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NOTE 1 - SUMMARY OF SIGNIFICANT" sheetId="9" state="visible" r:id="rId9"/>
    <sheet xmlns:r="http://schemas.openxmlformats.org/officeDocument/2006/relationships" name="NOTE 2 - FISCAL YEAR" sheetId="10" state="visible" r:id="rId10"/>
    <sheet xmlns:r="http://schemas.openxmlformats.org/officeDocument/2006/relationships" name="NOTE 3 - ACQUISITION" sheetId="11" state="visible" r:id="rId11"/>
    <sheet xmlns:r="http://schemas.openxmlformats.org/officeDocument/2006/relationships" name="NOTE 4 - SHAREHOLDER_S EQUITY" sheetId="12" state="visible" r:id="rId12"/>
    <sheet xmlns:r="http://schemas.openxmlformats.org/officeDocument/2006/relationships" name="NOTE 5 - DOUBTFUL ACCOUNTS AND " sheetId="13" state="visible" r:id="rId13"/>
    <sheet xmlns:r="http://schemas.openxmlformats.org/officeDocument/2006/relationships" name="NOTE 6 - ACCOUNTS RECEIVABLE" sheetId="14" state="visible" r:id="rId14"/>
    <sheet xmlns:r="http://schemas.openxmlformats.org/officeDocument/2006/relationships" name="NOTE 7 - INVENTORIES" sheetId="15" state="visible" r:id="rId15"/>
    <sheet xmlns:r="http://schemas.openxmlformats.org/officeDocument/2006/relationships" name="NOTE 8 - PROPERTY, PLANT AND EQ" sheetId="16" state="visible" r:id="rId16"/>
    <sheet xmlns:r="http://schemas.openxmlformats.org/officeDocument/2006/relationships" name="NOTE 9 - INTANGIBLE ASSETS AND " sheetId="17" state="visible" r:id="rId17"/>
    <sheet xmlns:r="http://schemas.openxmlformats.org/officeDocument/2006/relationships" name="NOTE 10 - FAIR VALUE MEASUREMEN" sheetId="18" state="visible" r:id="rId18"/>
    <sheet xmlns:r="http://schemas.openxmlformats.org/officeDocument/2006/relationships" name="NOTE 11 - LONG-TERM DEBT" sheetId="19" state="visible" r:id="rId19"/>
    <sheet xmlns:r="http://schemas.openxmlformats.org/officeDocument/2006/relationships" name="NOTE 12 - EMPLOYEE BENEFIT PLAN" sheetId="20" state="visible" r:id="rId20"/>
    <sheet xmlns:r="http://schemas.openxmlformats.org/officeDocument/2006/relationships" name="NOTE 13 - SHARE-BASED COMPENSAT" sheetId="21" state="visible" r:id="rId21"/>
    <sheet xmlns:r="http://schemas.openxmlformats.org/officeDocument/2006/relationships" name="NOTE 14 - EARNINGS PER SHARE" sheetId="22" state="visible" r:id="rId22"/>
    <sheet xmlns:r="http://schemas.openxmlformats.org/officeDocument/2006/relationships" name="NOTE 15 - INCOME TAXES" sheetId="23" state="visible" r:id="rId23"/>
    <sheet xmlns:r="http://schemas.openxmlformats.org/officeDocument/2006/relationships" name="NOTE 16 - SEGMENT INFORMATION" sheetId="24" state="visible" r:id="rId24"/>
    <sheet xmlns:r="http://schemas.openxmlformats.org/officeDocument/2006/relationships" name="NOTE 17 - COMMITMENTS, CONTINGE" sheetId="25" state="visible" r:id="rId25"/>
    <sheet xmlns:r="http://schemas.openxmlformats.org/officeDocument/2006/relationships" name="NOTE 18 - CONCENTRATIONS OF RIS" sheetId="26" state="visible" r:id="rId26"/>
    <sheet xmlns:r="http://schemas.openxmlformats.org/officeDocument/2006/relationships" name="NOTE 19 - CONSOLIDATED QUARTERL" sheetId="27" state="visible" r:id="rId27"/>
    <sheet xmlns:r="http://schemas.openxmlformats.org/officeDocument/2006/relationships" name="NOTE 20 - SUBSEQUENT EVENTS" sheetId="28" state="visible" r:id="rId28"/>
    <sheet xmlns:r="http://schemas.openxmlformats.org/officeDocument/2006/relationships" name="Accounting Policies, by Policy " sheetId="29" state="visible" r:id="rId29"/>
    <sheet xmlns:r="http://schemas.openxmlformats.org/officeDocument/2006/relationships" name="NOTE 3 - ACQUISITION (Tables)" sheetId="30" state="visible" r:id="rId30"/>
    <sheet xmlns:r="http://schemas.openxmlformats.org/officeDocument/2006/relationships" name="NOTE 4 - SHAREHOLDER_S EQUITY (" sheetId="31" state="visible" r:id="rId31"/>
    <sheet xmlns:r="http://schemas.openxmlformats.org/officeDocument/2006/relationships" name="NOTE 5 - DOUBTFUL ACCOUNTS AN32" sheetId="32" state="visible" r:id="rId32"/>
    <sheet xmlns:r="http://schemas.openxmlformats.org/officeDocument/2006/relationships" name="NOTE 6 - ACCOUNTS RECEIVABLE (T" sheetId="33" state="visible" r:id="rId33"/>
    <sheet xmlns:r="http://schemas.openxmlformats.org/officeDocument/2006/relationships" name="NOTE 7 - INVENTORIES (Tables)" sheetId="34" state="visible" r:id="rId34"/>
    <sheet xmlns:r="http://schemas.openxmlformats.org/officeDocument/2006/relationships" name="NOTE 8 - PROPERTY, PLANT AND 35" sheetId="35" state="visible" r:id="rId35"/>
    <sheet xmlns:r="http://schemas.openxmlformats.org/officeDocument/2006/relationships" name="NOTE 9 - INTANGIBLE ASSETS AN36" sheetId="36" state="visible" r:id="rId36"/>
    <sheet xmlns:r="http://schemas.openxmlformats.org/officeDocument/2006/relationships" name="NOTE 10 - FAIR VALUE MEASUREM37" sheetId="37" state="visible" r:id="rId37"/>
    <sheet xmlns:r="http://schemas.openxmlformats.org/officeDocument/2006/relationships" name="NOTE 11 - LONG-TERM DEBT (Table" sheetId="38" state="visible" r:id="rId38"/>
    <sheet xmlns:r="http://schemas.openxmlformats.org/officeDocument/2006/relationships" name="NOTE 12 - EMPLOYEE BENEFIT PL39" sheetId="39" state="visible" r:id="rId39"/>
    <sheet xmlns:r="http://schemas.openxmlformats.org/officeDocument/2006/relationships" name="NOTE 13 - SHARE-BASED COMPENS40" sheetId="40" state="visible" r:id="rId40"/>
    <sheet xmlns:r="http://schemas.openxmlformats.org/officeDocument/2006/relationships" name="NOTE 14 - EARNINGS PER SHARE (T" sheetId="41" state="visible" r:id="rId41"/>
    <sheet xmlns:r="http://schemas.openxmlformats.org/officeDocument/2006/relationships" name="NOTE 15 - INCOME TAXES (Tables)" sheetId="42" state="visible" r:id="rId42"/>
    <sheet xmlns:r="http://schemas.openxmlformats.org/officeDocument/2006/relationships" name="NOTE 16 - SEGMENT INFORMATION (" sheetId="43" state="visible" r:id="rId43"/>
    <sheet xmlns:r="http://schemas.openxmlformats.org/officeDocument/2006/relationships" name="NOTE 19 - CONSOLIDATED QUARTE44" sheetId="44" state="visible" r:id="rId44"/>
    <sheet xmlns:r="http://schemas.openxmlformats.org/officeDocument/2006/relationships" name="NOTE 1 - SUMMARY OF SIGNIFICA45" sheetId="45" state="visible" r:id="rId45"/>
    <sheet xmlns:r="http://schemas.openxmlformats.org/officeDocument/2006/relationships" name="NOTE 3 - ACQUISITION (Details)" sheetId="46" state="visible" r:id="rId46"/>
    <sheet xmlns:r="http://schemas.openxmlformats.org/officeDocument/2006/relationships" name="NOTE 3 - ACQUISITION (Details) " sheetId="47" state="visible" r:id="rId47"/>
    <sheet xmlns:r="http://schemas.openxmlformats.org/officeDocument/2006/relationships" name="NOTE 3 - ACQUISITION (Details48" sheetId="48" state="visible" r:id="rId48"/>
    <sheet xmlns:r="http://schemas.openxmlformats.org/officeDocument/2006/relationships" name="NOTE 4 - SHAREHOLDER_S EQUITY49" sheetId="49" state="visible" r:id="rId49"/>
    <sheet xmlns:r="http://schemas.openxmlformats.org/officeDocument/2006/relationships" name="NOTE 4 - SHAREHOLDER_S EQUITY50" sheetId="50" state="visible" r:id="rId50"/>
    <sheet xmlns:r="http://schemas.openxmlformats.org/officeDocument/2006/relationships" name="NOTE 5 - DOUBTFUL ACCOUNTS AN51" sheetId="51" state="visible" r:id="rId51"/>
    <sheet xmlns:r="http://schemas.openxmlformats.org/officeDocument/2006/relationships" name="NOTE 6 - ACCOUNTS RECEIVABLE (D" sheetId="52" state="visible" r:id="rId52"/>
    <sheet xmlns:r="http://schemas.openxmlformats.org/officeDocument/2006/relationships" name="NOTE 6 -  ACCOUNTS RECEIVABLE (" sheetId="53" state="visible" r:id="rId53"/>
    <sheet xmlns:r="http://schemas.openxmlformats.org/officeDocument/2006/relationships" name="NOTE 7 - INVENTORIES (Details)" sheetId="54" state="visible" r:id="rId54"/>
    <sheet xmlns:r="http://schemas.openxmlformats.org/officeDocument/2006/relationships" name="NOTE 7 -&#9;INVENTORIES (Details) " sheetId="55" state="visible" r:id="rId55"/>
    <sheet xmlns:r="http://schemas.openxmlformats.org/officeDocument/2006/relationships" name="NOTE 8 - PROPERTY, PLANT AND 56" sheetId="56" state="visible" r:id="rId56"/>
    <sheet xmlns:r="http://schemas.openxmlformats.org/officeDocument/2006/relationships" name="NOTE 8 - PROPERTY, PLANT AND 57" sheetId="57" state="visible" r:id="rId57"/>
    <sheet xmlns:r="http://schemas.openxmlformats.org/officeDocument/2006/relationships" name="NOTE 8 - PROPERTY, PLANT AND 58" sheetId="58" state="visible" r:id="rId58"/>
    <sheet xmlns:r="http://schemas.openxmlformats.org/officeDocument/2006/relationships" name="NOTE 9 - INTANGIBLE ASSETS AN59" sheetId="59" state="visible" r:id="rId59"/>
    <sheet xmlns:r="http://schemas.openxmlformats.org/officeDocument/2006/relationships" name="NOTE 9 -  INTANGIBLE ASSETS AND" sheetId="60" state="visible" r:id="rId60"/>
    <sheet xmlns:r="http://schemas.openxmlformats.org/officeDocument/2006/relationships" name="NOTE 9 -  INTANGIBLE ASSETS A61" sheetId="61" state="visible" r:id="rId61"/>
    <sheet xmlns:r="http://schemas.openxmlformats.org/officeDocument/2006/relationships" name="NOTE 9 -  INTANGIBLE ASSETS A62" sheetId="62" state="visible" r:id="rId62"/>
    <sheet xmlns:r="http://schemas.openxmlformats.org/officeDocument/2006/relationships" name="NOTE 10 - FAIR VALUE MEASUREM63" sheetId="63" state="visible" r:id="rId63"/>
    <sheet xmlns:r="http://schemas.openxmlformats.org/officeDocument/2006/relationships" name="NOTE 10 - FAIR VALUE MEASUREM64" sheetId="64" state="visible" r:id="rId64"/>
    <sheet xmlns:r="http://schemas.openxmlformats.org/officeDocument/2006/relationships" name="NOTE 11 - LONG-TERM DEBT (Detai" sheetId="65" state="visible" r:id="rId65"/>
    <sheet xmlns:r="http://schemas.openxmlformats.org/officeDocument/2006/relationships" name="NOTE 11 - LONG-TERM DEBT (Det66" sheetId="66" state="visible" r:id="rId66"/>
    <sheet xmlns:r="http://schemas.openxmlformats.org/officeDocument/2006/relationships" name="NOTE 12 - EMPLOYEE BENEFIT PL67" sheetId="67" state="visible" r:id="rId67"/>
    <sheet xmlns:r="http://schemas.openxmlformats.org/officeDocument/2006/relationships" name="NOTE 12 -  EMPLOYEE BENEFIT PLA" sheetId="68" state="visible" r:id="rId68"/>
    <sheet xmlns:r="http://schemas.openxmlformats.org/officeDocument/2006/relationships" name="NOTE 12 -  EMPLOYEE BENEFIT P69" sheetId="69" state="visible" r:id="rId69"/>
    <sheet xmlns:r="http://schemas.openxmlformats.org/officeDocument/2006/relationships" name="NOTE 12 -  EMPLOYEE BENEFIT P70" sheetId="70" state="visible" r:id="rId70"/>
    <sheet xmlns:r="http://schemas.openxmlformats.org/officeDocument/2006/relationships" name="NOTE 12 -  EMPLOYEE BENEFIT P71" sheetId="71" state="visible" r:id="rId71"/>
    <sheet xmlns:r="http://schemas.openxmlformats.org/officeDocument/2006/relationships" name="NOTE 12 -  EMPLOYEE BENEFIT P72" sheetId="72" state="visible" r:id="rId72"/>
    <sheet xmlns:r="http://schemas.openxmlformats.org/officeDocument/2006/relationships" name="NOTE 12 -  EMPLOYEE BENEFIT P73" sheetId="73" state="visible" r:id="rId73"/>
    <sheet xmlns:r="http://schemas.openxmlformats.org/officeDocument/2006/relationships" name="NOTE 12 -  EMPLOYEE BENEFIT P74" sheetId="74" state="visible" r:id="rId74"/>
    <sheet xmlns:r="http://schemas.openxmlformats.org/officeDocument/2006/relationships" name="NOTE 12 -  EMPLOYEE BENEFIT P75" sheetId="75" state="visible" r:id="rId75"/>
    <sheet xmlns:r="http://schemas.openxmlformats.org/officeDocument/2006/relationships" name="NOTE 13 - SHARE-BASED COMPENS76" sheetId="76" state="visible" r:id="rId76"/>
    <sheet xmlns:r="http://schemas.openxmlformats.org/officeDocument/2006/relationships" name="NOTE 13 - SHARE-BASED COMPENS77" sheetId="77" state="visible" r:id="rId77"/>
    <sheet xmlns:r="http://schemas.openxmlformats.org/officeDocument/2006/relationships" name="NOTE 13 - SHARE-BASED COMPENS78" sheetId="78" state="visible" r:id="rId78"/>
    <sheet xmlns:r="http://schemas.openxmlformats.org/officeDocument/2006/relationships" name="NOTE 14 - EARNINGS PER SHARE (D" sheetId="79" state="visible" r:id="rId79"/>
    <sheet xmlns:r="http://schemas.openxmlformats.org/officeDocument/2006/relationships" name="NOTE 14 - EARNINGS PER SHARE 80" sheetId="80" state="visible" r:id="rId80"/>
    <sheet xmlns:r="http://schemas.openxmlformats.org/officeDocument/2006/relationships" name="NOTE 14 - EARNINGS PER SHARE 81" sheetId="81" state="visible" r:id="rId81"/>
    <sheet xmlns:r="http://schemas.openxmlformats.org/officeDocument/2006/relationships" name="NOTE 15 - INCOME TAXES (Details" sheetId="82" state="visible" r:id="rId82"/>
    <sheet xmlns:r="http://schemas.openxmlformats.org/officeDocument/2006/relationships" name="NOTE 15 -  INCOME TAXES (Detail" sheetId="83" state="visible" r:id="rId83"/>
    <sheet xmlns:r="http://schemas.openxmlformats.org/officeDocument/2006/relationships" name="NOTE 15 -  INCOME TAXES (Deta84" sheetId="84" state="visible" r:id="rId84"/>
    <sheet xmlns:r="http://schemas.openxmlformats.org/officeDocument/2006/relationships" name="NOTE 15 -  INCOME TAXES (Deta85" sheetId="85" state="visible" r:id="rId85"/>
    <sheet xmlns:r="http://schemas.openxmlformats.org/officeDocument/2006/relationships" name="NOTE 15 -  INCOME TAXES (Deta86" sheetId="86" state="visible" r:id="rId86"/>
    <sheet xmlns:r="http://schemas.openxmlformats.org/officeDocument/2006/relationships" name="NOTE 16 - SEGMENT INFORMATION87" sheetId="87" state="visible" r:id="rId87"/>
    <sheet xmlns:r="http://schemas.openxmlformats.org/officeDocument/2006/relationships" name="NOTE 16 - SEGMENT INFORMATION88" sheetId="88" state="visible" r:id="rId88"/>
    <sheet xmlns:r="http://schemas.openxmlformats.org/officeDocument/2006/relationships" name="NOTE 16 - SEGMENT INFORMATION89" sheetId="89" state="visible" r:id="rId89"/>
    <sheet xmlns:r="http://schemas.openxmlformats.org/officeDocument/2006/relationships" name="NOTE 16 - SEGMENT INFORMATION90" sheetId="90" state="visible" r:id="rId90"/>
    <sheet xmlns:r="http://schemas.openxmlformats.org/officeDocument/2006/relationships" name="NOTE 17 - COMMITMENTS, CONTIN91" sheetId="91" state="visible" r:id="rId91"/>
    <sheet xmlns:r="http://schemas.openxmlformats.org/officeDocument/2006/relationships" name="NOTE 18 - CONCENTRATIONS OF R92" sheetId="92" state="visible" r:id="rId92"/>
    <sheet xmlns:r="http://schemas.openxmlformats.org/officeDocument/2006/relationships" name="NOTE 19 - CONSOLIDATED QUARTE93" sheetId="93" state="visible" r:id="rId93"/>
    <sheet xmlns:r="http://schemas.openxmlformats.org/officeDocument/2006/relationships" name="NOTE 20 - SUBSEQUENT EVENTS (De" sheetId="94" state="visible" r:id="rId94"/>
  </sheets>
  <definedNames/>
  <calcPr calcId="124519" fullCalcOnLoad="1"/>
</workbook>
</file>

<file path=xl/sharedStrings.xml><?xml version="1.0" encoding="utf-8"?>
<sst xmlns="http://schemas.openxmlformats.org/spreadsheetml/2006/main" uniqueCount="915">
  <si>
    <t>Document And Entity Information - USD ($)</t>
  </si>
  <si>
    <t>12 Months Ended</t>
  </si>
  <si>
    <t>Jan. 29, 2017</t>
  </si>
  <si>
    <t>Apr. 07, 2017</t>
  </si>
  <si>
    <t>Jul. 31, 2016</t>
  </si>
  <si>
    <t>Document and Entity Information [Abstract]</t>
  </si>
  <si>
    <t>Entity Registrant Name</t>
  </si>
  <si>
    <t>Hooker Furniture Corp</t>
  </si>
  <si>
    <t>Document Type</t>
  </si>
  <si>
    <t>10-K</t>
  </si>
  <si>
    <t>Current Fiscal Year End Date</t>
  </si>
  <si>
    <t>--01-29</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29,
		2017</t>
  </si>
  <si>
    <t>Document Fiscal Year Focus</t>
  </si>
  <si>
    <t>Document Fiscal Period Focus</t>
  </si>
  <si>
    <t>FY</t>
  </si>
  <si>
    <t>CONSOLIDATED BALANCE SHEETS - USD ($) $ in Thousands</t>
  </si>
  <si>
    <t>Jan. 31, 2016</t>
  </si>
  <si>
    <t>Current assets</t>
  </si>
  <si>
    <t>Cash and cash equivalents</t>
  </si>
  <si>
    <t>Trade accounts receivable, net (See notes 5 and 6)</t>
  </si>
  <si>
    <t>Inventories (see note 7)</t>
  </si>
  <si>
    <t>Prepaid expenses and other current assets</t>
  </si>
  <si>
    <t>Total current assets</t>
  </si>
  <si>
    <t>Property, plant and equipment, net</t>
  </si>
  <si>
    <t>Cash surrender value of life insurance policies (See note 10)</t>
  </si>
  <si>
    <t>Deferred taxes (See note 15)</t>
  </si>
  <si>
    <t>Intangible assets (See note 9)</t>
  </si>
  <si>
    <t>Goodwill (See notes 3 and 9)</t>
  </si>
  <si>
    <t>Other assets</t>
  </si>
  <si>
    <t>Total non-current assets</t>
  </si>
  <si>
    <t>Total assets</t>
  </si>
  <si>
    <t>Current liabilities</t>
  </si>
  <si>
    <t>Current portion of term loan</t>
  </si>
  <si>
    <t>Trade accounts payable</t>
  </si>
  <si>
    <t>Accrued salaries, wages and benefits</t>
  </si>
  <si>
    <t>Income tax accrual (See note 15)</t>
  </si>
  <si>
    <t>Customer deposits</t>
  </si>
  <si>
    <t>Other accrued expenses</t>
  </si>
  <si>
    <t>Total current liabilities</t>
  </si>
  <si>
    <t>Long term debt (See note 11)</t>
  </si>
  <si>
    <t>Deferred compensation (See note 12)</t>
  </si>
  <si>
    <t>Pension plan (See note 12)</t>
  </si>
  <si>
    <t>Other liabilities</t>
  </si>
  <si>
    <t>Total long-term liabilities</t>
  </si>
  <si>
    <t>Total liabilities</t>
  </si>
  <si>
    <t>Shareholders’ equity (See note 4)</t>
  </si>
  <si>
    <t>Common stock, no par value, 20,000 shares authorized, 11,563 and 10,818 shares issued and outstanding on each date</t>
  </si>
  <si>
    <t>Retained earnings</t>
  </si>
  <si>
    <t>Accumulated other comprehensive income</t>
  </si>
  <si>
    <t>Total shareholders’ equity</t>
  </si>
  <si>
    <t>Total liabilities and shareholders’ equity</t>
  </si>
  <si>
    <t>CONSOLIDATED BALANCE SHEETS (Parentheticals) - shares shares in Thousands</t>
  </si>
  <si>
    <t>Common stock, shares authorized</t>
  </si>
  <si>
    <t>Common stock, shares issued</t>
  </si>
  <si>
    <t>Common stock, shares outstanding</t>
  </si>
  <si>
    <t>CONSOLIDATED STATEMENTS OF INCOME - USD ($) shares in Thousands, $ in Thousands</t>
  </si>
  <si>
    <t>Feb. 01, 2015</t>
  </si>
  <si>
    <t>Net sales</t>
  </si>
  <si>
    <t>Cost of sales</t>
  </si>
  <si>
    <t>Gross profit</t>
  </si>
  <si>
    <t>Selling and administrative expenses</t>
  </si>
  <si>
    <t>Intangible asset amortization</t>
  </si>
  <si>
    <t>Operating income</t>
  </si>
  <si>
    <t>Other income, net</t>
  </si>
  <si>
    <t>Interest expense, net</t>
  </si>
  <si>
    <t>Income before income taxes</t>
  </si>
  <si>
    <t>Income taxes</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SOLIDATED STATEMENTS OF COMPREHENSIVE INCOME - USD ($) $ in Thousands</t>
  </si>
  <si>
    <t>Net Income</t>
  </si>
  <si>
    <t>Other comprehensive income (loss):</t>
  </si>
  <si>
    <t>Amortization of actuarial gain (loss)</t>
  </si>
  <si>
    <t>Income tax effect on amortization</t>
  </si>
  <si>
    <t>Adjustments to net periodic benefit cost</t>
  </si>
  <si>
    <t>Total Comprehensive Income</t>
  </si>
  <si>
    <t>CONSOLIDATED STATEMENTS OF CASH FLOWS - USD ($) $ in Thousands</t>
  </si>
  <si>
    <t>Operating Activities:</t>
  </si>
  <si>
    <t>Adjustments to reconcile net income to net cash provided by operating activities:</t>
  </si>
  <si>
    <t>Depreciation and amortization</t>
  </si>
  <si>
    <t>(Gain)/Loss on disposal of assets</t>
  </si>
  <si>
    <t>Deferred income tax (benefit) expense</t>
  </si>
  <si>
    <t>Non-cash restricted stock and performance awards</t>
  </si>
  <si>
    <t>Provision for doubtful accounts</t>
  </si>
  <si>
    <t>Changes in assets and liabilities</t>
  </si>
  <si>
    <t>Trade accounts receivable</t>
  </si>
  <si>
    <t>Inventories</t>
  </si>
  <si>
    <t>Gain on life insurance policies</t>
  </si>
  <si>
    <t>Accrued income taxes</t>
  </si>
  <si>
    <t>Deferred compensation</t>
  </si>
  <si>
    <t>Other long-term liabilities</t>
  </si>
  <si>
    <t>Net cash provided by operating activities</t>
  </si>
  <si>
    <t>Investing Activities:</t>
  </si>
  <si>
    <t>Acquisition of Home Meridian</t>
  </si>
  <si>
    <t>Purchases of property, plant and equipment</t>
  </si>
  <si>
    <t>Proceeds received on notes receivable</t>
  </si>
  <si>
    <t>Proceeds from sale of property and equipment</t>
  </si>
  <si>
    <t>Premiums paid on life insurance policies</t>
  </si>
  <si>
    <t>Proceeds received on life insurance policies</t>
  </si>
  <si>
    <t>Net cash used in investing activities</t>
  </si>
  <si>
    <t>Financing Activities:</t>
  </si>
  <si>
    <t>Proceeds from long-term debt</t>
  </si>
  <si>
    <t>Payments for long-term debt</t>
  </si>
  <si>
    <t>Debt issuance cost</t>
  </si>
  <si>
    <t>Cash dividends paid</t>
  </si>
  <si>
    <t>Net cash provided by (used in) financing activities</t>
  </si>
  <si>
    <t>Net (decrease) increase in cash and cash equivalents</t>
  </si>
  <si>
    <t>Cash and cash equivalents at the beginning of year</t>
  </si>
  <si>
    <t>Cash and cash equivalents at the end of year</t>
  </si>
  <si>
    <t>Supplemental schedule of cash flow information:</t>
  </si>
  <si>
    <t>Interest paid, net</t>
  </si>
  <si>
    <t>Income taxes paid, net</t>
  </si>
  <si>
    <t>Supplemental schedule of noncash investing activities:</t>
  </si>
  <si>
    <t>Acquisition cost paid in common stock</t>
  </si>
  <si>
    <t>Increase in property and equipment through accrued purchases</t>
  </si>
  <si>
    <t>CONSOLIDATED STATEMENT OF STOCKHOLDERS' EQUITY - USD ($) shares in Thousands, $ in Thousands</t>
  </si>
  <si>
    <t>Common Stock [Member]</t>
  </si>
  <si>
    <t>Retained Earnings [Member]</t>
  </si>
  <si>
    <t>AOCI Attributable to Parent [Member]</t>
  </si>
  <si>
    <t>Total</t>
  </si>
  <si>
    <t>Balance at Feb. 02, 2014</t>
  </si>
  <si>
    <t>Balance (in Shares) at Feb. 02, 2014</t>
  </si>
  <si>
    <t>Unrealized gain loss on defined benefit plan, net of tax</t>
  </si>
  <si>
    <t>Cash dividends paid and accrued</t>
  </si>
  <si>
    <t>Restricted stock grants, net of forfeitures</t>
  </si>
  <si>
    <t>Restricted stock grants, net of forfeitures (in Shares)</t>
  </si>
  <si>
    <t>Restricted stock compensation cost</t>
  </si>
  <si>
    <t>Balance at Feb. 01, 2015</t>
  </si>
  <si>
    <t>Balance (in Shares) at Feb. 01, 2015</t>
  </si>
  <si>
    <t>Balance at Jan. 31, 2016</t>
  </si>
  <si>
    <t>Balance (in Shares) at Jan. 31, 2016</t>
  </si>
  <si>
    <t>Stock issued for acquisition</t>
  </si>
  <si>
    <t>Stock issued for acquisition (in Shares)</t>
  </si>
  <si>
    <t>Balance at Jan. 29, 2017</t>
  </si>
  <si>
    <t>Balance (in Shares) at Jan. 29, 2017</t>
  </si>
  <si>
    <t>CONSOLIDATED STATEMENT OF STOCKHOLDERS' EQUITY (Parentheticals) - USD ($) $ in Thousands</t>
  </si>
  <si>
    <t>Unrealized gain loss on defined benefit plan, tax</t>
  </si>
  <si>
    <t>Cash dividends paid and accrued, per share</t>
  </si>
  <si>
    <t>NOTE 1 - SUMMARY OF SIGNIFICANT ACCOUNTING POLICIES</t>
  </si>
  <si>
    <t>Accounting Policies [Abstract]</t>
  </si>
  <si>
    <t>Significant Accounting Policies [Text Block]</t>
  </si>
  <si>
    <t>Nature of Business Hooker Furniture Corporation and subsidiaries (the “Company,” “we,” “us” and “our”) design, import, manufacture and market residential household furniture, hospitality and contract furniture for sale to retail merchandisers and commercial businesses located principally in North America. 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For comparative purposes, certain amounts in the consolidated financial statements and notes have been reclassified to conform to the fiscal 2017 presentation. 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our Chief Executive Officer,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four operating segments:
§
Hooker Casegoods
§
Upholstery
§
All Other
§
Home Meridian Cash and Cash Equivalents We consider cash on hand, demand deposits in banks and all highly liquid investments with an original maturity of three months or less to be cash and cash equivalents. 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Accounts receivable are reported net of allowance for doubtful accounts. Business Combinations-Purchase Price Allocation For the Acquisition, we allocated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engaged a third-party appraisal firm. In addition, the judgments made in determining the estimated fair value assigned to each class of assets acquired and liabilities assumed, as well as asset lives, can materially impact our results of operation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for each of our financial instruments (consisting of cash and cash equivalents, trade accounts receivable and payable, and accrued liabilities) approximates fair value because of the short-term nature of those instruments. Inventories All inventories are stated at the lower of cost, or market value using the last-in, first-out (LIFO) method. Property, Plant and Equipment Property, plant and equipment are stated at cost, less accumulated depreciation. Provision for depreciation has been computed at annual rates using straight-line or declining balance depreciation methods that will amortize the cost of the depreciable assets over their estimated productive lives. Impairment of Long-Lived Assets Long-lived assets, such as property, plant and equipment, are evaluated for impairment annually or more frequently when events or changes in circumstances indicate that the carrying amount of the asset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and Goodwill We own both definite-lived (amortizable) assets and indefinite-lived intangible assets. Our amortizable intangible assets are related to the recent Acquisition and include customer relationships and organic trademarks. Our indefinite lived assets include goodwill and tradenames related to the recent Acquisition,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Cash Surrender Value of Life Insurance Policies We own eighty-three life insurance policies on certain of our current and former executives and other key employees. These policies have a carrying value of $22.4 million and a face value of approximately $34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 Revenue Recognition Our sales revenue is recognized when title and the risk of loss pass to the customer, which typically occurs at the time of shipment. In some cases however, title does not pass until the shipment is delivered to the customer. Sales are recorded net of allowances for trade promotions, estimated product returns, rebate advertising programs and other discounts.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and catalogs) to selling and administrative expense as incurred. Advertising costs charged to selling and administrative expense for fiscal years 2017, 2016 and 2015 were $3.2 million, $2.3 million, and $2.0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revenues in our consolidated statements of income and comprehensive income. 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forecasted pre-tax book income and forecasted permanent book and tax differences. The rate is established at the beginning of the year and is evaluated on a quarterly basis. We consider the level and mix of income of our separate legal entities, statutory tax rates, business credits available in the various jurisdictions in which we operate and permanent tax differences. Significant judgment is required in evaluating tax positions that affect the annual tax rate. Any changes to the forecasted information may cause adjustments to the effective rate. Additional tax, interest and penalties associated with uncertain tax positions are recognized in tax expense on a quarterly basi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 We believe the classification of all deferred tax assets and liabilities as noncurrent provides a more informative disclosure because many of our deferred tax items are by definition short-term; however, are of a recurring nature and tend to behave more like non-current assets or liabilities. Earnings Per Share We use the two 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the useful lives of fixed assets; allowance for doubtful accounts; deferred tax assets; the valuation of fixed assets, goodwill and intangible assets;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NOTE 2 - FISCAL YEAR</t>
  </si>
  <si>
    <t>Disclosure Text Block [Abstract]</t>
  </si>
  <si>
    <t>Organization, Consolidation and Presentation of Financial Statements Disclosure [Text Block]</t>
  </si>
  <si>
    <t xml:space="preserve">NOTE 2 – FISCAL YEAR Our fiscal years end on the Sunday closest to January 31. In some years, generally once every six years, the fourth quarter will be fourteen weeks long and the fiscal year will consist of fifty-three weeks. For example, the 2013 fiscal year that ended on February 3, 2013 was a 53-week fiscal year. Our quarterly periods are based on thirteen-week “reporting periods,” which end on Sundays. As a result, each quarterly period generally will be thirteen weeks, or 91 days long, except as noted above. In the notes to the consolidated financial statements, references to the:
§
2017 fiscal year and comparable terminology mean the fiscal year that began February 1, 2016 and ended January 29, 2017;
§
2016 fiscal year and comparable terminology mean the fiscal year that began February 2, 2015 and ended January 31, 2016;
§
2015 fiscal year and comparable terminology mean the fiscal year that began February 3, 2014 and ended February 1, 2015. </t>
  </si>
  <si>
    <t>NOTE 3 - ACQUISITION</t>
  </si>
  <si>
    <t>Business Combinations [Abstract]</t>
  </si>
  <si>
    <t>Business Combination Disclosure [Text Block]</t>
  </si>
  <si>
    <t>NOTE 3 – ACQUISITION On February 1, 2016, (the “Closing Date”) we completed the previously announced acquisition (the “Acquisition”) of substantially all of the assets of Home Meridian International, Inc. (“HMI”) pursuant to the Asset Purchase Agreement into which we and HMI entered on January 5, 2016 (the “Asset Purchase Agreement”). Upon completion and including post-closing working capital adjustments, we paid $86 million in cash and issued 716,910 shares of our common stock (the “Stock Consideration”) to designees of HMI as consideration for the Acquisition. The Stock Consideration consisted of (i) 530,598 shares due to the $15 million of consideration payable in shares of our common stock under the Asset Purchase Agreement, and (ii) 186,312 shares issued pursuant to working capital adjustments detailed in the Asset Purchase Agreement. The working capital adjustment was driven by an increase in HMI’s accounts receivable due to strong sales towards the end of calendar 2015. The number of shares of common stock issued at closing for the Stock Consideration was determined by reference to the mean closing price of our common stock for the fifteen trading days immediately preceding the Closing Date ($28.27). Under the Asset Purchase Agreement, we also assumed certain liabilities of HMI, including approximately $7.8 million of liabilities related to certain retirement plans. The assumed liabilities did not include the indebtedness (as defined in the Asset Purchase Agreement) of HMI. Also on February 1, 2016, we entered into an amended and restated loan agreement (the “Loan Agreement”) with Bank of America, N.A. (“BofA”) in connection with the completion of the Acquisition. The Loan Agreement increases the amount available under our existing unsecured revolving credit facility from $15 million to $30 million and increases the sublimit of such facility available for the issuance of letters of credit to $4 million. The Loan Agreement also provided us with a $41 million unsecured term loan (the “Unsecured Term Loan”) and a $19 million term loan (the “Secured Term Loan”) secured by a security interest in certain Company-owned life insurance policies granted to BofA under a security agreement, dated as of February 1, 2016 (the “Security Agreement”). On February 1, 2016, we borrowed in full the amounts available under the Unsecured Term Loan and the Secured Term Loan in connection with the completion of the Acquisition. For additional details regarding the Loan Agreement, see Note 11 Long-Term Debt, below. In accordance with FASB Accounting Standards Codification 805, Business Combinations The following table summarizes our final estimates of the fair values of the identifiable assets acquired and liabilities assumed in the Acquisition as of January 29, 2017. Adjustments recorded to our preliminary estimates of the fair values of the identifiable assets acquired and liabilities assumed as of February 1, 2016 were due to the continued refinement of management’s estimates and adjustments made to conform the newly acquired entity’s accounting policies to our own. These adjustments included the reclassification of accounts receivable-related reserve items from accrued expenses to accounts receivable, the write-off of deferred rent, the reduction of property and equipment and prepaid expenses for items that had been capitalized inconsistent with our capitalization policy and the recognition of accrued salaries and wages to recognize compensated absences.
Fair value estimates of assets acquired and liabilities assumed:
(in thousands)
Purchase price consideration
Cash paid for assets acquired, including working capital adjustment
$
86,062
Value of shares issued for assets acquired
15,000
Value of shares issued for excess net working capital
5,267
Total purchase price
$
106,329
Accounts receivable
$
42,463
Inventory
37,606
Prepaid expenses and other current assets
1,801
Property and equipment
5,292
Intangible assets
27,800
Goodwill
23,187
Accounts payable
(22,784
)
Accrued expenses
(316
)
Pension plan liabilities and deferred compensation balances
(8,720
)
Total purchase price
$
106,329 Property and equipment were recorded at fair value and primarily consist of leasehold improvements and will be amortized over their estimated useful lives. Goodwill is calculated as the excess of the purchase price over the net assets acquired. The goodwill recognized is attributable to growth opportunities and expected synergies. We expect that all of the goodwill will be deductible for income tax purposes. Intangible assets, net, consist of three separately identified assets:
§
Home Meridian tradenames of $11.6 million consisting of:
o
Indefinite-lived intangible assets with an aggregate fair value of $11.4 million. The tradenames are not subject to amortization, but will be evaluated annually and as circumstances dictate, for impairment; and
o
Definite-lived intangible assets with an aggregate fair value of $200,000, which we expect to amortize over an eight-year period.
§
Home Meridian customer relationships which are definite-lived intangible assets with an aggregate fair value of $14.4 million. The customer relationships are amortizable and will be amortized over a period of eleven years; and
§
Home Meridian order backlog which is a definite-lived intangible asset with an aggregate fair value of $1.8 million which we amortized over five months, with most of the expense recognized in the fiscal 2017 first quarter. We also assumed the net liability for Home Meridian’s legacy pension plans of $8.7 million, which was based on an actuarial valuation performed on February 2, 2016. The market value of pension plan assets, primarily consisting of mutual funds, was $11.6 million on February 2, 2016. Components of net periodic benefit cost for these plans are based on annual actuarial valuations and are included in our condensed consolidated statements of income under selling and administrative expenses. The following unaudited consolidated pro forma summary has been prepared by adjusting our historical data to give effect to the Acquisition as if it had occurred on February 1, 2015:
13 Weeks Ended
52 Weeks Ended
January 31, 2016
January 31, 2016
(Pro forma)
(Pro forma)
Net Sales
$
152,434
$
571,720
Net Income
8,027
22,831
Basic EPS
0.74
2.12
Diluted EPS
0.74
2.11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our future operating results. Material non-recurring adjustments excluded from the pro forma financial information in the table above consist of amortization of intangible assets, elimination of transaction related costs and an adjustment of the interest rate on short and long-term debt to reflect the interest rates in our amended credit facility. The unaudited pro forma results do not reflect events that either have occurred or may occur in the future. They also do not give effect to certain charges that we expect to incur in connection with the Acquisition, including, but not limited to, additional professional fees, employee integration, retention, potential asset impairments and accelerated depreciation and amortization. We recorded Acquisition related costs of $1.2 million in fiscal 2017. These expenses are included in the “Selling and administrative expenses” line of our condensed consolidated statements of income.</t>
  </si>
  <si>
    <t>NOTE 4 - SHAREHOLDER’S EQUITY</t>
  </si>
  <si>
    <t>Stockholders' Equity Note [Abstract]</t>
  </si>
  <si>
    <t>Stockholders' Equity Note Disclosure [Text Block]</t>
  </si>
  <si>
    <t xml:space="preserve">NOTE 4 – SHAREHOLDER’S EQUITY The number of shares and the amount of common stock outstanding changed materially from the end of the 2016 fiscal year, as a result of issuing 716,910 shares of common stock to the designees of HMI as partial consideration for the Acquisition. The table below reconciles the number of shares and amounts of common stock outstanding from our most recent fiscal year end to the end of the fiscal 2017 fourth quarter. The table shows the effects of the Acquisition issuance, as well as other activity in the common stock account unrelated to the Acquisition.
Common Stock
Shares
Amount
Outstanding shares January 31, 2016
10,818
$
18,667
Shares issued for Acquisition
717
20,267
Restricted share grants
28
819
Restricted stock compensation costs
-
-
Outstanding shares January 29, 2017
11,563
$
39,753 </t>
  </si>
  <si>
    <t>NOTE 5 - DOUBTFUL ACCOUNTS AND OTHER ACCOUNTS RECEIVABLE ALLOWANCES</t>
  </si>
  <si>
    <t>Disclosure Text Block Supplement [Abstract]</t>
  </si>
  <si>
    <t>Allowance for Credit Losses [Text Block]</t>
  </si>
  <si>
    <t xml:space="preserve">NOTE 5 – DOUBTFUL ACCOUNTS AND OTHER ACCOUNTS RECEIVABLE ALLOWANCES The activity in the allowance for doubtful accounts was:
Fifty-Two
Fifty-Two
Fifty-Two
Weeks Ended
Weeks Ended
Weeks Ended
January 29,
January 31,
February 1,
2017
2016
2015
Balance at beginning of year
$
396
$
563
$
513
Home Meridian Acquisition
355
-
-
Non-cash charges to cost and expenses
468
115
601
Less uncollectible receivables written off, net of recoveries
(711
)
(282
)
(551
)
Balance at end of year
$
508
$
396
$
563 The activity in other accounts receivable allowances was:
Fifty-Two
Fifty-Two
Fifty-Two
Weeks Ended
Weeks Ended
Weeks Ended
January 29,
January 31,
February 1,
2017
2016
2015
Balance at beginning of year
$
636
$
766
$
730
Home Meridian Acquisition
3,866
-
-
Non-cash charges to cost and expenses
1,720
(220
)
327
Less uncollectible receivables written off, net of recoveries
76
90
(291
)
Balance at end of year
$
6,298
$
636
$
766 </t>
  </si>
  <si>
    <t>NOTE 6 - ACCOUNTS RECEIVABLE</t>
  </si>
  <si>
    <t>Receivables [Abstract]</t>
  </si>
  <si>
    <t>Loans, Notes, Trade and Other Receivables Disclosure [Text Block]</t>
  </si>
  <si>
    <t>NOTE 6 – ACCOUNTS RECEIVABLE
January 29,
January 31,
2017
2016
Trade accounts receivable
$
99,378
$
25,520
Receivable from factor
6
3,688
Other accounts receivable allowances
(6,298
)
(636
)
Allowance for doubtful accounts
(508
)
(396
)
Accounts receivable
$
92,578
$
28,176 “Receivable from factor” represents amounts due with respect to factored accounts receivable. Before the fiscal 2016 second quarter, we factored substantially all of our domestically-produced upholstery accounts receivable without recourse to us. However, we ended our factoring relationships at Sam Moore in the fiscal 2016 second quarter and at Bradington Young in the fiscal 2017 second quarter. We are now managing Sam Moore’s and Bradington Young’s accounts receivable in-house. As of January 29, 2017, $6,000 in Bradington Young receivables represent outstanding receivables for which payment is due to us from the factor as part of its residual obligations under Bradington Young’s legacy factoring agreement.</t>
  </si>
  <si>
    <t>NOTE 7 - INVENTORIES</t>
  </si>
  <si>
    <t>Inventory Disclosure [Abstract]</t>
  </si>
  <si>
    <t>Inventory Disclosure [Text Block]</t>
  </si>
  <si>
    <t>NOTE 7 – INVENTORIES
January 29,
January 31,
2017
2016
Finished furniture
$
85,520
$
55,120
Furniture in process
735
727
Materials and supplies
7,536
7,994
Inventories at FIFO
93,791
63,841
Reduction to LIFO basis
(18,488
)
(20,128
)
Inventories
$
75,303
$
43,713 If the first-in, first-out (FIFO) method had been used in valuing all inventories, net income would have been $24.2 million in fiscal 2017, $16.5 million in fiscal 2016, and $13.4 million in fiscal 2015. We recorded LIFO income of $1.6 million in fiscal 2017, while we recorded LIFO expense of $499,000 in fiscal 2016, and $1.3 million expense in fiscal 2015. At January 29, 2017 and January 31, 2016, we had approximately $1.2 million and $1.3 million, respectively, in consigned inventories, which are included in the “Finished furniture” line in the table above. At January 29, 2017, we held $11.9 million in inventory (approximately 3.7% of total assets) outside of the United States in China, Vietnam and Canada. At January 31, 2016, we held $11.0 million in inventory (approximately 6% of total assets) outside of the United States, in China and Vietnam.</t>
  </si>
  <si>
    <t>NOTE 8 - PROPERTY, PLANT AND EQUIPMENT</t>
  </si>
  <si>
    <t>Property, Plant and Equipment [Abstract]</t>
  </si>
  <si>
    <t>Property, Plant and Equipment Disclosure [Text Block]</t>
  </si>
  <si>
    <t xml:space="preserve">NOTE 8 – PROPERTY, PLANT AND EQUIPMENT
Depreciable Lives
January 29,
January 31,
(In years)
2017
2016
Buildings and land improvements
15 - 30
$
23,392
$
22,777
Computer software and hardware
3 - 10
17,308
16,137
Machinery and equipment
10
5,031
4,864
Leasehold improvements
Term of lease
7,104
2,817
Furniture and fixtures
3 - 8
1,903
1,453
Other
5
562
546
Total depreciable property at cost
55,300
48,594
Less accumulated depreciation
31,167
27,739
Total depreciable property, net
24,133
20,855
Land
1,067
1,067
Construction-in-progress
603
846
Property, plant and equipment, net
$
25,803
$
22,768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Fifty-Two Weeks
Fifty-Two Weeks
Ended
Ended
Ended
January 29,
January 31,
February 1,
2017
2016
2015
Balance beginning of year
$
6,062
$
2,726
$
2,550
Purchases
1,495
4,113
606
Amortization expense
(973
)
(777
)
(430
)
Disposals
-
-
-
Adjustments
(74
)
Balance end of year
$
6,510
$
6,062
$
2,726 </t>
  </si>
  <si>
    <t>NOTE 9 - INTANGIBLE ASSETS AND GOODWILL</t>
  </si>
  <si>
    <t>Intangible Assets Disclosure [Text Block]</t>
  </si>
  <si>
    <t xml:space="preserve">NOTE 9 – INTANGIBLE ASSETS AND GOODWILL During the fiscal 2017 first quarter, we recorded both non-amortizable and amortizable intangible assets as a result of the Acquisition. The Acquisition-related trade names, customer relationships and order backlog were assigned fair values based on third party appraisal reports. Our goodwill and trademarks and trade names have indefinite useful lives and, consequently, are not subject to amortization for financial reporting purposes but are tested for impairment annually, or more frequently if events or circumstances indicate that the asset might be impaired. Our non-amortizable intangible assets consist of:
§
Goodwill and trademarks and tradenames related to the Acquisition;
§
Trademarks and tradenames related to the acquisitions of Bradington-Young and Sam Moore; and
§
The URL for Homeware.com, the value of which was written off in the 2017 fourth quarter, due to the winding down of Homeware’s operations. We review goodwill annually for impairment or more frequently if events or circumstances indicate that it might be impaired. In accordance with current accounting guidance, Goodwill &amp; Other, the goodwill impairment test consists of a two-step process, if necessary. However, we first assess qualitative factors to determine whether it is more likely than not that the fair value of a reporting unit is less than its carrying amount as a basis for determining whether it is necessary to perform the two-step goodwill impairment test outlined in ASC Topic 350. The more-likely-than-not threshold is defined as having a likelihood of more than 50 percent. If, after assessing the totality of events or circumstances, we determine that it is not more likely than not that the fair value of a reporting unit is less than its carrying amount, then performing the two-step impairment test is unnecessary and our goodwill is considered to be unimpaired. However, if based on our qualitative assessment we conclude that it is more likely than not that the fair value of a reporting unit is less than its carrying amount, we will proceed with performing the quantitative assessment. The quantitative assessment involves estimating the fair value of our goodwill using projected future cash flows that are discounted using a weighted average cost of capital analysis that reflects current market conditions. Management judgment is a significant factor in the goodwill impairment evaluation process. The computations require management to make estimates and assumptions, the most critical of which are the potential future cash flows and an appropriate discount rate. Based on our qualitative assessment as described above, we have concluded that our goodwill is not impaired as of January 29, 2017. In conjunction with our evaluation of the cash flows generated by the Home Meridian, Bradington-Young and Sam Moore reporting units, we evaluated the carrying value of trademarks and trade names using the relief from royalty method, which values the trademark/trade name by estimating the savings achieved by ownership of the trademark/trade name when compared to licensing the mark/name from an independent owner. The inputs used in the trademark/trade name analyses are considered Level 3 fair value measurements. At January 29, 2017, the fair values of our Bradington-Young, Home Meridian and Sam Moore trade names exceeded their carrying values by approximately $1.4 million, $660,000 and $619,000, respectively. Details of our non-amortizable intangible assets are as follows:
January 29,
January 31,
Non-amortizable Intangible Assets
Segment 2017
2016
Goodwill
Home Meridian
$
23,187
$
-
Trademarks and trade names - Home Meridian
Home Meridian
11,400
-
Trademarks and trade names - Bradington-Young
Upholstery
861
861
Trademarks and trade names - Sam Moore
Upholstery
396
396
URL- Homeware.com
All Other
-
125
Total non-amortizable assets
35,844
1,382 All of our amortizable intangible assets are recorded in our Home Meridian segment. The carrying amounts and changes therein of those amortizable intangible assets were as follows:
Amortizable Intangible Assets
Customer
Relationships
Backlog
Trademarks
Totals
Balance at January 31, 2016
$
-
$
-
$
-
$
-
Intangibles- the Acquisition
14,400
1,800
200
16,400
Accumulated amortization
(1,309
)
(1,800
)
(25
)
(3,134
)
Balance at January 29, 2017
$
13,091
$
-
$
175
$
13,266 The weighted-average amortization period for all amortizable intangible assets is 9.8 years. The weighted-average amortization period for customer relationships is 9.7 years and is less than one year for our backlog and trademarks. The estimated amortization expense associated with our amortizable intangible assets is expected to be as follows:
Fiscal Year
Amount
2018
1,334
2019
1,334
2020
1,334
2021
1,334
2022
1,334
Thereafter
6,596
$
13,266 </t>
  </si>
  <si>
    <t>NOTE 10 - FAIR VALUE MEASUREMENTS</t>
  </si>
  <si>
    <t>Fair Value Disclosures [Abstract]</t>
  </si>
  <si>
    <t>Fair Value Disclosures [Text Block]</t>
  </si>
  <si>
    <t xml:space="preserve">NOTE 10 –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January 29, 2017 and January 31, 2016,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January 29, 2017, the assets of the Home Meridian segment’s legacy Pension Plan (the “Plan”) were measured at fair value on a recurring basis based on Level 1 inputs. Pension plan assets, held in a trust account by the Plan’s trustee, primarily consist of a wide-range of mutual fund asset classes, including domestic and international equities, fixed income securities such as corporate bonds, mortgage-backed securities, real estate investments and U.S. Treasuries. As of January 31, 2017, the date of the latest actuarial valuation, Plan assets were netted against the Plan’s Projected Benefit Obligation (“PBO”) on that date to determine the Plan’s funded status. Since the PBO exceeded the market value of the Plan’s assets, the funded status is recorded in our condensed consolidated balance sheets as a net liability. As of January 31, 2017, the net liability for this plan was $3.5 million shown on the “Pension Plan” line of our condensed consolidated balance sheets. The market value of pension plan assets shown below are as of January 31, 2017. See Note 12. Employee Benefit Plans for additional information about the Plan. Our assets measured at fair value on a recurring basis at January 29, 2017 and January 31, 2016, were as follows:
Fair value at January 29, 2017
Fair value at January 31, 2016
Description
Level 1
Level 2
Level 3
Total
Level 1
Level 2
Level 3
Total
(In thousands)
Assets measured at fair value
Company-owned life insurance
$
-
$
22,366
$
-
$
22,366
$
-
$
21,888
$
-
$
21,888
Pension plan assets
13,881
13,881
-
- </t>
  </si>
  <si>
    <t>NOTE 11 - LONG-TERM DEBT</t>
  </si>
  <si>
    <t>Long-term Debt [Text Block]</t>
  </si>
  <si>
    <t>NOTE 11 – LONG-TERM DEBT On February 1, 2016, we entered into an amended and restated loan agreement with Bank of America, N.A. (the “Loan Agreement”) in connection with the completion of the Acquisition. Also on February 1, 2016, we borrowed $60 million, the in full amounts available under the Unsecured Term Loan (the “Unsecured Term Loan”) and the Secured Term Loan (the “Secured Term Loan”) in connection with the completion of the Acquisition. Substantially all of the cash value of our company owned life insurance is pledged as collateral for the Secured Term Loan. Any amounts borrowed under the unsecured term loan bear interest at a rate, adjusted monthly, equal to the then current LIBOR rate plus 1.5%. Any amounts borrowed under the secured term loan bear interest at a rate, adjusted monthly, equal to the then current LIBOR rate plus 0.5%. All amounts borrowed are due on February 1, 2021. We may prepay any outstanding principal amounts borrowed under either the Unsecured Term Loan or the Secured Term Loan in full or in part on any interest payment date without penalty. During fiscal 2017, we made unscheduled payments of $5.0 million on the Unsecured Term Loan and $1.9 million on the Secured Term Loan, in addition to the regularly scheduled debt service payments required by the Loan Agreement. Additionally, we incurred $165,000 in debt issuance costs in connection with our term loans. These costs are amortized over the life of the loan using the interest method and are included in the “interest expense” line of our condensed consolidated income statements. Unamortized debt issuance costs are netted against the carrying value of our term loans on our condensed consolidated balance sheets. As of January 29, 2017, unamortized loan costs of $122,000 were netted against the carrying value of our term loans on our condensed consolidated balance sheets. Principal payments due on our terms loans are as follows:
Fiscal Year
Amount
2018
$
5,857
2019
5,857
2020
5,857
2021
30,139
$
47,710 The carrying amount of our term loans approximates their fair value at January 29, 2017. The Loan Agreement increased the amount available under our existing unsecured revolving credit facility from $15 million to $30 million and increased the sublimit of the facility available for the issuance of letters of credit from $3 million to $4 million. Amounts outstanding under the revolving facility bear interest at a rate, adjusted monthly, equal to the then current LIBOR monthly rate plus 1.50%. We must also pay a quarterly unused commitment fee that is based on the average daily amount of the facility utilized during the applicable quarter. As of January 29, 2017, we had an aggregate $28.5 million available under our revolving credit facility to fund working capital needs. Standby letters of credit in the aggregate amount of $1.5 million, used to collateralize certain insurance arrangements and for imported product purchases, were outstanding under the revolving credit facility as of January 29, 2017. There were no additional borrowings outstanding under the revolving credit facility as of January 29, 2017.</t>
  </si>
  <si>
    <t>NOTE 12 - EMPLOYEE BENEFIT PLANS</t>
  </si>
  <si>
    <t>Compensation and Retirement Disclosure [Abstract]</t>
  </si>
  <si>
    <t>Pension and Other Postretirement Benefits Disclosure [Text Block]</t>
  </si>
  <si>
    <t xml:space="preserve">NOTE 12 –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977,000 in fiscal 2017, $666,000 in fiscal 2016, and $605,000 in fiscal 2015. Executive Benefits Pension, SRIP and SERP Overview We maintain a supplemental retirement income plan (“SRIP”) for certain former and current executives of Hooker Furniture Corporation. Additionally, we assumed Home Meridian’s pension plan and other retirement plan liabilities upon completion of the Acquisition on February 1, 2016. Home Meridian’s legacy pension plan obligations relate to Pulaski Furniture Corporation, one of two entities combined to form HMI. These legacy pension plan obligations include:
§
the Pulaski Furniture Corporation Supplemental Executive Retirement Plan (“SERP”) for certain former executives; and
§
the Pulaski Furniture Corporation Pension Plan (“Pension Plan”) for former Pulaski Furniture Corporation employees. The SRIP, SERP and Pension plans are all “frozen” and we do not expect to add additional employees to any of these plans in the future. SRIP and SER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The SERP provides monthly payments to eight retirees or their designated beneficiaries based on a defined benefit formula as defined in the plan. The benefit is payable for the life of the retiree with the following forms available as a reduced monthly benefit: Ten-year Certain and Life; 50% or 100% Joint and Survivor Annuity. The SERP is unfunded and all benefits are payable solely from our general assets. The plan liability is based on the aggregate actuarial present value of the benefits to which retired employees are currently entitled. No employees have been added to the plan since 2006 and we do not expect to add additional employees in the future. Summarized SRIP and SERP information as of each fiscal year-end (the measurement date) is as follows:
SRIP (Supplemental Retirement Income Plan)
SERP (Supplemental Executive Retirement Plan)
Fifty-Two
Fifty-Two
Fifty-Two
Weeks Ended
Weeks Ended
Weeks Ended
January 29,
January 31,
January 29,
2017
2016
2017
Change in benefit obligation:
Beginning projected benefit obligation
$
8,153
$
8,385
$
2,413
Service cost
375
406
Interest cost
341
289
89
Benefits paid
(354
)
(354
)
(204
)
Actuarial loss (gain)
330
(573
)
4
Ending projected benefit obligation (funded status)
$
8,845
$
8,153
$
2,302
Accumulated benefit obligation
$
8,344
$
7,446
$
2,302
Discount rate used to value the ending benefit obligations:
4.00
%
4.25
%
3.77
%
Amount recognized in the consolidated balance sheets:
Current liabilities (Accrued salaries, wages and benefits line)
$
473
$
354
$
221
Non-current liabilities (Deferred compensation line*)
8,372
7,799
2,081
Total
$
8,845
$
8,153
$
2,302
Fifty-Two
Fifty-Two
Fifty-Two
Fifty-Two
Weeks Ended
Weeks Ended
Weeks Ended
Weeks Ended
January 29,
January 31,
February 1,
January 29,
2017 2016 2015 2017
Net periodic benefit cost
Service cost
$
375
$
406
$
102
$
-
Interest cost
341
289
339
89
Net (gain) loss
(72
)
178
(51
)
-
Net periodic benefit cost
$
644
$
873
$
390
$
89
Other changes recognized in accumulated other comprehensive income
Net loss (gain) arising during period
330
(574
)
636
4
Gain (Loss)
72
(178
)
51
-
Total recognized in other comprehensive loss (income)
402
(752
)
687
4
Total recognized in net periodic benefit cost and accumulated other comprehensive income
$
1,046
$
121
$
1,077
$
93
Assumptions used to determine net periodic benefit cost:
Discount rate (1)
4.25
%
3.5
%
4.5
%
3.88
%
Increase in future compensation levels
4.00
%
4.0
%
4.0
%
N/A
Estimated Future Benefit Payments:
Fiscal 2018
$
473
221
Fiscal 2019
551
209
Fiscal 2020
834
203
Fiscal 2021
834
195
Fiscal 2022
834
187
Next 5 years
4,347
795
(1)
The discount rate used for the SRIP is the Moody’s Composite Bond rate rounded to the nearest 0.25%. The discount rate used for the SERP Plan is hypothetical AA-rated corporate bond spot-rate explained in greater detail below. For the SRIP plan, the gain recognized in other comprehensive income was due to an increased discount rate from 3.5% at January 31, 2016 to 4.25% at January 29, 2017. It also reflects the retirements of several participants. The discount rate utilized in each period was the Annualized Moody’s Composite Bond Rate rounded to the nearest 0.25%. For the SERP, the discount rate assumption used to measure the postretirement benefit obligations is set by reference to a certain hypothetical AA-rated corporate bond spot-rate yield curve constructed by our actuary, Aon Hewitt (“Aon”). This yield curve was constructed from the underlying bond price and yield data collected as of the Plan’s measurement date and is represented by a series of annualized, individual discount rates with durations ranging from six months to seventy-five years. Aon then applies the yield curve to the actuarially projected cash flow patterns to derive the appropriate discount rate. Increasing the SRIP discount rate by 1% would decrease the projected benefit obligation at January 29, 2017 by approximately $625,000. Similarly, decreasing the discount rate by 1% would increase the projected benefit obligation at January 29, 2017 by $701,000. Increasing the SERP discount rate by 1% would decrease the projected benefit obligation at January 29, 2017 by approximately $161,000. Similarly, decreasing the discount rate by 1% would increase the projected benefit obligation at January 29, 2017 by $185,000 . At January 29, 2017, the actuarial losses related to the SRIP amounted to $185,000, net of tax of $68,000. At January 31, 2016, the actuarial gains related to the SRIP amounted to $139,000, net of tax of $79,000. The estimated prior service (cost) credit and actuarial loss that will be amortized from accumulated other comprehensive income into net periodic benefit cost over fiscal 2018 are $0 and $62,000, respectively. At January 29, 2017, the actuarial losses related to the SERP were immaterial. Consequently, the estimated prior service (cost) credit and actuarial loss that will be amortized from accumulated other comprehensive income into net periodic benefit cost over fiscal 2018 are also immaterial. The Pension Plan Pension plan assets include a range of mutual fund asset classes and are measured at fair value using Level 1 inputs, which are quoted prices in active markets. Our Pension Plan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by asset clas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We and our third-party advisors periodically review the pension plan for investment matters. The same advisor assists in specific investment review and selection. Our overall investment strategy is to achieve a mix of approximately 75% of investments for long-term growth and 25% for near-term benefit payments with a diversification of asset types and fund strategies. The allocations for plan assets at January 29, 2017 were 77.5% equity and 22.5% corporate bonds and U.S. Treasury Securities. Mutual funds primarily include investments in a range of asset classes, including: domestic and international equities (both large and small cap), fixed income securities such as corporate bonds, mortgage-backed securities, real estate investments and U.S. Treasuries. The following are the major categories of plan assets measured at fair value on January 29, 2017, all using quoted prices in active markets for identical assets (Level 1), in thousands of dollars:
Money Market Funds
$
324
Mutual Funds:
Growth Funds
$
2,807
International Funds
2,089
Bond Funds
3,121
Value Funds
1,390
Small Blend Funds
1,377
Emerging Market Funds
1,399
Real Estate Funds
1,374
Total Plan Assets
$
13,881 The Pension Plan discount rate assumption used to measure the postretirement benefit obligations is set by reference to a certain hypothetical AA-rated corporate bond spot-rate yield curve constructed by Aon. This yield curve was constructed from the underlying bond price and yield data collected as of the Plan’s measurement date and is represented by a series of annualized, individual discount rates with durations ranging from six months to seventy-five years. Aon then applies the yield curve to the actuarially projected cash flow patterns to derive the appropriate discount rate. The vested benefit obligation for the Pension Plan is the actuarial present value of the vested benefits to which the employee is currently entitled, but based on the employee’s expected date of separation or retirement. Increasing the Pension Plan discount rate by 1% would decrease the projected benefit obligation at January 29, 2017 by approximately $1.7 million. Similarly, decreasing the discount rate by 1% would increase the projected benefit obligation at January 29, 2017 by $2.0 million. The expected long-term rate of return on Pension Plan assets (“EROA”) is 7.0% as of We contributed $1.2 million to reduce the underfunded balance of the Pension Plan during the fiscal 2017 third quarter. We also contributed $811,000 in required contributions to the Pension Plan in fiscal 2017. Expected minimum Pension Plan contributions in fiscal 2018 are $776,000. Summarized Pension Plan information as of January 29, 2017 (the measurement date) is as follows:
Pulaski Furniture Pension Plan
Fifty-Two
Weeks Ended
January 29,
2017
Change in benefit obligation:
Beginning projected benefit obligation
$
17,829
Service cost
-
Interest cost
751
Benefits paid
(1,099
)
Actuarial (gain) loss
(101
)
Ending projected benefit obligation
$
17,380
Change in Plan Assets:
Beginning fair value of plan assets
$
11,585
Actual return on plan assets
1,666
Employer contributions
2,011
Actual expenses paid
(282
)
Actual benefits paid
$
(1,099
)
Ending fair value of plan assets
$
13,881
Funded Status of the Plan
$
(3,499
)
Discount rate used to value the ending benefit obligations:
4.14
%
Amount recognized in the consolidated balance sheets:
Current liabilities
$
-
Non-current liabilities
(3,499
)
Total
$
(3,499
)
Fifty-Two
Weeks Ended
January 29,
2017
Net periodic benefit cost
Expected administrative expenses
$
280
Interest cost
751
Net loss (gain)
(808
)
Net periodic benefit cost
$
223
Other changes recognized in accumulated other comprehensive income
Net (gain) loss arising during period
(957
)
Total recognized in other comprehensive (income) loss
(957
)
Total recognized in net periodic benefit cost and accumulated other comprehensive income
$
(734
)
Assumptions used to determine net periodic benefit cost:
Discount rate (Moody’s Composite Bond Rate)
4.36
%
Increase in future compensation levels
N/A
Estimated Future Benefit Payments:
Fiscal 2018
$
1,179
Fiscal 2019
1,155
Fiscal 2020
1,144
Fiscal 2021
1,130
Fiscal 2022
1,109
Fiscal 2023 through Fiscal 2027
5,463 Life Insurance We also provide a life insurance program for certain executives. 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 The life insurance policies funding this program are owned by the Company with a specified portion of the death benefits payable under those policies endorsed to the insured executives’ designated beneficiaries. Performance Grants The Compensation Committee of our Board of Directors annually awards performance grants to certain senior executives under the Company’s Stock Incentive Plan. Payments under these awards are based on our achieving specified performance targets during a designated performance period. Generally, each executive must remain continuously employed with the Company through the end of the performance period. Typically, performance grants can be paid in cash, shares of the Company’s common stock, or both, at the discretion of the Compensation Committee at the time payment is made. Outstanding performance grants are classified as liabilities since the (i) settlement amount for each grant is not known until after the applicable performance period is completed and (ii) settlement of the grants may be made in common stock, cash or a combination of both. The estimated cost of each grant is recorded as compensation expense over its performance period when it becomes probable that the applicable performance targets will be achieved. The expected cost of the performance grants is revalued each reporting period. As assumptions change regarding the expected achievement of performance targets, a cumulative adjustment is recorded and future compensation expense will increase or decrease based on the currently projected performance levels. If we determine that it is not probable that the minimum performance thresholds for outstanding performance grants will be met, no further compensation cost will be recognized and any previously recognized compensation cost will be reversed. During fiscal 2013, the Compensation Committee awarded performance grants for the 2014 fiscal year. The 2014 awards had a three-year performance period that ended on January 15, 2016. The performance criteria for these awards were met and were paid in April 2016. During fiscal 2015, fiscal 2016 and fiscal 2017, the Compensation Committee awarded performance grants for the 2015, 2016 and 2017 fiscal years that have three-year performance periods ending on January 29, 2017, January 28, 2018 and February 3, 2019. The following amounts were accrued in our consolidated balance sheets as of the fiscal period-end dates indicated:
January 29,
January 31,
2017
2016
Performance grants
Fiscal 2014 grant (Current liabilities, Accrued wages, salaries and benefits)
$
-
$
619
Fiscal 2015 grant (Current liabilities, Accrued wages, salaries and benefits)
644
429
Fiscal 2016 grant (Non-current liabilities, Deferred compensation)
215
129
Fiscal 2017 grant (Non-current liabilities, Deferred compensation)
93
-
Total performance grants accrued
$
952
$
1,177 </t>
  </si>
  <si>
    <t>NOTE 13 - SHARE-BASED COMPENSATION</t>
  </si>
  <si>
    <t>Disclosure of Compensation Related Costs, Share-based Payments [Abstract]</t>
  </si>
  <si>
    <t>Disclosure of Compensation Related Costs, Share-based Payments [Text Block]</t>
  </si>
  <si>
    <t xml:space="preserve">NOTE 13 – SHARE-BASED COMPENSATION 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 and certain other management employees since 2014. We account for restricted stock awards as “non-vested equity shares” until the awards vest or are forfeited. Restricted stock awards to non-employee directors and certain other management employees vest if the director/employee remains on the board/employed through the specified vesting period for shares and may vest earlier upon certain events specified in the plan. For shares issued to non-employee directors during fiscal 2016 and after, there is a 12-month service period. The fair value of each share of restricted stock is the market price of our common shares on the grant date. The weighted average grant-date fair values of restricted stock awards issued during fiscal year 2017 were $25.45 and 24.17, during 2016 was $21.44, and during 2015 were $15.96 and $13.86 per share, respectively. The restricted stock awards outstanding as of January 29, 2017 had an aggregate grant-date fair value of $633,000, after taking vested and forfeited restricted shares into account. As of January 29, 2017, we have recognized non-cash compensation expense of approximately $424,000 related to these non-vested awards and $846,000 for awards that have vested. The remaining $209,000 of grant-date fair value for unvested restricted stock awards outstanding at January 29, 2017 will be recognized over the remaining vesting periods for these awards. 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January 29, 2017:
Whole Number of Shares
Grant-Date Fair Value Per Share
Aggregate Grant-Date Fair Value
Compensation Expense Recognized
Grant-Date Fair Value Unrecognized At January 31, 2016
Previous Awards (vested)
$
846
Restricted shares Issued on June 4, 2014
1,624
$
13.86
23
20
3
Restricted shares Issued on June 10, 2014
8,385
$
15.96
133
98
12
Forfeited
(1,434
)
$
15.96
(23
)
-
-
Balance
6,951
110
98
12
Restricted shares Issued on April 6, 2015
5,741
$
21.44
123
75
48
Restricted shares Issued on April 13, 2016
4,872
$
25.45
130
36
94
Restricted shares Issued on June10, 2016
6,494
$
24.17
157
105
52
Awards outstanding at January 29, 2017:
25,682
$
633
$
424
$
209 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y for the year ended January 29, 2017:
Whole Number of Units
Grant-Date Fair Value Per Unit
Aggregate Grant-Date Fair Value
Compensation Expense Recognized
Grant-Date Fair Value Unrecognized At January 29, 2017
Previous Awards (vested)
$
400
RSUs Awarded on April 15, 2014
7,322
$
12.91
95
95
-
RSUs Awarded on April 6, 2015
5,518
$
17.52
97
58
39
RSUs Awarded on April 13, 2016
7,622
$
24.26
185
51
134
Awards outstanding at January 29, 2017:
20,462
$
377
$
204
$
173 </t>
  </si>
  <si>
    <t>NOTE 14 - EARNINGS PER SHARE</t>
  </si>
  <si>
    <t>Earnings Per Share [Abstract]</t>
  </si>
  <si>
    <t>Earnings Per Share [Text Block]</t>
  </si>
  <si>
    <t>NOTE 14 – EARNINGS PER SHARE We refer you to the Earnings Per Share disclosure in Note 1-Summary of Significant Accounting Policies, above, for more detailed information concerning the calculation of earnings per share. We have issued restricted stock awards to non-employee directors since 2006 and certain management employees since 2014 and have issue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
January 29,
January 31,
February 1,
2017
2016
2015
Restricted shares
25,682
24,919
27,458
Restricted stock units
20,462
12,840
24,546
46,144
37,759
52,004 All restricted shares awarded that have not yet vested are considered when computing diluted earnings per share. Unlike the restricted stock grants issued to our non-employee directors, the transfer of ownership of common shares issued under our RSUs, if any, occurs after the three-year vesting period; however, RSUs are also considered when computing diluted earnings per share. The following table sets forth the computation of basic and diluted earnings per share:
Fifty-Two
Fifty-Two
Fifty-Two
Weeks Ended
Weeks Ended
Weeks Ended
January 29,
January 31,
February 1,
2017
2016
2015
Net income
$
25,287
$
16,185
$
12,578
Less: Dividends on unvested restricted shares
11
11
11
Net earnings allocated to unvested restricted stock
56
40
33
Earnings available for common shareholders
$
25,220
$
16,134
$
12,534
Weighted average shares outstanding for basic
11,531
10,779
10,736
Dilutive effect of unvested restricted stock awards
32
28
35
Weighted average shares outstanding for diluted
11,563
10,807
10,771
Basic earnings per share
$
2.19
$
1.50
$
1.17
Diluted earnings per share
$
2.18
$
1.49
$
1.16 We completed the Acquisition on the first day of fiscal 2017 and issued 716,910 shares of our common stock to designees of Home Meridian as partial consideration for the Acquisition.</t>
  </si>
  <si>
    <t>NOTE 15 - INCOME TAXES</t>
  </si>
  <si>
    <t>Income Tax Disclosure [Abstract]</t>
  </si>
  <si>
    <t>Income Tax Disclosure [Text Block]</t>
  </si>
  <si>
    <t>NOTE 15 – INCOME TAXES Our provision for income taxes was as follows for the periods indicated:
Fifty-Two
Fifty-Two
Fifty-Two
Weeks Ended
Weeks Ended
Weeks Ended
January 29,
January 31,
February 1,
2017
2016
2015
Current expense
Federal
$
14,470
$
7,196
$
6,024
Foreign
86
41
40
State
1,471
771
635
Total current expense
16,027
8,008
6,699
Deferred taxes
Federal
(2,427
)
244
97
State
(216
)
22
24
Valuation Allowance
525
0
0
Total deferred taxes
(2,118
)
266
121
Income tax expense
$
13,909
$
8,274
$
6,820 Total tax expense for fiscal 2017 was $14.1 million, of which $13.9 million was allocated to continuing operations and $204,000 was allocated to other comprehensive income. Total tax expense for fiscal 2016 was $8.6 million, of which $8.3 million was allocated to continuing operations and $277,000 expense was allocated to other comprehensive income. Total tax expense for fiscal 2015 was $6.6 million, of which $6.8 million was allocated to continuing operations and $254,000 benefit was allocated to Other Comprehensive Income. The effective income tax rate differed from the federal statutory tax rate as follows for the periods indicated:
January 29,
January 31,
February 1,
2017
2016
2015
Income taxes at statutory rate
35.0
%
35.0
%
35.0
%
Increase (decrease) in tax rate resulting from:
State taxes, net of federal benefit
2.2
2.1
2.0
Domestic Production Deduction
(0.4
)
(0.6
)
-
Captive Insurance
(1.3
)
-
-
Change in valuation allowance
1.3
-
-
Officer’s life insurance
(1.2
)
(1.1
)
(1.2
)
Other, net
(0.1
)
(1.6
)
(0.6
)
Effective income tax rate
35.5
%
33.8
%
35.2
% The tax effects of temporary differences that give rise to significant portions of the deferred tax assets and liabilities for the period indicated were:
January 29,
January 31,
2017
2016
Assets
Deferred compensation
$
4,817
$
4,345
Allowance for bad debts
955
380
State income taxes
32
43
Intangible assets
609
703
Inventories
662
158
Employee benefits
144
-
Capital loss carryover
525
-
Other
460
378
Total deferred tax assets
8,204
6,007
Valuation allowance
(525
)
-
7,679
6,007
Liabilities
Employee benefits
-
256
Property, plant and equipment
131
321
Total deferred tax liabilities
131
577
Net deferred tax asset without AOCI
7,548
5,430
Deferred tax asset (liability) in AOCI
(284
)
(80
)
Total net deferred tax asset
$
7,264
$
5,350 At January 29, 2017 and January 31, 2016 our net deferred tax asset was $7.3 million and $5.4 million, respectively. The increase in valuation allowance of $525,000 is due to a capital loss that is not expected to be realized. We expect to fully realize the benefit of the deferred tax assets, with the exception of the capital loss, in future periods when the amounts become deductible. At January 31, 2016, we had an uncertain tax position of $74,000 related to our investment in a captive insurance arrangement. The reserve increased to $76,000 at January 29, 2017. Also, at January 31, 2016, we had a reserve of $147,000 for an uncertain tax position related to the use of state loss carryforwards in our tax returns. The balance of this reserve was $125,000 at January 29, 2017. We expect $139,000 of this uncertain tax position to be settled during the next twelve months.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s. A reconciliation of the beginning and ending amount of total unrecognized tax benefits for the fiscal years ended January 29, 2017 and are as follows:
January 29,
January 31,
2017
2016
Balance, beginning of year
$
279
$
482
Increase related to prior year tax positions
-
Decrease related to prior year tax positions
(31
)
(203
)
Increase related to current year tax positions
-
Balance, end of year
$
248
$
279 The net unrecognized tax benefits as of January 29, 2017, which, if recognized, would affect our effective tax rate are $201,000. We expect that $157,000 of gross unrecognized tax benefits will decrease within the next year. We have elected to classify interest and penalties recognized with respect to unrecognized tax benefits as income tax expense. Interest expense of $23,000 and $12,000 was accrued as of January 29, 2017 and , respectively. Tax years ending February 2, 2014, through January 29, 2017 remain subject to examination by federal and state taxing authorities.</t>
  </si>
  <si>
    <t>NOTE 16 - SEGMENT INFORMATION</t>
  </si>
  <si>
    <t>Segment Reporting [Abstract]</t>
  </si>
  <si>
    <t>Segment Reporting Disclosure [Text Block]</t>
  </si>
  <si>
    <t>NOTE 16 –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our Chief Executive Officer,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four operating segments:
§
Hooker Casegoods
§
Upholstery
§
All Other
§
Home Meridian The following table presents segment information for the periods, and as of the dates, indicated:
Fifty-Two Weeks Ended
Fifty-Two Weeks Ended
Fifty-Two Weeks Ended
January 29, 2017
January 31, 2016
February 1, 2015
% Net
% Net
% Net
Net Sales
Sales
Sales
Sales
Hooker Casegoods
$
141,486
24.5
%
$
155,106
62.8
%
$
153,882
63.0
%
Upholstery
81,965
14.2
%
84,090
34.0
%
86,362
35.3
%
Home Meridian
344,635
59.7
%
-
-
All Other
9,133
1.6
%
8,033
3.3
%
5,025
2.1
%
Intercompany eliminations
-
(230
)
(919
)
Consolidated
$
577,219
100.0
%
$
246,999
100.0
%
$
244,350
100.0
%
Gross Profit
Hooker Casegoods
$
47,218
33.4
%
$
47,558
30.7
%
$
44,868
29.2
%
Upholstery
18,949
23.1
%
18,852
22.4
%
16,489
19.1
%
Home Meridian
57,289
16.6
%
-
-
All Other
2,655
29.1
%
2,252
28.0
%
1,465
29.2
%
Intercompany eliminations
10
26
(22
)
Consolidated
$
126,121
21.8
%
$
68,688
27.8
%
$
62,800
25.7
%
Operating Income
Hooker Casegoods
$
18,543
13.1
%
$
18,509
11.9
%
$
17,286
11.2
%
Upholstery
6,043
7.4
%
6,020
7.2
%
2,871
3.3
%
Home Meridian
14,375
4.2
%
-
-
All Other
249
2.7
%
(293
)
-3.6
%
(1,087
)
-21.6
%
Intercompany eliminations
10
26
(22
)
Consolidated
$
39,220
6.8
%
$
24,262
9.8
%
$
19,048
7.8
%
Capital Expenditures
Hooker Casegoods
$
1,193
$
2,219
$
2,124
Upholstery
972
621
830
Home Meridian
280
All Other
9
7
40
Consolidated
$
2,454
$
2,847
$
2,994
Depreciation &amp; Amortization
Hooker Casegoods
$
2,214
$
1,808
$
1,591
Upholstery
947
1,126
1,005
Home Meridian
4,704
All Other
135
12
3
Consolidated
$
8,000
$
2,946
$
2,599
As of January 29,
As of January 31,
2017
%Total 2016
%Total
Identifiable Assets
Assets
Assets
Hooker Casegoods
$
130,917
41.1
%
$
146,794
80.8
%
Upholstery
32,275
10.1
%
34,010
18.7
%
Home Meridian
154,954
48.6
%
-
All Other
554
0.2
%
863
0.5
%
Intercompany eliminations
(4
)
(14
)
Consolidated
$
318,696
100.0
%
$
181,653
100.0
% Sales by product type are as follows:
Net Sales (in thousands)
Fiscal
2017
2016
2015
Casegoods
$
391,347
$
158,963
$
156,464
Upholstery
185,872
88,036
87,886
$
577,219
$
246,999
$
244,350 No significant long-lived assets were held outside the United States at either January 29, 2017 or February 1, 2015. International customers accounted for approximately 2% of consolidated invoiced sales in fiscal 2017 and fiscal 2016 and 6% of consolidated invoiced sales in fiscal 2015.</t>
  </si>
  <si>
    <t>NOTE 17 - COMMITMENTS, CONTINGENCIES AND OFF BALANCE SHEET ARRANGEMENTS</t>
  </si>
  <si>
    <t>Commitments and Contingencies Disclosure [Abstract]</t>
  </si>
  <si>
    <t>Commitments and Contingencies Disclosure [Text Block]</t>
  </si>
  <si>
    <t>NOTE 17 – COMMITMENTS, CONTINGENCIES AND OFF BALANCE SHEET ARRANGEMENTS Customs Penalty In September 2009, U.S. Customs and Border Patrol (“CBP”) issued an audit report asserting that we had not paid all required antidumping duties due with respect to certain bedroom furniture we imported from China. In February 2015, CBP assessed a civil penalty of approximately $2.1 million and unpaid duties of approximately $500,000 on the matter. We actively disputed the amounts and in March 2017, we were notified by CBP that it had reduced the civil penalty and unpaid duties to $357,000, conditioned on timely payment of these modified duties and penalties. We paid these amounts in March 2017 and consider this matter closed. Commitments and Off Balance Sheet Arrangements We lease warehousing facilities, showroom space and office equipment under leases expiring over the next five years. Rent expense was $7.7 million in fiscal 2017, $3.1 million in fiscal 2016, and $2.8 million in fiscal 2015. Future minimum annual commitments under leases and operating agreements are $7.6 million in fiscal 2018, $6.5 million in fiscal 2019, $6.4 million in fiscal 2020, $6.2 million in fiscal 2021 and $4.7 million in fiscal 2022. We sublease space in our Redlands, CA facility. Total amounts due to us under the sublease are $563,000 in fiscal 2018, $575,000 in fiscal 2019, $586,000 in fiscal 2020, $598,000 in fiscal 2021 and $101,000 in fiscal 2022. We had letters of credit outstanding totaling $1.5 million on January 29, 2017. We utilize letters of credit to collateralize certain imported inventory purchases and certain insurance arrangements. Substantially all of the cash value of our company owned life insurance is pledged as collateral for our secured term loan.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 For a discussion of risks and uncertainties that we face, see “Forward Looking Statements” beginning on page 2 of this report and Item 1A, “Risk Factors” beginning on page 8 of this report.</t>
  </si>
  <si>
    <t>NOTE 18 - CONCENTRATIONS OF RISK</t>
  </si>
  <si>
    <t>Risks and Uncertainties [Abstract]</t>
  </si>
  <si>
    <t>Concentration Risk Disclosure [Text Block]</t>
  </si>
  <si>
    <t>NOTE 18 – CONCENTRATIONS OF RISK Imported Products Sourcing We source imported products through multiple vendors, located in five countries. Because of the large number and diverse nature of the foreign factories from which we can source our imported products, we have some flexibility in the placement of products in any particular factory or country. Factories located in Vietnam and China are a critical resource for Hooker Furniture. In fiscal 2017, imported products sourced from Vietnam and China accounted for nearly all of our import purchases and our top five suppliers in those countries accounted for over half of our fiscal 2017 import purchases. A disruption in our supply chain from Vietnam or China could significantly impact our ability to fill customer orders for products manufactured at that factory or in that country. Raw Materials Sourcing for Domestic Upholstery Manufacturing Our five largest domestic upholstery suppliers accounted for approximately 37% of our raw materials supply purchases for domestic upholstered furniture manufacturing operations in fiscal 2017. One supplier accounted for 16% of our raw material purchases in fiscal 2017. Should disruptions with these suppliers occur, we believe we could successfully source these products from other suppliers without significant disruption to our operations. Concentration of Sales and Accounts Receivable Sales to Costco Wholesale Corporation accounted for approximately 10% of our consolidated sales in fiscal 2017. Our top five customers accounted for nearly one-third of our fiscal 2017 consolidated sales. The loss of any one or more of these customers could adversely affect our earnings, financial condition and liquidity. At January 29, 2017, nearly 40% of our consolidated accounts receivable is concentrated in our top five customers. Should any one of these receivables become uncollectible, it would have an immediate and material adverse impact on our financial condition and liquidity.</t>
  </si>
  <si>
    <t>NOTE 19 - CONSOLIDATED QUARTERLY DATA (Unaudited- see accompanying accountant's report.)</t>
  </si>
  <si>
    <t>Quarterly Financial Information Disclosure [Abstract]</t>
  </si>
  <si>
    <t>Quarterly Financial Information [Text Block]</t>
  </si>
  <si>
    <t>NOTE 19 – CONSOLIDATED QUARTERLY DATA (Unaudited- see accompanying accountant’s report.)
Fiscal Quarter
First
Second
Third
Fourth
2017
Net sales
$
121,831
$
136,163
$
145,298
$
173,927
Cost of sales
95,232
107,685
114,372
133,809
Gross profit
26,599
28,478
30,926
40,118
Selling and administrative expenses
20,944
19,441
20,653
22,728
Net income
2,500
5,349
6,459
10,979
Basic earnings per share
$
0.22
$
0.46
$
0.56
$
0.95
Diluted earnings per share
$
0.22
$
0.46
$
0.56
$
0.95
2016
Net sales
$
60,956
$
60,140
$
65,338
$
60,565
Cost of sales
44,581
44,047
47,173
42,510
Gross profit
16,375
16,093
18,165
18,055
Selling and administrative expenses
11,133
10,234
11,525
11,534
Net income
3,472
3,938
4,630
4,145
Basic earnings per share
$
0.32
$
0.36
$
0.43
$
0.38
Diluted earnings per share
$
0.32
$
0.36
$
0.43
$
0.38 Earnings per share for each fiscal quarter is derived using the weighted average number of shares outstanding during that quarter. Earnings per share for each fiscal year is derived using the weighted average number of shares outstanding on an annual basis. Consequently, the sum of earnings per share for the quarters of a fiscal year may not equal earnings per share for the full fiscal year.</t>
  </si>
  <si>
    <t>NOTE 20 - SUBSEQUENT EVENTS</t>
  </si>
  <si>
    <t>Subsequent Events [Abstract]</t>
  </si>
  <si>
    <t>Subsequent Events [Text Block]</t>
  </si>
  <si>
    <t>NOTE 20 – SUBSEQUENT EVENTS Cash Dividend On March 1, 2017, our Board of Directors declared a quarterly cash dividend of $0.12 per share, payable on March 31, 2017 to shareholders of record at March 17, 2017.</t>
  </si>
  <si>
    <t>Accounting Policies, by Policy (Policies)</t>
  </si>
  <si>
    <t>Basis of Accounting, Policy [Policy Text Block]</t>
  </si>
  <si>
    <t>Nature of Business Hooker Furniture Corporation and subsidiaries (the “Company,” “we,” “us” and “our”) design, import, manufacture and market residential household furniture, hospitality and contract furniture for sale to retail merchandisers and commercial businesses located principally in North America.</t>
  </si>
  <si>
    <t>Consolidation, Policy [Policy Text Block]</t>
  </si>
  <si>
    <t>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For comparative purposes, certain amounts in the consolidated financial statements and notes have been reclassified to conform to the fiscal 2017 presentation.</t>
  </si>
  <si>
    <t>Segment Reporting, Policy [Policy Text Block]</t>
  </si>
  <si>
    <t>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our Chief Executive Officer,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four operating segments:
§
Hooker Casegoods
§
Upholstery
§
All Other
§
Home Meridian</t>
  </si>
  <si>
    <t>Cash and Cash Equivalents, Policy [Policy Text Block]</t>
  </si>
  <si>
    <t>Cash and Cash Equivalents We consider cash on hand, demand deposits in banks and all highly liquid investments with an original maturity of three months or less to be cash and cash equivalents.</t>
  </si>
  <si>
    <t>Receivables, Policy [Policy Text Block]</t>
  </si>
  <si>
    <t>Trade Accounts Receivable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Accounts receivable are reported net of allowance for doubtful accounts.</t>
  </si>
  <si>
    <t>Business Combinations Policy [Policy Text Block]</t>
  </si>
  <si>
    <t>Business Combinations-Purchase Price Allocation For the Acquisition, we allocated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engaged a third-party appraisal firm. In addition, the judgments made in determining the estimated fair value assigned to each class of assets acquired and liabilities assumed, as well as asset lives, can materially impact our results of operations.</t>
  </si>
  <si>
    <t>Fair Value Measurement, Policy [Policy Text Block]</t>
  </si>
  <si>
    <t>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 Policy [Policy Text Block]</t>
  </si>
  <si>
    <t>Fair Value of Financial Instruments The carrying value for each of our financial instruments (consisting of cash and cash equivalents, trade accounts receivable and payable, and accrued liabilities) approximates fair value because of the short-term nature of those instruments.</t>
  </si>
  <si>
    <t>Inventory, Policy [Policy Text Block]</t>
  </si>
  <si>
    <t>Inventories All inventories are stated at the lower of cost, or market value using the last-in, first-out (LIFO) method.</t>
  </si>
  <si>
    <t>Property, Plant and Equipment, Policy [Policy Text Block]</t>
  </si>
  <si>
    <t>Property, Plant and Equipment Property, plant and equipment are stated at cost, less accumulated depreciation. Provision for depreciation has been computed at annual rates using straight-line or declining balance depreciation methods that will amortize the cost of the depreciable assets over their estimated productive lives.</t>
  </si>
  <si>
    <t>Impairment or Disposal of Long-Lived Assets, Policy [Policy Text Block]</t>
  </si>
  <si>
    <t>Impairment of Long-Lived Assets Long-lived assets, such as property, plant and equipment, are evaluated for impairment annually or more frequently when events or changes in circumstances indicate that the carrying amount of the asset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t>
  </si>
  <si>
    <t>Goodwill and Intangible Assets, Intangible Assets, Indefinite-Lived, Policy [Policy Text Block]</t>
  </si>
  <si>
    <t>Intangible Assets and Goodwill We own both definite-lived (amortizable) assets and indefinite-lived intangible assets. Our amortizable intangible assets are related to the recent Acquisition and include customer relationships and organic trademarks. Our indefinite lived assets include goodwill and tradenames related to the recent Acquisition,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t>
  </si>
  <si>
    <t>Future Policy Benefits Liability, Policy [Policy Text Block]</t>
  </si>
  <si>
    <t>Cash Surrender Value of Life Insurance Policies We own eighty-three life insurance policies on certain of our current and former executives and other key employees. These policies have a carrying value of $22.4 million and a face value of approximately $34 million.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t>
  </si>
  <si>
    <t>Revenue Recognition, Policy [Policy Text Block]</t>
  </si>
  <si>
    <t>Revenue Recognition Our sales revenue is recognized when title and the risk of loss pass to the customer, which typically occurs at the time of shipment. In some cases however, title does not pass until the shipment is delivered to the customer. Sales are recorded net of allowances for trade promotions, estimated product returns, rebate advertising programs and other discounts.</t>
  </si>
  <si>
    <t>Cost of Sales, Policy [Policy Text Block]</t>
  </si>
  <si>
    <t>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t>
  </si>
  <si>
    <t>Selling, General and Administrative Expenses, Policy [Policy Text Block]</t>
  </si>
  <si>
    <t>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t>
  </si>
  <si>
    <t>Advertising Costs, Policy [Policy Text Block]</t>
  </si>
  <si>
    <t>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and catalogs) to selling and administrative expense as incurred. Advertising costs charged to selling and administrative expense for fiscal years 2017, 2016 and 2015 were $3.2 million, $2.3 million, and $2.0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revenues in our consolidated statements of income and comprehensive income.</t>
  </si>
  <si>
    <t>Income Tax, Policy [Policy Text Block]</t>
  </si>
  <si>
    <t>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forecasted pre-tax book income and forecasted permanent book and tax differences. The rate is established at the beginning of the year and is evaluated on a quarterly basis. We consider the level and mix of income of our separate legal entities, statutory tax rates, business credits available in the various jurisdictions in which we operate and permanent tax differences. Significant judgment is required in evaluating tax positions that affect the annual tax rate. Any changes to the forecasted information may cause adjustments to the effective rate. Additional tax, interest and penalties associated with uncertain tax positions are recognized in tax expense on a quarterly basi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 We believe the classification of all deferred tax assets and liabilities as noncurrent provides a more informative disclosure because many of our deferred tax items are by definition short-term; however, are of a recurring nature and tend to behave more like non-current assets or liabilities</t>
  </si>
  <si>
    <t>Earnings Per Share, Policy [Policy Text Block]</t>
  </si>
  <si>
    <t>Earnings Per Share We use the two 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t>
  </si>
  <si>
    <t>Use of Estimates, Policy [Policy Text Block]</t>
  </si>
  <si>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the useful lives of fixed assets; allowance for doubtful accounts; deferred tax assets; the valuation of fixed assets, goodwill and intangible assets;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NOTE 3 - ACQUISITION (Tables)</t>
  </si>
  <si>
    <t>Schedule of Business Acquisitions, by Acquisition [Table Text Block]</t>
  </si>
  <si>
    <t xml:space="preserve">The following table summarizes our final estimates of the fair values of the identifiable assets acquired and liabilities assumed in the Acquisition as of January 29, 2017. Adjustments recorded to our preliminary estimates of the fair values of the identifiable assets acquired and liabilities assumed as of February 1, 2016 were due to the continued refinement of management’s estimates and adjustments made to conform the newly acquired entity’s accounting policies to our own. These adjustments included the reclassification of accounts receivable-related reserve items from accrued expenses to accounts receivable, the write-off of deferred rent, the reduction of property and equipment and prepaid expenses for items that had been capitalized inconsistent with our capitalization policy and the recognition of accrued salaries and wages to recognize compensated absences.
Fair value estimates of assets acquired and liabilities assumed:
(in thousands)
Purchase price consideration
Cash paid for assets acquired, including working capital adjustment
$
86,062
Value of shares issued for assets acquired
15,000
Value of shares issued for excess net working capital
5,267
Total purchase price
$
106,329
Accounts receivable
$
42,463
Inventory
37,606
Prepaid expenses and other current assets
1,801
Property and equipment
5,292
Intangible assets
27,800
Goodwill
23,187
Accounts payable
(22,784
)
Accrued expenses
(316
)
Pension plan liabilities and deferred compensation balances
(8,720
)
Total purchase price
$
106,329 </t>
  </si>
  <si>
    <t>Business Acquisition, Pro Forma Information [Table Text Block]</t>
  </si>
  <si>
    <t xml:space="preserve">The following unaudited consolidated pro forma summary has been prepared by adjusting our historical data to give effect to the Acquisition as if it had occurred on February 1, 2015:
13 Weeks Ended
52 Weeks Ended
January 31, 2016
January 31, 2016
(Pro forma)
(Pro forma)
Net Sales
$
152,434
$
571,720
Net Income
8,027
22,831
Basic EPS
0.74
2.12
Diluted EPS
0.74
2.11 </t>
  </si>
  <si>
    <t>NOTE 4 - SHAREHOLDER’S EQUITY (Tables)</t>
  </si>
  <si>
    <t>Schedule of Common Stock Outstanding Roll Forward [Table Text Block]</t>
  </si>
  <si>
    <t xml:space="preserve">The number of shares and the amount of common stock outstanding changed materially from the end of the 2016 fiscal year, as a result of issuing 716,910 shares of common stock to the designees of HMI as partial consideration for the Acquisition. The table below reconciles the number of shares and amounts of common stock outstanding from our most recent fiscal year end to the end of the fiscal 2017 fourth quarter. The table shows the effects of the Acquisition issuance, as well as other activity in the common stock account unrelated to the Acquisition.
Common Stock
Shares
Amount
Outstanding shares January 31, 2016
10,818
$
18,667
Shares issued for Acquisition
717
20,267
Restricted share grants
28
819
Restricted stock compensation costs
-
-
Outstanding shares January 29, 2017
11,563
$
39,753 </t>
  </si>
  <si>
    <t>NOTE 5 - DOUBTFUL ACCOUNTS AND OTHER ACCOUNTS RECEIVABLE ALLOWANCES (Tables)</t>
  </si>
  <si>
    <t>Allowance for Doubtful Accounts [Table Text Block]</t>
  </si>
  <si>
    <t xml:space="preserve">The activity in the allowance for doubtful accounts was:
Fifty-Two
Fifty-Two
Fifty-Two
Weeks Ended
Weeks Ended
Weeks Ended
January 29,
January 31,
February 1,
2017
2016
2015
Balance at beginning of year
$
396
$
563
$
513
Home Meridian Acquisition
355
-
-
Non-cash charges to cost and expenses
468
115
601
Less uncollectible receivables written off, net of recoveries
(711
)
(282
)
(551
)
Balance at end of year
$
508
$
396
$
563
Fifty-Two
Fifty-Two
Fifty-Two
Weeks Ended
Weeks Ended
Weeks Ended
January 29,
January 31,
February 1,
2017
2016
2015
Balance at beginning of year
$
636
$
766
$
730
Home Meridian Acquisition
3,866
-
-
Non-cash charges to cost and expenses
1,720
(220
)
327
Less uncollectible receivables written off, net of recoveries
76
90
(291
)
Balance at end of year
$
6,298
$
636
$
766 </t>
  </si>
  <si>
    <t>NOTE 6 - ACCOUNTS RECEIVABLE (Tables)</t>
  </si>
  <si>
    <t>Schedule of Accounts, Notes, Loans and Financing Receivable [Table Text Block]</t>
  </si>
  <si>
    <t xml:space="preserve">January 29,
January 31,
2017
2016
Trade accounts receivable
$
99,378
$
25,520
Receivable from factor
6
3,688
Other accounts receivable allowances
(6,298
)
(636
)
Allowance for doubtful accounts
(508
)
(396
)
Accounts receivable
$
92,578
$
28,176 </t>
  </si>
  <si>
    <t>NOTE 7 - INVENTORIES (Tables)</t>
  </si>
  <si>
    <t>Schedule of Inventory, Current [Table Text Block]</t>
  </si>
  <si>
    <t xml:space="preserve">January 29,
January 31,
2017
2016
Finished furniture
$
85,520
$
55,120
Furniture in process
735
727
Materials and supplies
7,536
7,994
Inventories at FIFO
93,791
63,841
Reduction to LIFO basis
(18,488
)
(20,128
)
Inventories
$
75,303
$
43,713 </t>
  </si>
  <si>
    <t>NOTE 8 - PROPERTY, PLANT AND EQUIPMENT (Tables)</t>
  </si>
  <si>
    <t>Property, Plant and Equipment [Table Text Block]</t>
  </si>
  <si>
    <t xml:space="preserve">Depreciable Lives
January 29,
January 31,
(In years)
2017
2016
Buildings and land improvements
15 - 30
$
23,392
$
22,777
Computer software and hardware
3 - 10
17,308
16,137
Machinery and equipment
10
5,031
4,864
Leasehold improvements
Term of lease
7,104
2,817
Furniture and fixtures
3 - 8
1,903
1,453
Other
5
562
546
Total depreciable property at cost
55,300
48,594
Less accumulated depreciation
31,167
27,739
Total depreciable property, net
24,133
20,855
Land
1,067
1,067
Construction-in-progress
603
846
Property, plant and equipment, net
$
25,803
$
22,768 </t>
  </si>
  <si>
    <t>Deferred Costs, Capitalized, Prepaid, and Other Assets Disclosure [Table Text Block]</t>
  </si>
  <si>
    <t xml:space="preserve">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wo Weeks
Fifty-Two Weeks
Fifty-Two Weeks
Ended
Ended
Ended
January 29,
January 31,
February 1,
2017
2016
2015
Balance beginning of year
$
6,062
$
2,726
$
2,550
Purchases
1,495
4,113
606
Amortization expense
(973
)
(777
)
(430
)
Disposals
-
-
-
Adjustments
(74
)
Balance end of year
$
6,510
$
6,062
$
2,726 </t>
  </si>
  <si>
    <t>NOTE 9 - INTANGIBLE ASSETS AND GOODWILL (Tables)</t>
  </si>
  <si>
    <t>Schedule of Intangible Assets and Goodwill [Table Text Block]</t>
  </si>
  <si>
    <t xml:space="preserve">January 29,
January 31,
Non-amortizable Intangible Assets
Segment 2017
2016
Goodwill
Home Meridian
$
23,187
$
-
Trademarks and trade names - Home Meridian
Home Meridian
11,400
-
Trademarks and trade names - Bradington-Young
Upholstery
861
861
Trademarks and trade names - Sam Moore
Upholstery
396
396
URL- Homeware.com
All Other
-
125
Total non-amortizable assets
35,844
1,382 </t>
  </si>
  <si>
    <t>Schedule of Finite-Lived Intangible Assets [Table Text Block]</t>
  </si>
  <si>
    <t xml:space="preserve">All of our amortizable intangible assets are recorded in our Home Meridian segment. The carrying amounts and changes therein of those amortizable intangible assets were as follows:
Amortizable Intangible Assets
Customer
Relationships
Backlog
Trademarks
Totals
Balance at January 31, 2016
$
-
$
-
$
-
$
-
Intangibles- the Acquisition
14,400
1,800
200
16,400
Accumulated amortization
(1,309
)
(1,800
)
(25
)
(3,134
)
Balance at January 29, 2017
$
13,091
$
-
$
175
$
13,266 </t>
  </si>
  <si>
    <t>Finite-lived Intangible Assets Amortization Expense [Table Text Block]</t>
  </si>
  <si>
    <t xml:space="preserve">The estimated amortization expense associated with our amortizable intangible assets is expected to be as follows:
Fiscal Year
Amount
2018
1,334
2019
1,334
2020
1,334
2021
1,334
2022
1,334
Thereafter
6,596
$
13,266 </t>
  </si>
  <si>
    <t>NOTE 10 - FAIR VALUE MEASUREMENTS (Tables)</t>
  </si>
  <si>
    <t>Schedule of Fair Value, Assets and Liabilities Measured on Recurring Basis [Table Text Block]</t>
  </si>
  <si>
    <t xml:space="preserve">Our assets measured at fair value on a recurring basis at January 29, 2017 and January 31, 2016, were as follows:
Fair value at January 29, 2017
Fair value at January 31, 2016
Description
Level 1
Level 2
Level 3
Total
Level 1
Level 2
Level 3
Total
(In thousands)
Assets measured at fair value
Company-owned life insurance
$
-
$
22,366
$
-
$
22,366
$
-
$
21,888
$
-
$
21,888
Pension plan assets
13,881
13,881
-
- </t>
  </si>
  <si>
    <t>NOTE 11 - LONG-TERM DEBT (Tables)</t>
  </si>
  <si>
    <t>Schedule of Maturities of Long-term Debt [Table Text Block]</t>
  </si>
  <si>
    <t xml:space="preserve">Principal payments due on our terms loans are as follows:
Fiscal Year
Amount
2018
$
5,857
2019
5,857
2020
5,857
2021
30,139
$
47,710 </t>
  </si>
  <si>
    <t>NOTE 12 - EMPLOYEE BENEFIT PLANS (Tables)</t>
  </si>
  <si>
    <t>NOTE 12 - EMPLOYEE BENEFIT PLANS (Tables) [Line Items]</t>
  </si>
  <si>
    <t>Other Employee Related Liabilities [Table Text Block]</t>
  </si>
  <si>
    <t xml:space="preserve">The following amounts were accrued in our consolidated balance sheets as of the fiscal period-end dates indicated:
January 29,
January 31,
2017
2016
Performance grants
Fiscal 2014 grant (Current liabilities, Accrued wages, salaries and benefits)
$
-
$
619
Fiscal 2015 grant (Current liabilities, Accrued wages, salaries and benefits)
644
429
Fiscal 2016 grant (Non-current liabilities, Deferred compensation)
215
129
Fiscal 2017 grant (Non-current liabilities, Deferred compensation)
93
-
Total performance grants accrued
$
952
$
1,177 </t>
  </si>
  <si>
    <t>Supplemental Retirement Income Plan ("SRIP") and Supplemental Executive Retirement Plan ("SERP") [Member]</t>
  </si>
  <si>
    <t>Schedule of Defined Benefit Plans Disclosures [Table Text Block]</t>
  </si>
  <si>
    <t xml:space="preserve">Summarized SRIP and SERP information as of each fiscal year-end (the measurement date) is as follows:
SRIP (Supplemental Retirement Income Plan)
SERP (Supplemental Executive Retirement Plan)
Fifty-Two
Fifty-Two
Fifty-Two
Weeks Ended
Weeks Ended
Weeks Ended
January 29,
January 31,
January 29,
2017
2016
2017
Change in benefit obligation:
Beginning projected benefit obligation
$
8,153
$
8,385
$
2,413
Service cost
375
406
Interest cost
341
289
89
Benefits paid
(354
)
(354
)
(204
)
Actuarial loss (gain)
330
(573
)
4
Ending projected benefit obligation (funded status)
$
8,845
$
8,153
$
2,302
Accumulated benefit obligation
$
8,344
$
7,446
$
2,302
Discount rate used to value the ending benefit obligations:
4.00
%
4.25
%
3.77
%
Amount recognized in the consolidated balance sheets:
Current liabilities (Accrued salaries, wages and benefits line)
$
473
$
354
$
221
Non-current liabilities (Deferred compensation line*)
8,372
7,799
2,081
Total
$
8,845
$
8,153
$
2,302 </t>
  </si>
  <si>
    <t>Schedule of Net Benefit Costs [Table Text Block]</t>
  </si>
  <si>
    <t>Fifty-Two
Fifty-Two
Fifty-Two
Fifty-Two
Weeks Ended
Weeks Ended
Weeks Ended
Weeks Ended
January 29,
January 31,
February 1,
January 29,
2017 2016 2015 2017
Net periodic benefit cost
Service cost
$
375
$
406
$
102
$
-
Interest cost
341
289
339
89
Net (gain) loss
(72
)
178
(51
)
-
Net periodic benefit cost
$
644
$
873
$
390
$
89
Other changes recognized in accumulated other comprehensive income
Net loss (gain) arising during period
330
(574
)
636
4
Gain (Loss)
72
(178
)
51
-
Total recognized in other comprehensive loss (income)
402
(752
)
687
4
Total recognized in net periodic benefit cost and accumulated other comprehensive income
$
1,046
$
121
$
1,077
$
93
Assumptions used to determine net periodic benefit cost:
Discount rate (1)
4.25
%
3.5
%
4.5
%
3.88
%
Increase in future compensation levels
4.00
%
4.0
%
4.0
%
N/A
(1)
The discount rate used for the SRIP is the Moody’s Composite Bond rate rounded to the nearest 0.25%. The discount rate used for the SERP Plan is hypothetical AA-rated corporate bond spot-rate explained in greater detail below.</t>
  </si>
  <si>
    <t>Schedule of Expected Benefit Payments [Table Text Block]</t>
  </si>
  <si>
    <t xml:space="preserve">Estimated Future Benefit Payments:
Fiscal 2018
$
473
221
Fiscal 2019
551
209
Fiscal 2020
834
203
Fiscal 2021
834
195
Fiscal 2022
834
187
Next 5 years
4,347
795 </t>
  </si>
  <si>
    <t>Pension Plan [Member]</t>
  </si>
  <si>
    <t>Summarized Pension Plan information as of January 29, 2017 (the measurement date) is as follows:
Pulaski Furniture Pension Plan
Fifty-Two
Weeks Ended
January 29,
2017
Change in benefit obligation:
Beginning projected benefit obligation
$
17,829
Service cost
-
Interest cost
751
Benefits paid
(1,099
)
Actuarial (gain) loss
(101
)
Ending projected benefit obligation
$
17,380
Change in Plan Assets:
Beginning fair value of plan assets
$
11,585
Actual return on plan assets
1,666
Employer contributions
2,011
Actual expenses paid
(282
)
Actual benefits paid
$
(1,099
)
Ending fair value of plan assets
$
13,881
Funded Status of the Plan
$
(3,499
)
Discount rate used to value the ending benefit obligations:
4.14
%
Amount recognized in the consolidated balance sheets:
Current liabilities
$
-
Non-current liabilities
(3,499
)
Total
$
(3,499
)</t>
  </si>
  <si>
    <t xml:space="preserve">Fifty-Two
Weeks Ended
January 29,
2017
Net periodic benefit cost
Expected administrative expenses
$
280
Interest cost
751
Net loss (gain)
(808
)
Net periodic benefit cost
$
223
Other changes recognized in accumulated other comprehensive income
Net (gain) loss arising during period
(957
)
Total recognized in other comprehensive (income) loss
(957
)
Total recognized in net periodic benefit cost and accumulated other comprehensive income
$
(734
)
Assumptions used to determine net periodic benefit cost:
Discount rate (Moody’s Composite Bond Rate)
4.36
%
Increase in future compensation levels
N/A </t>
  </si>
  <si>
    <t xml:space="preserve">Estimated Future Benefit Payments:
Fiscal 2018
$
1,179
Fiscal 2019
1,155
Fiscal 2020
1,144
Fiscal 2021
1,130
Fiscal 2022
1,109
Fiscal 2023 through Fiscal 2027
5,463 </t>
  </si>
  <si>
    <t>Schedule of Allocation of Plan Assets [Table Text Block]</t>
  </si>
  <si>
    <t xml:space="preserve">The following are the major categories of plan assets measured at fair value on January 29, 2017, all using quoted prices in active markets for identical assets (Level 1), in thousands of dollars:
Money Market Funds
$
324
Mutual Funds:
Growth Funds
$
2,807
International Funds
2,089
Bond Funds
3,121
Value Funds
1,390
Small Blend Funds
1,377
Emerging Market Funds
1,399
Real Estate Funds
1,374
Total Plan Assets
$
13,881 </t>
  </si>
  <si>
    <t>NOTE 13 - SHARE-BASED COMPENSATION (Tables)</t>
  </si>
  <si>
    <t>NOTE 13 - SHARE-BASED COMPENSATION (Tables) [Line Items]</t>
  </si>
  <si>
    <t>Schedule of Share-based Compensation, Restricted Stock and Restricted Stock Units Activity [Table Text Block]</t>
  </si>
  <si>
    <t xml:space="preserve">We have issued restricted stock awards to non-employee directors since 2006 and certain management employees since 2014 and have issue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
January 29,
January 31,
February 1,
2017
2016
2015
Restricted shares
25,682
24,919
27,458
Restricted stock units
20,462
12,840
24,546
46,144
37,759
52,004 </t>
  </si>
  <si>
    <t>Restricted Stock [Member]</t>
  </si>
  <si>
    <t xml:space="preserve">For each restricted stock issuance, the following table summarizes restricted stock activity, includ
Whole Number of Shares
Grant-Date Fair Value Per Share
Aggregate Grant-Date Fair Value
Compensation Expense Recognized
Grant-Date Fair Value Unrecognized At January 31, 2016
Previous Awards (vested)
$
846
Restricted shares Issued on June 4, 2014
1,624
$
13.86
23
20
3
Restricted shares Issued on June 10, 2014
8,385
$
15.96
133
98
12
Forfeited
(1,434
)
$
15.96
(23
)
-
-
Balance
6,951
110
98
12
Restricted shares Issued on April 6, 2015
5,741
$
21.44
123
75
48
Restricted shares Issued on April 13, 2016
4,872
$
25.45
130
36
94
Restricted shares Issued on June10, 2016
6,494
$
24.17
157
105
52
Awards outstanding at January 29, 2017:
25,682
$
633
$
424
$
209 </t>
  </si>
  <si>
    <t>Restricted Stock Units (RSUs) [Member]</t>
  </si>
  <si>
    <t xml:space="preserve">We have awarded time-based restricted stock units to certain senior executives since 2011. Each rest
Whole Number of Units
Grant-Date Fair Value Per Unit
Aggregate Grant-Date Fair Value
Compensation Expense Recognized
Grant-Date Fair Value Unrecognized At January 29, 2017
Previous Awards (vested)
$
400
RSUs Awarded on April 15, 2014
7,322
$
12.91
95
95
-
RSUs Awarded on April 6, 2015
5,518
$
17.52
97
58
39
RSUs Awarded on April 13, 2016
7,622
$
24.26
185
51
134
Awards outstanding at January 29, 2017:
20,462
$
377
$
204
$
173 </t>
  </si>
  <si>
    <t>NOTE 14 - EARNINGS PER SHARE (Tables)</t>
  </si>
  <si>
    <t>Schedule of Earnings Per Share, Basic and Diluted [Table Text Block]</t>
  </si>
  <si>
    <t xml:space="preserve">The following table sets forth the computation of basic and diluted earnings per share:
Fifty-Two
Fifty-Two
Fifty-Two
Weeks Ended
Weeks Ended
Weeks Ended
January 29,
January 31,
February 1,
2017
2016
2015
Net income
$
25,287
$
16,185
$
12,578
Less: Dividends on unvested restricted shares
11
11
11
Net earnings allocated to unvested restricted stock
56
40
33
Earnings available for common shareholders
$
25,220
$
16,134
$
12,534
Weighted average shares outstanding for basic
11,531
10,779
10,736
Dilutive effect of unvested restricted stock awards
32
28
35
Weighted average shares outstanding for diluted
11,563
10,807
10,771
Basic earnings per share
$
2.19
$
1.50
$
1.17
Diluted earnings per share
$
2.18
$
1.49
$
1.16 </t>
  </si>
  <si>
    <t>NOTE 15 - INCOME TAXES (Tables)</t>
  </si>
  <si>
    <t>Schedule of Components of Income Tax Expense (Benefit) [Table Text Block]</t>
  </si>
  <si>
    <t xml:space="preserve">Our provision for income taxes was as follows for the periods indicated:
Fifty-Two
Fifty-Two
Fifty-Two
Weeks Ended
Weeks Ended
Weeks Ended
January 29,
January 31,
February 1,
2017
2016
2015
Current expense
Federal
$
14,470
$
7,196
$
6,024
Foreign
86
41
40
State
1,471
771
635
Total current expense
16,027
8,008
6,699
Deferred taxes
Federal
(2,427
)
244
97
State
(216
)
22
24
Valuation Allowance
525
0
0
Total deferred taxes
(2,118
)
266
121
Income tax expense
$
13,909
$
8,274
$
6,820 </t>
  </si>
  <si>
    <t>Schedule of Effective Income Tax Rate Reconciliation [Table Text Block]</t>
  </si>
  <si>
    <t>The effective income tax rate differed from the federal statutory tax rate as follows for the period
January 29,
January 31,
February 1,
2017
2016
2015
Income taxes at statutory rate
35.0
%
35.0
%
35.0
%
Increase (decrease) in tax rate resulting from:
State taxes, net of federal benefit
2.2
2.1
2.0
Domestic Production Deduction
(0.4
)
(0.6
)
-
Captive Insurance
(1.3
)
-
-
Change in valuation allowance
1.3
-
-
Officer’s life insurance
(1.2
)
(1.1
)
(1.2
)
Other, net
(0.1
)
(1.6
)
(0.6
)
Effective income tax rate
35.5
%
33.8
%
35.2
%</t>
  </si>
  <si>
    <t>Schedule of Deferred Tax Assets and Liabilities [Table Text Block]</t>
  </si>
  <si>
    <t xml:space="preserve">The tax effects of temporary differences that give rise to significant portions of the deferred tax
January 29,
January 31,
2017
2016
Assets
Deferred compensation
$
4,817
$
4,345
Allowance for bad debts
955
380
State income taxes
32
43
Intangible assets
609
703
Inventories
662
158
Employee benefits
144
-
Capital loss carryover
525
-
Other
460
378
Total deferred tax assets
8,204
6,007
Valuation allowance
(525
)
-
7,679
6,007
Liabilities
Employee benefits
-
256
Property, plant and equipment
131
321
Total deferred tax liabilities
131
577
Net deferred tax asset without AOCI
7,548
5,430
Deferred tax asset (liability) in AOCI
(284
)
(80
)
Total net deferred tax asset
$
7,264
$
5,350 </t>
  </si>
  <si>
    <t>Schedule of Unrecognized Tax Benefits Roll Forward [Table Text Block]</t>
  </si>
  <si>
    <t xml:space="preserve">A reconciliation of the beginning and ending amount of total unrecognized tax benefits for the fiscal years ended January 29, 2017 and January 31, 2016 are as follows:
January 29,
January 31,
2017
2016
Balance, beginning of year
$
279
$
482
Increase related to prior year tax positions
-
Decrease related to prior year tax positions
(31
)
(203
)
Increase related to current year tax positions
-
Balance, end of year
$
248
$
279 </t>
  </si>
  <si>
    <t>NOTE 16 - SEGMENT INFORMATION (Tables)</t>
  </si>
  <si>
    <t>Schedule of Segment Reporting Information, by Segment [Table Text Block]</t>
  </si>
  <si>
    <t xml:space="preserve">The following table presents segment information for the periods, and as of the dates, indicated:
Fifty-Two Weeks Ended
Fifty-Two Weeks Ended
Fifty-Two Weeks Ended
January 29, 2017
January 31, 2016
February 1, 2015
% Net
% Net
% Net
Net Sales
Sales
Sales
Sales
Hooker Casegoods
$
141,486
24.5
%
$
155,106
62.8
%
$
153,882
63.0
%
Upholstery
81,965
14.2
%
84,090
34.0
%
86,362
35.3
%
Home Meridian
344,635
59.7
%
-
-
All Other
9,133
1.6
%
8,033
3.3
%
5,025
2.1
%
Intercompany eliminations
-
(230
)
(919
)
Consolidated
$
577,219
100.0
%
$
246,999
100.0
%
$
244,350
100.0
%
Gross Profit
Hooker Casegoods
$
47,218
33.4
%
$
47,558
30.7
%
$
44,868
29.2
%
Upholstery
18,949
23.1
%
18,852
22.4
%
16,489
19.1
%
Home Meridian
57,289
16.6
%
-
-
All Other
2,655
29.1
%
2,252
28.0
%
1,465
29.2
%
Intercompany eliminations
10
26
(22
)
Consolidated
$
126,121
21.8
%
$
68,688
27.8
%
$
62,800
25.7
%
Operating Income
Hooker Casegoods
$
18,543
13.1
%
$
18,509
11.9
%
$
17,286
11.2
%
Upholstery
6,043
7.4
%
6,020
7.2
%
2,871
3.3
%
Home Meridian
14,375
4.2
%
-
-
All Other
249
2.7
%
(293
)
-3.6
%
(1,087
)
-21.6
%
Intercompany eliminations
10
26
(22
)
Consolidated
$
39,220
6.8
%
$
24,262
9.8
%
$
19,048
7.8
%
Capital Expenditures
Hooker Casegoods
$
1,193
$
2,219
$
2,124
Upholstery
972
621
830
Home Meridian
280
All Other
9
7
40
Consolidated
$
2,454
$
2,847
$
2,994
Depreciation &amp; Amortization
Hooker Casegoods
$
2,214
$
1,808
$
1,591
Upholstery
947
1,126
1,005
Home Meridian
4,704
All Other
135
12
3
Consolidated
$
8,000
$
2,946
$
2,599 </t>
  </si>
  <si>
    <t>Reconciliation of Assets from Segment to Consolidated [Table Text Block]</t>
  </si>
  <si>
    <t xml:space="preserve">The following table presents segment information for the periods, and as of the dates, indicated:
As of January 29,
As of January 31,
2017
%Total 2016
%Total
Identifiable Assets
Assets
Assets
Hooker Casegoods
$
130,917
41.1
%
$
146,794
80.8
%
Upholstery
32,275
10.1
%
34,010
18.7
%
Home Meridian
154,954
48.6
%
-
All Other
554
0.2
%
863
0.5
%
Intercompany eliminations
(4
)
(14
)
Consolidated
$
318,696
100.0
%
$
181,653
100.0
% </t>
  </si>
  <si>
    <t>Revenue from External Customers by Products and Services [Table Text Block]</t>
  </si>
  <si>
    <t xml:space="preserve">Sales by product type are as follows:
Net Sales (in thousands)
Fiscal
2017
2016
2015
Casegoods
$
391,347
$
158,963
$
156,464
Upholstery
185,872
88,036
87,886
$
577,219
$
246,999
$
244,350 </t>
  </si>
  <si>
    <t>NOTE 19 - CONSOLIDATED QUARTERLY DATA (Unaudited- see accompanying accountant's report.) (Tables)</t>
  </si>
  <si>
    <t>Quarterly Financial Information [Table Text Block]</t>
  </si>
  <si>
    <t xml:space="preserve">Fiscal Quarter
First
Second
Third
Fourth
2017
Net sales
$
121,831
$
136,163
$
145,298
$
173,927
Cost of sales
95,232
107,685
114,372
133,809
Gross profit
26,599
28,478
30,926
40,118
Selling and administrative expenses
20,944
19,441
20,653
22,728
Net income
2,500
5,349
6,459
10,979
Basic earnings per share
$
0.22
$
0.46
$
0.56
$
0.95
Diluted earnings per share
$
0.22
$
0.46
$
0.56
$
0.95
2016
Net sales
$
60,956
$
60,140
$
65,338
$
60,565
Cost of sales
44,581
44,047
47,173
42,510
Gross profit
16,375
16,093
18,165
18,055
Selling and administrative expenses
11,133
10,234
11,525
11,534
Net income
3,472
3,938
4,630
4,145
Basic earnings per share
$
0.32
$
0.36
$
0.43
$
0.38
Diluted earnings per share
$
0.32
$
0.36
$
0.43
$
0.38 </t>
  </si>
  <si>
    <t>NOTE 1 - SUMMARY OF SIGNIFICANT ACCOUNTING POLICIES (Details)</t>
  </si>
  <si>
    <t>Jan. 29, 2017USD ($)</t>
  </si>
  <si>
    <t>Jan. 31, 2016USD ($)</t>
  </si>
  <si>
    <t>Feb. 01, 2015USD ($)</t>
  </si>
  <si>
    <t>Number of Operating Segments</t>
  </si>
  <si>
    <t>Number of Life Insurance Policies</t>
  </si>
  <si>
    <t>Cash Surrender Value of Life Insurance</t>
  </si>
  <si>
    <t>Life Settlement Contracts, Fair Value Method, Face Value</t>
  </si>
  <si>
    <t>Advertising Expense</t>
  </si>
  <si>
    <t>NOTE 3 - ACQUISITION (Details) - USD ($)</t>
  </si>
  <si>
    <t>Feb. 01, 2016</t>
  </si>
  <si>
    <t>Oct. 30, 2016</t>
  </si>
  <si>
    <t>NOTE 3 - ACQUISITION (Details) [Line Items]</t>
  </si>
  <si>
    <t>Payments to Acquire Businesses, Net of Cash Acquired</t>
  </si>
  <si>
    <t>Finite-Lived Intangible Asset, Useful Life</t>
  </si>
  <si>
    <t>9 years 292 days</t>
  </si>
  <si>
    <t>Defined Benefit Plan, Fair Value of Plan Assets</t>
  </si>
  <si>
    <t>Home Meridian International [Member]</t>
  </si>
  <si>
    <t>Business Acquisition, Equity Interest Issued or Issuable, Number of Shares (in Shares)</t>
  </si>
  <si>
    <t>Business Acquisition, Equity Interest Issued or Issuable, Basis for Determining Value</t>
  </si>
  <si>
    <t>The number of shares of common stock issued at closing for the Stock Consideration was determined by reference to the mean closing price of our common stock for the fifteen trading days immediately preceding the Closing Date ($28.27).</t>
  </si>
  <si>
    <t>Noncash or Part Noncash Acquisition, Other Liabilities Assumed</t>
  </si>
  <si>
    <t>Business Combination, Recognized Identifiable Assets Acquired and Liabilities Assumed, Noncurrent Liabilities, Other</t>
  </si>
  <si>
    <t>Business Combination, Acquisition Related Costs</t>
  </si>
  <si>
    <t>Home Meridian International [Member] | Indefinite-Lived and Finite-Lived Trade Names [Member]</t>
  </si>
  <si>
    <t>Business Combination, Recognized Identifiable Assets Acquired and Liabilities Assumed, Intangible Assets, Other than Goodwill</t>
  </si>
  <si>
    <t>Home Meridian International [Member] | Trade Names [Member]</t>
  </si>
  <si>
    <t>Business Combination, Recognized Identifiable Assets Acquired and Liabilities Assumed, Indefinite-Lived Intangible Assets</t>
  </si>
  <si>
    <t>Line of Credit [Member]</t>
  </si>
  <si>
    <t>Line of Credit Facility, Maximum Borrowing Capacity</t>
  </si>
  <si>
    <t>Line of Credit [Member] | Home Meridian International [Member]</t>
  </si>
  <si>
    <t>Letter of Credit [Member]</t>
  </si>
  <si>
    <t>Letter of Credit [Member] | Home Meridian International [Member]</t>
  </si>
  <si>
    <t>Shares Issued for Asset Purchase Agreement [Member] | Home Meridian International [Member]</t>
  </si>
  <si>
    <t>Business Acquisition, Equity Interest Issued or Issuable, Value Assigned</t>
  </si>
  <si>
    <t>Share Issued for Working Capital Adjustments [Member] | Home Meridian International [Member]</t>
  </si>
  <si>
    <t>Unsecured Debt [Member]</t>
  </si>
  <si>
    <t>Debt Instrument, Face Amount</t>
  </si>
  <si>
    <t>Unsecured Debt [Member] | Home Meridian International [Member]</t>
  </si>
  <si>
    <t>Secured Debt [Member] | Home Meridian International [Member]</t>
  </si>
  <si>
    <t>Trade Names [Member] | Home Meridian International [Member]</t>
  </si>
  <si>
    <t>8 years</t>
  </si>
  <si>
    <t>Business Combination, Recognized Identifiable Assets Acquired and Liabilities Assumed, Finite-Lived Intangibles</t>
  </si>
  <si>
    <t>Customer Relationships [Member]</t>
  </si>
  <si>
    <t>9 years 255 days</t>
  </si>
  <si>
    <t>Customer Relationships [Member] | Home Meridian International [Member]</t>
  </si>
  <si>
    <t>11 years</t>
  </si>
  <si>
    <t>Order or Production Backlog [Member] | Home Meridian International [Member]</t>
  </si>
  <si>
    <t>5 months</t>
  </si>
  <si>
    <t>NOTE 3 - ACQUISITION (Details) - Schedule of Business Acquisitions, by Acquisition - USD ($) $ in Thousands</t>
  </si>
  <si>
    <t>Purchase price consideration</t>
  </si>
  <si>
    <t>Goodwill</t>
  </si>
  <si>
    <t>Cash paid for assets acquired, including working capital adjustment</t>
  </si>
  <si>
    <t>Value of shares issued for assets acquired</t>
  </si>
  <si>
    <t>Value of shares issued for excess net working capital</t>
  </si>
  <si>
    <t>Total purchase price</t>
  </si>
  <si>
    <t>Accounts receivable</t>
  </si>
  <si>
    <t>Inventory</t>
  </si>
  <si>
    <t>Property and equipment</t>
  </si>
  <si>
    <t>Intangible assets</t>
  </si>
  <si>
    <t>Accounts payable</t>
  </si>
  <si>
    <t>Accrued expenses</t>
  </si>
  <si>
    <t>Pension plan liabilities and deferred compensation balances</t>
  </si>
  <si>
    <t>NOTE 3 - ACQUISITION (Details) - Business Acquisition, Pro Forma Information - USD ($) $ / shares in Units, $ in Millions</t>
  </si>
  <si>
    <t>6 Months Ended</t>
  </si>
  <si>
    <t>Business Acquisition, Pro Forma Information [Abstract]</t>
  </si>
  <si>
    <t>Net Sales</t>
  </si>
  <si>
    <t>Basic EPS</t>
  </si>
  <si>
    <t>Diluted EPS</t>
  </si>
  <si>
    <t>NOTE 4 - SHAREHOLDER’S EQUITY (Details)</t>
  </si>
  <si>
    <t>Feb. 01, 2016shares</t>
  </si>
  <si>
    <t>NOTE 4 - SHAREHOLDER’S EQUITY (Details) [Line Items]</t>
  </si>
  <si>
    <t>Business Acquisition, Equity Interest Issued or Issuable, Number of Shares</t>
  </si>
  <si>
    <t>NOTE 4 - SHAREHOLDER’S EQUITY (Details) - Schedule of Common Stock Outstanding Roll Forward shares in Thousands, $ in Thousands</t>
  </si>
  <si>
    <t>Jan. 29, 2017USD ($)shares</t>
  </si>
  <si>
    <t>Schedule of Common Stock Outstanding Roll Forward [Abstract]</t>
  </si>
  <si>
    <t>Balance | shares</t>
  </si>
  <si>
    <t>Balance | $</t>
  </si>
  <si>
    <t>Shares issued for Acquisition | shares</t>
  </si>
  <si>
    <t>Shares issued for Acquisition | $</t>
  </si>
  <si>
    <t>Restricted share grants | shares</t>
  </si>
  <si>
    <t>Restricted share grants | $</t>
  </si>
  <si>
    <t>Restricted stock compensation costs | shares</t>
  </si>
  <si>
    <t>Restricted stock compensation costs | $</t>
  </si>
  <si>
    <t>NOTE 5 - DOUBTFUL ACCOUNTS AND OTHER ACCOUNTS RECEIVABLE ALLOWANCES (Details) - Allowance for Doubtful Accounts - USD ($) $ in Thousands</t>
  </si>
  <si>
    <t>Allowance for Doubtful Accounts [Abstract]</t>
  </si>
  <si>
    <t>Balance at beginning of year</t>
  </si>
  <si>
    <t>Home Meridian Acquisition</t>
  </si>
  <si>
    <t>Non-cash charges to cost and expenses</t>
  </si>
  <si>
    <t>Less uncollectible receivables written off, net of recoveries</t>
  </si>
  <si>
    <t>Balance at end of year</t>
  </si>
  <si>
    <t>NOTE 6 - ACCOUNTS RECEIVABLE (Details) - USD ($) $ in Thousands</t>
  </si>
  <si>
    <t>Financing Receivable, Recorded Investment, Current</t>
  </si>
  <si>
    <t>NOTE 6 -  ACCOUNTS RECEIVABLE (Details) - Schedule of Accounts, Notes, Loans and Financing Receivable - USD ($) $ in Thousands</t>
  </si>
  <si>
    <t>Feb. 02, 2014</t>
  </si>
  <si>
    <t>Schedule of Accounts, Notes, Loans and Financing Receivable [Abstract]</t>
  </si>
  <si>
    <t>Receivable from factor</t>
  </si>
  <si>
    <t>Other accounts receivable allowances</t>
  </si>
  <si>
    <t>Allowance for doubtful accounts</t>
  </si>
  <si>
    <t>NOTE 7 - INVENTORIES (Details) - USD ($)</t>
  </si>
  <si>
    <t>NOTE 7 - INVENTORIES (Details) [Line Items]</t>
  </si>
  <si>
    <t>Net income FIFO inventory method</t>
  </si>
  <si>
    <t>Inventory, LIFO Reserve, Period Charge</t>
  </si>
  <si>
    <t>Inventory, Finished Goods, Gross</t>
  </si>
  <si>
    <t>Inventory, Net</t>
  </si>
  <si>
    <t>China, Vietnam and Canada [Member]</t>
  </si>
  <si>
    <t>Assets Percentage of Total Assets</t>
  </si>
  <si>
    <t>3.70%</t>
  </si>
  <si>
    <t>CHINA</t>
  </si>
  <si>
    <t>6.00%</t>
  </si>
  <si>
    <t>Other Inventory, Inventory at off Site Premises, Gross</t>
  </si>
  <si>
    <t>Finished Furniture, Consigned Inventories [Member]</t>
  </si>
  <si>
    <t>NOTE 7 -	INVENTORIES (Details) - Schedule of Inventory, Current - USD ($) $ in Thousands</t>
  </si>
  <si>
    <t>Schedule of Inventory, Current [Abstract]</t>
  </si>
  <si>
    <t>Finished furniture</t>
  </si>
  <si>
    <t>Furniture in process</t>
  </si>
  <si>
    <t>Materials and supplies</t>
  </si>
  <si>
    <t>Inventories at FIFO</t>
  </si>
  <si>
    <t>Reduction to LIFO basis</t>
  </si>
  <si>
    <t>NOTE 8 - PROPERTY, PLANT AND EQUIPMENT (Details)</t>
  </si>
  <si>
    <t>Computer Software and Hardware [Member]</t>
  </si>
  <si>
    <t>NOTE 8 - PROPERTY, PLANT AND EQUIPMENT (Details) [Line Items]</t>
  </si>
  <si>
    <t>Property, Plant and Equipment, Useful Life</t>
  </si>
  <si>
    <t>10 years</t>
  </si>
  <si>
    <t>NOTE 8 -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Machinery and Equipment [Member]</t>
  </si>
  <si>
    <t>Property, Plant and Equipment, Depreciable Lives</t>
  </si>
  <si>
    <t>Leasehold Improvements [Member]</t>
  </si>
  <si>
    <t>Term of lease</t>
  </si>
  <si>
    <t>Furniture and Fixtures [Member]</t>
  </si>
  <si>
    <t>Property, Plant and Equipment, Other Types [Member]</t>
  </si>
  <si>
    <t>Minimum [Member] | Building and Building Improvements [Member]</t>
  </si>
  <si>
    <t>Minimum [Member] | Computer Software and Hardware [Member]</t>
  </si>
  <si>
    <t>Minimum [Member] | Furniture and Fixtures [Member]</t>
  </si>
  <si>
    <t>Maximum [Member] | Building and Building Improvements [Member]</t>
  </si>
  <si>
    <t>Maximum [Member] | Computer Software and Hardware [Member]</t>
  </si>
  <si>
    <t>Maximum [Member] | Furniture and Fixtures [Member]</t>
  </si>
  <si>
    <t>NOTE 8 - PROPERTY, PLANT AND EQUIPMENT (Details) - Deferred Costs, Capitalized, Prepaid, and Other Assets Disclosure - USD ($) $ in Thousands</t>
  </si>
  <si>
    <t>Deferred Costs, Capitalized, Prepaid, and Other Assets Disclosure [Abstract]</t>
  </si>
  <si>
    <t>Balance beginning of year</t>
  </si>
  <si>
    <t>Purchases</t>
  </si>
  <si>
    <t>Amortization expense</t>
  </si>
  <si>
    <t>Disposals</t>
  </si>
  <si>
    <t>Adjustments</t>
  </si>
  <si>
    <t>Balance end of year</t>
  </si>
  <si>
    <t>NOTE 9 - INTANGIBLE ASSETS AND GOODWILL (Details)</t>
  </si>
  <si>
    <t>NOTE 9 - INTANGIBLE ASSETS AND GOODWILL (Details) [Line Items]</t>
  </si>
  <si>
    <t>Backlog and Trademarks [Member]</t>
  </si>
  <si>
    <t>Finite Lived Intangible Asset Useful Life, Description</t>
  </si>
  <si>
    <t>less than one year</t>
  </si>
  <si>
    <t>Bradington-Young [Member]</t>
  </si>
  <si>
    <t>Indefinite Intangible Assets, Excess of Carrying Value</t>
  </si>
  <si>
    <t>Sam Moore [Member]</t>
  </si>
  <si>
    <t>NOTE 9 -  INTANGIBLE ASSETS AND GOODWILL (Details) - Schedule of Intangible Assets - USD ($) $ in Thousands</t>
  </si>
  <si>
    <t>NOTE 9 - INTANGIBLE ASSETS AND GOODWILL (Details) - Schedule of Intangible Assets [Line Items]</t>
  </si>
  <si>
    <t>Total non-amortizable assets</t>
  </si>
  <si>
    <t>Casegoods [Member]</t>
  </si>
  <si>
    <t>URL- Homeware.com</t>
  </si>
  <si>
    <t>Bradington-Young [Member] | Upholstery [Member]</t>
  </si>
  <si>
    <t>Trademarks and trade names</t>
  </si>
  <si>
    <t>Sam Moore [Member] | Upholstery [Member]</t>
  </si>
  <si>
    <t>Home Meridian International [Member] | Home Meridian International [Member]</t>
  </si>
  <si>
    <t>NOTE 9 -  INTANGIBLE ASSETS AND GOODWILL (Details) - Schedule of Finite-Lived Intangible Assets - USD ($) $ in Thousands</t>
  </si>
  <si>
    <t>Finite-Lived Intangible Assets [Line Items]</t>
  </si>
  <si>
    <t>Balance at January 31, 2016</t>
  </si>
  <si>
    <t>Intangibles- the Acquisition</t>
  </si>
  <si>
    <t>Accumulated amortization</t>
  </si>
  <si>
    <t>Balance at January 29, 2017</t>
  </si>
  <si>
    <t>Order or Production Backlog [Member]</t>
  </si>
  <si>
    <t>Trademarks [Member]</t>
  </si>
  <si>
    <t>NOTE 9 -  INTANGIBLE ASSETS AND GOODWILL (Details) - Finite-lived Intangible Assets Amortization Expense - USD ($) $ in Thousands</t>
  </si>
  <si>
    <t>Finite-lived Intangible Assets Amortization Expense [Abstract]</t>
  </si>
  <si>
    <t>Thereafter</t>
  </si>
  <si>
    <t>NOTE 10 - FAIR VALUE MEASUREMENTS (Details) $ in Millions</t>
  </si>
  <si>
    <t>NOTE 10 - FAIR VALUE MEASUREMENTS (Details) [Line Items]</t>
  </si>
  <si>
    <t>Defined Benefit Pension Plan, Liabilities</t>
  </si>
  <si>
    <t>NOTE 10 - FAIR VALUE MEASUREMENTS (Details) - Schedule of Fair Value, Assets and Liabilities Measured on Recurring Basis - USD ($) $ in Thousands</t>
  </si>
  <si>
    <t>Assets measured at fair value</t>
  </si>
  <si>
    <t>Company-owned life insurance</t>
  </si>
  <si>
    <t>Pension plan assets</t>
  </si>
  <si>
    <t>Fair Value, Inputs, Level 1 [Member]</t>
  </si>
  <si>
    <t>Fair Value, Inputs, Level 2 [Member]</t>
  </si>
  <si>
    <t>Fair Value, Inputs, Level 3 [Member]</t>
  </si>
  <si>
    <t>NOTE 11 - LONG-TERM DEBT (Details) - USD ($)</t>
  </si>
  <si>
    <t>NOTE 11 - LONG-TERM DEBT (Details) [Line Items]</t>
  </si>
  <si>
    <t>Repayments of Long-term Debt</t>
  </si>
  <si>
    <t>Debt Issuance Costs, Gross</t>
  </si>
  <si>
    <t>Debt Issuance Costs, Net</t>
  </si>
  <si>
    <t>Debt Instrument, Maturity Date</t>
  </si>
  <si>
    <t>Feb. 1,
		2021</t>
  </si>
  <si>
    <t>Unsecured Debt [Member] | London Interbank Offered Rate (LIBOR) [Member]</t>
  </si>
  <si>
    <t>Debt Instrument, Basis Spread on Variable Rate</t>
  </si>
  <si>
    <t>1.50%</t>
  </si>
  <si>
    <t>Secured Debt [Member]</t>
  </si>
  <si>
    <t>Secured Debt [Member] | London Interbank Offered Rate (LIBOR) [Member]</t>
  </si>
  <si>
    <t>0.50%</t>
  </si>
  <si>
    <t>Line of Credit Facility, Current Borrowing Capacity</t>
  </si>
  <si>
    <t>Line of Credit [Member] | London Interbank Offered Rate (LIBOR) [Member]</t>
  </si>
  <si>
    <t>Letters of Credit Outstanding, Amount</t>
  </si>
  <si>
    <t>NOTE 11 - LONG-TERM DEBT (Details) - Schedule of Maturities of Long-term Debt $ in Thousands</t>
  </si>
  <si>
    <t>Schedule of Maturities of Long-term Debt [Abstract]</t>
  </si>
  <si>
    <t>NOTE 12 - EMPLOYEE BENEFIT PLANS (Details)</t>
  </si>
  <si>
    <t>3 Months Ended</t>
  </si>
  <si>
    <t>Oct. 30, 2016USD ($)</t>
  </si>
  <si>
    <t>Jan. 31, 2017</t>
  </si>
  <si>
    <t>NOTE 12 - EMPLOYEE BENEFIT PLANS (Details) [Line Items]</t>
  </si>
  <si>
    <t>Defined Contribution Plan, Employer Discretionary Contribution Amount</t>
  </si>
  <si>
    <t>Defined Benefit Plan, Amounts Recognized in Other Comprehensive Income (Loss), Net Actuarial Gain (Loss), before Tax</t>
  </si>
  <si>
    <t>Other Comprehensive Income (Loss), Pension and Other Postretirement Benefit Plans, Net Unamortized Gain (Loss) Arising During Period, Net of Tax</t>
  </si>
  <si>
    <t>Defined Benefit Plan, Future Amortization of Prior Service Cost (Credit)</t>
  </si>
  <si>
    <t>Life Insurance, Corporate or Bank Owned, Additional Information</t>
  </si>
  <si>
    <t>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t>
  </si>
  <si>
    <t>Supplemental Employee Retirement Plan [Member]</t>
  </si>
  <si>
    <t>Defined Benefit Plan, Other Information</t>
  </si>
  <si>
    <t>The benefit is payable for the life of the retiree with the following forms available as a reduced monthly benefit: Ten-year Certain and Life; 50% or 100% Joint and Survivor Annuity.</t>
  </si>
  <si>
    <t>Defined Benefit Plan, Number of Retirees</t>
  </si>
  <si>
    <t>Defined Benefit Plan, Assumptions Used Calculating Net Periodic Benefit Cost, Discount Rate</t>
  </si>
  <si>
    <t>[1]</t>
  </si>
  <si>
    <t>3.88%</t>
  </si>
  <si>
    <t>Defined Benefit Plan, Assumptions Used Calculating Benefit Obligation, Discount Rate</t>
  </si>
  <si>
    <t>3.77%</t>
  </si>
  <si>
    <t>Supplemental Retirement Income Plan ("SRIP") [Member]</t>
  </si>
  <si>
    <t>4.25%</t>
  </si>
  <si>
    <t>3.50%</t>
  </si>
  <si>
    <t>4.50%</t>
  </si>
  <si>
    <t>Defined Benefit Plan, Assumptions Used Calculating Benefit Obligation, Discount Rate Support, Methodology and Source Data</t>
  </si>
  <si>
    <t>The discount rate utilized in each period was the Annualized Moody&amp;#x2019;s Composite Bond Rate rounded to the nearest 0.25%.</t>
  </si>
  <si>
    <t>Defined Benefit Plan, Assumptions Used Calculating Net Periodic Benefit Cost, Discount Rate Support, Methodology and Source Data</t>
  </si>
  <si>
    <t>Increasing the SRIP discount rate by 1% would decrease the projected benefit obligation at January 29, 2017 by approximately $625,000. Similarly, decreasing the discount rate by 1% would increase the projected benefit obligation at January 29, 2017 by $701,000. Increasing the SERP discount rate by 1% would decrease the projected benefit obligation at January 29, 2017 by approximately $161,000. Similarly, decreasing the discount rate by 1% would increase the projected benefit obligation at January 29, 2017 by $185,000.</t>
  </si>
  <si>
    <t>4.00%</t>
  </si>
  <si>
    <t>4.36%</t>
  </si>
  <si>
    <t>Increasing the Pension Plan discount rate by 1% would decrease the projected benefit obligation at January 29, 2017 by approximately $1.7 million. Similarly, decreasing the discount rate by 1% would increase the projected benefit obligation at January 29, 2017 by $2.0 million.</t>
  </si>
  <si>
    <t>Defined Benefit Plan, Plan Assets at Fair Value, Valuation Inputs</t>
  </si>
  <si>
    <t>The Pension Plan discount rate assumption used to measure the postretirement benefit obligations is set by reference to a certain hypothetical AA-rated corporate bond spot-rate yield curve constructed by Aon. This yield curve was constructed from the underlying bond price and yield data collected as of the Plan&amp;#x2019;s measurement date and is represented by a series of annualized, individual discount rates with durations ranging from six months to seventy-five years. Aon then applies the yield curve to the actuarially projected cash flow patterns to derive the appropriate discount rate.</t>
  </si>
  <si>
    <t>4.14%</t>
  </si>
  <si>
    <t>7.00%</t>
  </si>
  <si>
    <t>Defined Benefit Plan, Contributions by Employer</t>
  </si>
  <si>
    <t>Defined Benefit Plan, Expected Contributions in Current Fiscal Year</t>
  </si>
  <si>
    <t>Investments for Long-Term Growth [Member]</t>
  </si>
  <si>
    <t>Defined Benefit Plan, Target Plan Asset Allocations</t>
  </si>
  <si>
    <t>75.00%</t>
  </si>
  <si>
    <t>Defined Benefit Plan, Actual Plan Asset Allocations</t>
  </si>
  <si>
    <t>77.50%</t>
  </si>
  <si>
    <t>Near-Term Benefit Payments With a Diversification of Asset Types and Fund Startegies [Member]</t>
  </si>
  <si>
    <t>25.00%</t>
  </si>
  <si>
    <t>22.50%</t>
  </si>
  <si>
    <t>The benefit is payable for a 15-year period following the participant&amp;#x2019;s termination of employment due to retirement, disability or death</t>
  </si>
  <si>
    <t>Minimum [Member] | Pension Plan [Member]</t>
  </si>
  <si>
    <t>The discount rate used for the SRIP is the Moody's Composite Bond rate rounded to the nearest 0.25%. The discount rate used for the SERP Plan is hypothetical AA-rated corporate bond spot-rate explained in greater detail below.</t>
  </si>
  <si>
    <t>NOTE 12 -  EMPLOYEE BENEFIT PLANS (Details) - Schedule of Defined Benefit Plans Disclosures - USD ($) $ in Thousands</t>
  </si>
  <si>
    <t>Change in benefit obligation:</t>
  </si>
  <si>
    <t>Balance projected benefit obligation</t>
  </si>
  <si>
    <t>Service cost</t>
  </si>
  <si>
    <t>Interest cost</t>
  </si>
  <si>
    <t>Benefits paid</t>
  </si>
  <si>
    <t>Actuarial loss (gain)</t>
  </si>
  <si>
    <t>Accumulated benefit obligation</t>
  </si>
  <si>
    <t>Discount rate used to value the ending benefit obligations:</t>
  </si>
  <si>
    <t>Amount recognized in the consolidated balance sheets:</t>
  </si>
  <si>
    <t>Current liabilities (Accrued salaries, wages and benefits line)</t>
  </si>
  <si>
    <t>Non-current liabilities (Deferred compensation line*)</t>
  </si>
  <si>
    <t>NOTE 12 -  EMPLOYEE BENEFIT PLANS (Details) - Schedule of Net Benefit Costs - USD ($) $ in Thousands</t>
  </si>
  <si>
    <t>Other changes recognized in accumulated other comprehensive income</t>
  </si>
  <si>
    <t>Net loss (gain) arising during period</t>
  </si>
  <si>
    <t>Net periodic benefit cost</t>
  </si>
  <si>
    <t>Net (gain) loss</t>
  </si>
  <si>
    <t>Gain (Loss)</t>
  </si>
  <si>
    <t>Total recognized in other comprehensive loss (income)</t>
  </si>
  <si>
    <t>Total recognized in net periodic benefit cost and accumulated other comprehensive income</t>
  </si>
  <si>
    <t>Assumptions used to determine net periodic benefit cost:</t>
  </si>
  <si>
    <t>Discount rate</t>
  </si>
  <si>
    <t>Increase in future compensation levels</t>
  </si>
  <si>
    <t>0.00%</t>
  </si>
  <si>
    <t>NOTE 12 -  EMPLOYEE BENEFIT PLANS (Details) - Schedule of Expected Benefit Payments $ in Thousands</t>
  </si>
  <si>
    <t>Estimated Future Benefit Payments:</t>
  </si>
  <si>
    <t>Next 5 years</t>
  </si>
  <si>
    <t>NOTE 12 -  EMPLOYEE BENEFIT PLANS (Details) - Schedule of Allocation of Plan Assets - USD ($) $ in Thousands</t>
  </si>
  <si>
    <t>NOTE 12 - EMPLOYEE BENEFIT PLANS (Details) - Schedule of Allocation of Plan Assets [Line Items]</t>
  </si>
  <si>
    <t>Money Market Funds [Member]</t>
  </si>
  <si>
    <t>Growth Funds [Member] | Mutual Fund [Member]</t>
  </si>
  <si>
    <t>International Funds [Member] | Mutual Fund [Member]</t>
  </si>
  <si>
    <t>Bond Funds [Member] | Mutual Fund [Member]</t>
  </si>
  <si>
    <t>Value Funds [Member] | Mutual Fund [Member]</t>
  </si>
  <si>
    <t>Small Blend Funds [Member] | Mutual Fund [Member]</t>
  </si>
  <si>
    <t>Emerging Marketts Funds [Member] | Mutual Fund [Member]</t>
  </si>
  <si>
    <t>Real Estate Funds [Member] | Mutual Fund [Member]</t>
  </si>
  <si>
    <t>Change in Plan Assets:</t>
  </si>
  <si>
    <t>Beginning fair value of plan assets</t>
  </si>
  <si>
    <t>Ending fair value of plan assets</t>
  </si>
  <si>
    <t>Actuarial (gain) loss</t>
  </si>
  <si>
    <t>Actual return on plan assets</t>
  </si>
  <si>
    <t>Employer contributions</t>
  </si>
  <si>
    <t>Actual expenses paid</t>
  </si>
  <si>
    <t>Actual benefits paid</t>
  </si>
  <si>
    <t>Funded Status of the Plan</t>
  </si>
  <si>
    <t>Net (gain) loss arising during period</t>
  </si>
  <si>
    <t>Expected administrative expenses</t>
  </si>
  <si>
    <t>Net loss (gain)</t>
  </si>
  <si>
    <t>Total recognized in other comprehensive (income) loss</t>
  </si>
  <si>
    <t>Discount rate (Moody’s Composite Bond Rate)</t>
  </si>
  <si>
    <t>NOTE 12 -  EMPLOYEE BENEFIT PLANS (Details) - Schedule of Expected Benefit Payments - Pension Plan [Member] $ in Thousands</t>
  </si>
  <si>
    <t>Fiscal 2023 through Fiscal 2027</t>
  </si>
  <si>
    <t>NOTE 12 -  EMPLOYEE BENEFIT PLANS (Details) - Other Employee Related Liabilities - USD ($) $ in Thousands</t>
  </si>
  <si>
    <t>Performance grants</t>
  </si>
  <si>
    <t>Fiscal Year Grant, 2014 [Member]</t>
  </si>
  <si>
    <t>Fiscal Year Grant 2015 [Member]</t>
  </si>
  <si>
    <t>Fiscal Year Grant 2016 [Member]</t>
  </si>
  <si>
    <t>Fiscal Year Grant 2017 [Member]</t>
  </si>
  <si>
    <t>NOTE 13 - SHARE-BASED COMPENSATION (Details) - USD ($)</t>
  </si>
  <si>
    <t>Jun. 10, 2016</t>
  </si>
  <si>
    <t>Apr. 13, 2016</t>
  </si>
  <si>
    <t>Jun. 10, 2014</t>
  </si>
  <si>
    <t>Jun. 04, 2014</t>
  </si>
  <si>
    <t>NOTE 13 - SHARE-BASED COMPENSATION (Details) [Line Items]</t>
  </si>
  <si>
    <t>Share-based Compensation Arrangement by Share-based Payment Award, Number of Shares Authorized (in Shares)</t>
  </si>
  <si>
    <t>Share-based Compensation Arrangement by Share-based Payment Award, Award Vesting Period</t>
  </si>
  <si>
    <t>12 months</t>
  </si>
  <si>
    <t>Share-based Compensation Arrangement by Share-based Payment Award, Equity Instruments Other than Options, Grants in Period, Weighted Average Grant Date Fair Value</t>
  </si>
  <si>
    <t>ShareBasedCompensationArrangementByShareBasedPaymentAwardEquityInstrumentsOtherThanOptionsGrantDateFairValue (in Dollars)</t>
  </si>
  <si>
    <t>Share-Based Compensation Expense Recognized for Shares Outstanding (in Dollars)</t>
  </si>
  <si>
    <t>Employee Service Share-based Compensation, Nonvested Awards, Compensation Not yet Recognized, Share-based Awards Other than Options (in Dollars)</t>
  </si>
  <si>
    <t>Share-based Compensation Arrangement by Share-based Payment Award, Terms of Award</t>
  </si>
  <si>
    <t>receive one share of the Company&amp;#x2019;s common stock if he remains continuously employed with the Company through the end of a three-year service period</t>
  </si>
  <si>
    <t>Restricted Stock [Member] | Vested Awards [Member]</t>
  </si>
  <si>
    <t>Restricted Stock [Member] | April 13, 2016 [Member]</t>
  </si>
  <si>
    <t>Restricted Stock [Member] | June 10, 2016 [Member]</t>
  </si>
  <si>
    <t>Restricted Stock [Member] | June 10, 2014 [Member]</t>
  </si>
  <si>
    <t>Restricted Stock [Member] | June 4, 2014 [Member]</t>
  </si>
  <si>
    <t>NOTE 13 - SHARE-BASED COMPENSATION (Details) - Schedule of Share-based Compensation, Restricted Stock and Restricted Stock Units Activity - USD ($) $ / shares in Units, shares in Thousands</t>
  </si>
  <si>
    <t>Apr. 06, 2015</t>
  </si>
  <si>
    <t>Feb. 03, 2013</t>
  </si>
  <si>
    <t>NOTE 13 - SHARE-BASED COMPENSATION (Details) - Schedule of Share-based Compensation, Restricted Stock and Restricted Stock Units Activity [Line Items]</t>
  </si>
  <si>
    <t>Compensation Expense Recognized, Balance</t>
  </si>
  <si>
    <t>Whole Number of Shares, Balance (in Shares)</t>
  </si>
  <si>
    <t>Aggregate Grant-Date Fair Value, Balance</t>
  </si>
  <si>
    <t>Grant-Date Fair Value Unrecognized, Balance</t>
  </si>
  <si>
    <t>Grant-Date Fair Value Per Share, Restricted shares Issued (in Dollars per share)</t>
  </si>
  <si>
    <t>Whole Number of Shares, Forfeited (in Shares)</t>
  </si>
  <si>
    <t>Grant-Date Fair Value Per Share, Forfeited (in Dollars per share)</t>
  </si>
  <si>
    <t>Aggregate Grant-Date Fair Value, Forfeited</t>
  </si>
  <si>
    <t>Compensation Expense Recognized, Forfeited</t>
  </si>
  <si>
    <t>Grant-Date Fair Value Unrecognized, Forfeited</t>
  </si>
  <si>
    <t>Whole Number of Shares, Restricted shares Issued (in Shares)</t>
  </si>
  <si>
    <t>Aggregate Grant-Date Fair Value, Restricted shares Issued</t>
  </si>
  <si>
    <t>Compensation Expense Recognized, Restricted shares Issued</t>
  </si>
  <si>
    <t>Grant-Date Fair Value Unrecognized, Restricted shares Issued</t>
  </si>
  <si>
    <t>Restricted Stock [Member] | April 6, 2015 [Member]</t>
  </si>
  <si>
    <t>NOTE 13 - SHARE-BASED COMPENSATION (Details) - Schedule of Share-based Compensation, Restricted Stock and Restricted Stock Units Activity - USD ($) $ / shares in Units, shares in Thousands, $ in Thousands</t>
  </si>
  <si>
    <t>Apr. 15, 2014</t>
  </si>
  <si>
    <t>Whole Number of Units (in Shares)</t>
  </si>
  <si>
    <t>Compensation Expense Recognized</t>
  </si>
  <si>
    <t>Grant-Date Fair Value (in Dollars per share)</t>
  </si>
  <si>
    <t>Aggregate Grant-Date Fair Value</t>
  </si>
  <si>
    <t>Grant-Date Fair Value Unrecognized</t>
  </si>
  <si>
    <t>NOTE 14 - EARNINGS PER SHARE (Details)</t>
  </si>
  <si>
    <t>NOTE 14 - EARNINGS PER SHARE (Details) [Line Items]</t>
  </si>
  <si>
    <t>NOTE 14 - EARNINGS PER SHARE (Details) - Schedule of Restricted Stock and Restricted Stock Units - shares shares in Thousands</t>
  </si>
  <si>
    <t>NOTE 14 - EARNINGS PER SHARE (Details) - Schedule of Restricted Stock and Restricted Stock Units [Line Items]</t>
  </si>
  <si>
    <t>Number of Shares Outstanding</t>
  </si>
  <si>
    <t>NOTE 14 - EARNINGS PER SHARE (Details) - Schedule of Earnings Per Share, Basic and Diluted - USD ($) $ / shares in Units, shares in Thousands, $ in Thousands</t>
  </si>
  <si>
    <t>May 01, 2016</t>
  </si>
  <si>
    <t>Nov. 01, 2015</t>
  </si>
  <si>
    <t>Aug. 02, 2015</t>
  </si>
  <si>
    <t>May 03, 2015</t>
  </si>
  <si>
    <t>Schedule of Earnings Per Share, Basic and Diluted [Abstract]</t>
  </si>
  <si>
    <t>Less: Dividends on unvested restricted shares</t>
  </si>
  <si>
    <t>Net earnings allocated to unvested restricted stock</t>
  </si>
  <si>
    <t>Earnings available for common shareholders</t>
  </si>
  <si>
    <t>Weighted average shares outstanding for basic earnings per share (in Shares)</t>
  </si>
  <si>
    <t>Dilutive effect of unvested restricted stock awards (in Shares)</t>
  </si>
  <si>
    <t>Weighted average shares outstanding for diluted earnings per share (in Shares)</t>
  </si>
  <si>
    <t>Basic earnings per share (in Dollars per share)</t>
  </si>
  <si>
    <t>Diluted earnings per share (in Dollars per share)</t>
  </si>
  <si>
    <t>NOTE 15 - INCOME TAXES (Details) - USD ($)</t>
  </si>
  <si>
    <t>NOTE 15 - INCOME TAXES (Details) [Line Items]</t>
  </si>
  <si>
    <t>Other Income Tax Expense (Benefit), Continuing Operations</t>
  </si>
  <si>
    <t>Income Tax Expense (Benefit)</t>
  </si>
  <si>
    <t>Other Comprehensive Income (Loss), Reclassification Adjustment from AOCI, Pension and Other Postretirement Benefit Plans, for Net Gain (Loss), Tax</t>
  </si>
  <si>
    <t>Deferred Tax Assets Liabilities, Net AOCI</t>
  </si>
  <si>
    <t>Deferred Tax Assets, Valuation Allowance</t>
  </si>
  <si>
    <t>Unrecognized Tax Benefits</t>
  </si>
  <si>
    <t>Liability for Uncertainty in Income Taxes, Current</t>
  </si>
  <si>
    <t>Unrecognized Tax Benefits that Would Impact Effective Tax Rate</t>
  </si>
  <si>
    <t>Significant Change in Unrecognized Tax Benefits is Reasonably Possible, Amount of Unrecorded Benefit</t>
  </si>
  <si>
    <t>Unrecognized Tax Benefits, Income Tax Penalties and Interest Expense</t>
  </si>
  <si>
    <t>Investment in Captive Insurance Arrangement [Member]</t>
  </si>
  <si>
    <t>State and Local Jurisdiction [Member]</t>
  </si>
  <si>
    <t>NOTE 15 -  INCOME TAXES (Details) - Schedule of Components of Income Tax Expense (Benefit) - USD ($) $ in Thousands</t>
  </si>
  <si>
    <t>Current expense</t>
  </si>
  <si>
    <t>Federal</t>
  </si>
  <si>
    <t>Foreign</t>
  </si>
  <si>
    <t>State</t>
  </si>
  <si>
    <t>Total current expense</t>
  </si>
  <si>
    <t>Deferred taxes</t>
  </si>
  <si>
    <t>Valuation Allowance</t>
  </si>
  <si>
    <t>Total deferred taxes</t>
  </si>
  <si>
    <t>Income tax expense</t>
  </si>
  <si>
    <t>NOTE 15 -  INCOME TAXES (Details) - Schedule of Effective Income Tax Rate Reconciliation</t>
  </si>
  <si>
    <t>Schedule of Effective Income Tax Rate Reconciliation [Abstract]</t>
  </si>
  <si>
    <t>Income taxes at statutory rate</t>
  </si>
  <si>
    <t>35.00%</t>
  </si>
  <si>
    <t>Increase (decrease) in tax rate resulting from:</t>
  </si>
  <si>
    <t>State taxes, net of federal benefit</t>
  </si>
  <si>
    <t>2.20%</t>
  </si>
  <si>
    <t>2.10%</t>
  </si>
  <si>
    <t>2.00%</t>
  </si>
  <si>
    <t>Domestic Production Deduction</t>
  </si>
  <si>
    <t>(0.40%)</t>
  </si>
  <si>
    <t>(0.60%)</t>
  </si>
  <si>
    <t>Captive Insurance</t>
  </si>
  <si>
    <t>(1.30%)</t>
  </si>
  <si>
    <t>Change in valuation allowance</t>
  </si>
  <si>
    <t>1.30%</t>
  </si>
  <si>
    <t>Officer’s life insurance</t>
  </si>
  <si>
    <t>(1.20%)</t>
  </si>
  <si>
    <t>(1.10%)</t>
  </si>
  <si>
    <t>Other, net</t>
  </si>
  <si>
    <t>(0.10%)</t>
  </si>
  <si>
    <t>(1.60%)</t>
  </si>
  <si>
    <t>Effective income tax rate</t>
  </si>
  <si>
    <t>35.50%</t>
  </si>
  <si>
    <t>33.80%</t>
  </si>
  <si>
    <t>35.20%</t>
  </si>
  <si>
    <t>NOTE 15 -  INCOME TAXES (Details) - Schedule of Deferred Tax Assets and Liabilities - USD ($) $ in Thousands</t>
  </si>
  <si>
    <t>Assets</t>
  </si>
  <si>
    <t>Allowance for bad debts</t>
  </si>
  <si>
    <t>State income taxes</t>
  </si>
  <si>
    <t>Employee benefits</t>
  </si>
  <si>
    <t>Capital loss carryover</t>
  </si>
  <si>
    <t>Other</t>
  </si>
  <si>
    <t>Total deferred tax assets</t>
  </si>
  <si>
    <t>Valuation allowance</t>
  </si>
  <si>
    <t>Liabilities</t>
  </si>
  <si>
    <t>Property, plant and equipment</t>
  </si>
  <si>
    <t>Total deferred tax liabilities</t>
  </si>
  <si>
    <t>Net deferred tax asset without AOCI</t>
  </si>
  <si>
    <t>Deferred tax asset (liability) in AOCI</t>
  </si>
  <si>
    <t>Total net deferred tax asset</t>
  </si>
  <si>
    <t>NOTE 15 -  INCOME TAXES (Details) - Schedule of Unrecognized Tax Benefits Roll Forward - USD ($) $ in Thousands</t>
  </si>
  <si>
    <t>Schedule of Unrecognized Tax Benefits Roll Forward [Abstract]</t>
  </si>
  <si>
    <t>Balance, beginning of year</t>
  </si>
  <si>
    <t>Increase related to prior year tax positions</t>
  </si>
  <si>
    <t>Decrease related to prior year tax positions</t>
  </si>
  <si>
    <t>Increase related to current year tax positions</t>
  </si>
  <si>
    <t>Balance, end of year</t>
  </si>
  <si>
    <t>NOTE 16 - SEGMENT INFORMATION (Details)</t>
  </si>
  <si>
    <t>Consolidated Net Sales, Percent of International Customers</t>
  </si>
  <si>
    <t>NOTE 16 - SEGMENT INFORMATION (Details) - Segment Reporting Information - USD ($) $ in Thousands</t>
  </si>
  <si>
    <t>Segment Reporting Information [Line Items]</t>
  </si>
  <si>
    <t>% of Net Sales</t>
  </si>
  <si>
    <t>100.00%</t>
  </si>
  <si>
    <t>Gross Profit</t>
  </si>
  <si>
    <t>% of Net Sales, Gross Profit</t>
  </si>
  <si>
    <t>21.80%</t>
  </si>
  <si>
    <t>27.80%</t>
  </si>
  <si>
    <t>25.70%</t>
  </si>
  <si>
    <t>Operating Income</t>
  </si>
  <si>
    <t>% of Net Sales, Operating Income</t>
  </si>
  <si>
    <t>6.80%</t>
  </si>
  <si>
    <t>9.80%</t>
  </si>
  <si>
    <t>7.80%</t>
  </si>
  <si>
    <t>Capital Expenditures</t>
  </si>
  <si>
    <t>Depreciation &amp; Amortization</t>
  </si>
  <si>
    <t>Intersegment Eliminations [Member]</t>
  </si>
  <si>
    <t>24.50%</t>
  </si>
  <si>
    <t>62.80%</t>
  </si>
  <si>
    <t>63.00%</t>
  </si>
  <si>
    <t>33.40%</t>
  </si>
  <si>
    <t>30.70%</t>
  </si>
  <si>
    <t>29.20%</t>
  </si>
  <si>
    <t>13.10%</t>
  </si>
  <si>
    <t>11.90%</t>
  </si>
  <si>
    <t>11.20%</t>
  </si>
  <si>
    <t>Upholstery [Member]</t>
  </si>
  <si>
    <t>14.20%</t>
  </si>
  <si>
    <t>34.00%</t>
  </si>
  <si>
    <t>35.30%</t>
  </si>
  <si>
    <t>23.10%</t>
  </si>
  <si>
    <t>22.40%</t>
  </si>
  <si>
    <t>19.10%</t>
  </si>
  <si>
    <t>7.40%</t>
  </si>
  <si>
    <t>7.20%</t>
  </si>
  <si>
    <t>3.30%</t>
  </si>
  <si>
    <t>59.70%</t>
  </si>
  <si>
    <t>16.60%</t>
  </si>
  <si>
    <t>4.20%</t>
  </si>
  <si>
    <t>Other Segments [Member]</t>
  </si>
  <si>
    <t>1.60%</t>
  </si>
  <si>
    <t>29.10%</t>
  </si>
  <si>
    <t>28.00%</t>
  </si>
  <si>
    <t>2.70%</t>
  </si>
  <si>
    <t>(3.60%)</t>
  </si>
  <si>
    <t>(21.60%)</t>
  </si>
  <si>
    <t>NOTE 16 - SEGMENT INFORMATION (Details) - Assets from Segments to Consolidated - USD ($) $ in Thousands</t>
  </si>
  <si>
    <t>Segment Reporting, Asset Reconciling Item [Line Items]</t>
  </si>
  <si>
    <t>Total Assets</t>
  </si>
  <si>
    <t>% Total Assets</t>
  </si>
  <si>
    <t>41.10%</t>
  </si>
  <si>
    <t>80.80%</t>
  </si>
  <si>
    <t>10.10%</t>
  </si>
  <si>
    <t>18.70%</t>
  </si>
  <si>
    <t>48.60%</t>
  </si>
  <si>
    <t>0.20%</t>
  </si>
  <si>
    <t>NOTE 16 - SEGMENT INFORMATION (Details) - Revenue from External Customers by Products and Services - USD ($) $ in Thousands</t>
  </si>
  <si>
    <t>Revenue from External Customer [Line Items]</t>
  </si>
  <si>
    <t>NOTE 17 - COMMITMENTS, CONTINGENCIES AND OFF BALANCE SHEET ARRANGEMENTS (Details) - USD ($)</t>
  </si>
  <si>
    <t>1 Months Ended</t>
  </si>
  <si>
    <t>Feb. 28, 2015</t>
  </si>
  <si>
    <t>Mar. 31, 2017</t>
  </si>
  <si>
    <t>NOTE 17 - COMMITMENTS, CONTINGENCIES AND OFF BALANCE SHEET ARRANGEMENTS (Detail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Sublease, Redlands, CA [Member]</t>
  </si>
  <si>
    <t>Antidumping Duties, Civil Penalty [Member]</t>
  </si>
  <si>
    <t>Loss Contingency, Damages Sought, Value</t>
  </si>
  <si>
    <t>Antidumping Duties [Member]</t>
  </si>
  <si>
    <t>Loss Contingency Accrual</t>
  </si>
  <si>
    <t>Subsequent Event [Member] | Civil Penalty and Unpaid Duties [Member]</t>
  </si>
  <si>
    <t>NOTE 18 - CONCENTRATIONS OF RISK (Details)</t>
  </si>
  <si>
    <t>NOTE 18 - CONCENTRATIONS OF RISK (Details) [Line Items]</t>
  </si>
  <si>
    <t>Imports, Countries</t>
  </si>
  <si>
    <t>Imports, Vendors</t>
  </si>
  <si>
    <t>Five Vendors [Member] | Supplier Concentration Risk [Member]</t>
  </si>
  <si>
    <t>Concentration Risk, Percentage</t>
  </si>
  <si>
    <t>37.00%</t>
  </si>
  <si>
    <t>One Vendor [Member] | Supplier Concentration Risk [Member]</t>
  </si>
  <si>
    <t>16.00%</t>
  </si>
  <si>
    <t>Sales Revenue, Net [Member] | Customer Concentration Risk [Member]</t>
  </si>
  <si>
    <t>10.00%</t>
  </si>
  <si>
    <t>Concentration Risk, Customer</t>
  </si>
  <si>
    <t>Our top five customers accounted for nearly one-third of our fiscal 2017 consolidated sales</t>
  </si>
  <si>
    <t>Accounts Receivable [Member] | Customer Concentration Risk [Member]</t>
  </si>
  <si>
    <t>40.00%</t>
  </si>
  <si>
    <t>NOTE 19 - CONSOLIDATED QUARTERLY DATA (Unaudited- see accompanying accountant's report.) (Details) - Quarterly Financial Information - USD ($) $ / shares in Units, $ in Thousands</t>
  </si>
  <si>
    <t>NOTE 20 - SUBSEQUENT EVENTS (Details) - $ / shares</t>
  </si>
  <si>
    <t>Mar. 01, 2017</t>
  </si>
  <si>
    <t>NOTE 20 - SUBSEQUENT EVENTS (Details) [Line Items]</t>
  </si>
  <si>
    <t>Common Stock, Dividends, Per Share, Declared</t>
  </si>
  <si>
    <t>Subsequent Event [Member]</t>
  </si>
  <si>
    <t>Dividends Payable, Date Declared</t>
  </si>
  <si>
    <t>Mar. 1,
		2017</t>
  </si>
  <si>
    <t>Dividends Payable, Date to be Paid</t>
  </si>
  <si>
    <t>Mar. 31,
		2017</t>
  </si>
  <si>
    <t>Dividends Payable, Date of Record</t>
  </si>
  <si>
    <t>Mar. 17,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562810</v>
      </c>
    </row>
    <row r="8" spans="1:4">
      <c r="A8" s="4" t="s">
        <v>13</v>
      </c>
      <c r="D8" s="6" t="n">
        <v>259300000</v>
      </c>
    </row>
    <row r="9" spans="1:4">
      <c r="A9" s="4" t="s">
        <v>14</v>
      </c>
      <c r="B9" s="4" t="s">
        <v>15</v>
      </c>
    </row>
    <row r="10" spans="1:4">
      <c r="A10" s="4" t="s">
        <v>16</v>
      </c>
      <c r="B10" s="5" t="n">
        <v>107768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6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792</v>
      </c>
      <c r="C3" s="6" t="n">
        <v>53922</v>
      </c>
    </row>
    <row r="4" spans="1:3">
      <c r="A4" s="4" t="s">
        <v>33</v>
      </c>
      <c r="B4" s="5" t="n">
        <v>92578</v>
      </c>
      <c r="C4" s="5" t="n">
        <v>28176</v>
      </c>
    </row>
    <row r="5" spans="1:3">
      <c r="A5" s="4" t="s">
        <v>34</v>
      </c>
      <c r="B5" s="5" t="n">
        <v>75303</v>
      </c>
      <c r="C5" s="5" t="n">
        <v>43713</v>
      </c>
    </row>
    <row r="6" spans="1:3">
      <c r="A6" s="4" t="s">
        <v>35</v>
      </c>
      <c r="B6" s="5" t="n">
        <v>4244</v>
      </c>
      <c r="C6" s="5" t="n">
        <v>2256</v>
      </c>
    </row>
    <row r="7" spans="1:3">
      <c r="A7" s="4" t="s">
        <v>36</v>
      </c>
      <c r="B7" s="5" t="n">
        <v>211917</v>
      </c>
      <c r="C7" s="5" t="n">
        <v>128067</v>
      </c>
    </row>
    <row r="8" spans="1:3">
      <c r="A8" s="4" t="s">
        <v>37</v>
      </c>
      <c r="B8" s="5" t="n">
        <v>25803</v>
      </c>
      <c r="C8" s="5" t="n">
        <v>22768</v>
      </c>
    </row>
    <row r="9" spans="1:3">
      <c r="A9" s="4" t="s">
        <v>38</v>
      </c>
      <c r="B9" s="5" t="n">
        <v>22366</v>
      </c>
      <c r="C9" s="5" t="n">
        <v>21888</v>
      </c>
    </row>
    <row r="10" spans="1:3">
      <c r="A10" s="4" t="s">
        <v>39</v>
      </c>
      <c r="B10" s="5" t="n">
        <v>7264</v>
      </c>
      <c r="C10" s="5" t="n">
        <v>5350</v>
      </c>
    </row>
    <row r="11" spans="1:3">
      <c r="A11" s="4" t="s">
        <v>40</v>
      </c>
      <c r="B11" s="5" t="n">
        <v>25923</v>
      </c>
      <c r="C11" s="5" t="n">
        <v>1382</v>
      </c>
    </row>
    <row r="12" spans="1:3">
      <c r="A12" s="4" t="s">
        <v>41</v>
      </c>
      <c r="B12" s="5" t="n">
        <v>23187</v>
      </c>
      <c r="C12" s="5" t="n">
        <v>0</v>
      </c>
    </row>
    <row r="13" spans="1:3">
      <c r="A13" s="4" t="s">
        <v>42</v>
      </c>
      <c r="B13" s="5" t="n">
        <v>2236</v>
      </c>
      <c r="C13" s="5" t="n">
        <v>2198</v>
      </c>
    </row>
    <row r="14" spans="1:3">
      <c r="A14" s="4" t="s">
        <v>43</v>
      </c>
      <c r="B14" s="5" t="n">
        <v>106779</v>
      </c>
      <c r="C14" s="5" t="n">
        <v>53586</v>
      </c>
    </row>
    <row r="15" spans="1:3">
      <c r="A15" s="4" t="s">
        <v>44</v>
      </c>
      <c r="B15" s="5" t="n">
        <v>318696</v>
      </c>
      <c r="C15" s="5" t="n">
        <v>181653</v>
      </c>
    </row>
    <row r="16" spans="1:3">
      <c r="A16" s="3" t="s">
        <v>45</v>
      </c>
    </row>
    <row r="17" spans="1:3">
      <c r="A17" s="4" t="s">
        <v>46</v>
      </c>
      <c r="B17" s="5" t="n">
        <v>5817</v>
      </c>
      <c r="C17" s="5" t="n">
        <v>0</v>
      </c>
    </row>
    <row r="18" spans="1:3">
      <c r="A18" s="4" t="s">
        <v>47</v>
      </c>
      <c r="B18" s="5" t="n">
        <v>36552</v>
      </c>
      <c r="C18" s="5" t="n">
        <v>9105</v>
      </c>
    </row>
    <row r="19" spans="1:3">
      <c r="A19" s="4" t="s">
        <v>48</v>
      </c>
      <c r="B19" s="5" t="n">
        <v>8394</v>
      </c>
      <c r="C19" s="5" t="n">
        <v>4834</v>
      </c>
    </row>
    <row r="20" spans="1:3">
      <c r="A20" s="4" t="s">
        <v>49</v>
      </c>
      <c r="B20" s="5" t="n">
        <v>4323</v>
      </c>
      <c r="C20" s="5" t="n">
        <v>357</v>
      </c>
    </row>
    <row r="21" spans="1:3">
      <c r="A21" s="4" t="s">
        <v>50</v>
      </c>
      <c r="B21" s="5" t="n">
        <v>5605</v>
      </c>
      <c r="C21" s="5" t="n">
        <v>797</v>
      </c>
    </row>
    <row r="22" spans="1:3">
      <c r="A22" s="4" t="s">
        <v>51</v>
      </c>
      <c r="B22" s="5" t="n">
        <v>3369</v>
      </c>
      <c r="C22" s="5" t="n">
        <v>1512</v>
      </c>
    </row>
    <row r="23" spans="1:3">
      <c r="A23" s="4" t="s">
        <v>52</v>
      </c>
      <c r="B23" s="5" t="n">
        <v>64060</v>
      </c>
      <c r="C23" s="5" t="n">
        <v>16605</v>
      </c>
    </row>
    <row r="24" spans="1:3">
      <c r="A24" s="4" t="s">
        <v>53</v>
      </c>
      <c r="B24" s="5" t="n">
        <v>41772</v>
      </c>
      <c r="C24" s="5" t="n">
        <v>0</v>
      </c>
    </row>
    <row r="25" spans="1:3">
      <c r="A25" s="4" t="s">
        <v>54</v>
      </c>
      <c r="B25" s="5" t="n">
        <v>10849</v>
      </c>
      <c r="C25" s="5" t="n">
        <v>8409</v>
      </c>
    </row>
    <row r="26" spans="1:3">
      <c r="A26" s="4" t="s">
        <v>55</v>
      </c>
      <c r="B26" s="5" t="n">
        <v>3499</v>
      </c>
      <c r="C26" s="5" t="n">
        <v>0</v>
      </c>
    </row>
    <row r="27" spans="1:3">
      <c r="A27" s="4" t="s">
        <v>56</v>
      </c>
      <c r="B27" s="5" t="n">
        <v>589</v>
      </c>
      <c r="C27" s="5" t="n">
        <v>578</v>
      </c>
    </row>
    <row r="28" spans="1:3">
      <c r="A28" s="4" t="s">
        <v>57</v>
      </c>
      <c r="B28" s="5" t="n">
        <v>56709</v>
      </c>
      <c r="C28" s="5" t="n">
        <v>8987</v>
      </c>
    </row>
    <row r="29" spans="1:3">
      <c r="A29" s="4" t="s">
        <v>58</v>
      </c>
      <c r="B29" s="5" t="n">
        <v>120769</v>
      </c>
      <c r="C29" s="5" t="n">
        <v>25592</v>
      </c>
    </row>
    <row r="30" spans="1:3">
      <c r="A30" s="3" t="s">
        <v>59</v>
      </c>
    </row>
    <row r="31" spans="1:3">
      <c r="A31" s="4" t="s">
        <v>60</v>
      </c>
      <c r="B31" s="5" t="n">
        <v>39753</v>
      </c>
      <c r="C31" s="5" t="n">
        <v>18667</v>
      </c>
    </row>
    <row r="32" spans="1:3">
      <c r="A32" s="4" t="s">
        <v>61</v>
      </c>
      <c r="B32" s="5" t="n">
        <v>157688</v>
      </c>
      <c r="C32" s="5" t="n">
        <v>137255</v>
      </c>
    </row>
    <row r="33" spans="1:3">
      <c r="A33" s="4" t="s">
        <v>62</v>
      </c>
      <c r="B33" s="5" t="n">
        <v>486</v>
      </c>
      <c r="C33" s="5" t="n">
        <v>139</v>
      </c>
    </row>
    <row r="34" spans="1:3">
      <c r="A34" s="4" t="s">
        <v>63</v>
      </c>
      <c r="B34" s="5" t="n">
        <v>197927</v>
      </c>
      <c r="C34" s="5" t="n">
        <v>156061</v>
      </c>
    </row>
    <row r="35" spans="1:3">
      <c r="A35" s="4" t="s">
        <v>64</v>
      </c>
      <c r="B35" s="6" t="n">
        <v>318696</v>
      </c>
      <c r="C35" s="6" t="n">
        <v>181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v>
      </c>
      <c r="B1" s="2" t="s">
        <v>2</v>
      </c>
      <c r="C1" s="2" t="s">
        <v>30</v>
      </c>
    </row>
    <row r="2" spans="1:3">
      <c r="A2" s="4" t="s">
        <v>66</v>
      </c>
      <c r="B2" s="5" t="n">
        <v>20000</v>
      </c>
      <c r="C2" s="5" t="n">
        <v>20000</v>
      </c>
    </row>
    <row r="3" spans="1:3">
      <c r="A3" s="4" t="s">
        <v>67</v>
      </c>
      <c r="B3" s="5" t="n">
        <v>11563</v>
      </c>
      <c r="C3" s="5" t="n">
        <v>10818</v>
      </c>
    </row>
    <row r="4" spans="1:3">
      <c r="A4" s="4" t="s">
        <v>68</v>
      </c>
      <c r="B4" s="5" t="n">
        <v>11563</v>
      </c>
      <c r="C4" s="5" t="n">
        <v>10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6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17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17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7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8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16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163</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row>
    <row r="6" spans="1:2">
      <c r="A6" s="3" t="s">
        <v>313</v>
      </c>
    </row>
    <row r="7" spans="1:2">
      <c r="A7" s="4" t="s">
        <v>317</v>
      </c>
      <c r="B7" s="4" t="s">
        <v>318</v>
      </c>
    </row>
    <row r="8" spans="1:2">
      <c r="A8" s="4" t="s">
        <v>319</v>
      </c>
      <c r="B8" s="4" t="s">
        <v>320</v>
      </c>
    </row>
    <row r="9" spans="1:2">
      <c r="A9" s="4" t="s">
        <v>321</v>
      </c>
      <c r="B9" s="4" t="s">
        <v>322</v>
      </c>
    </row>
    <row r="10" spans="1:2">
      <c r="A10" s="4" t="s">
        <v>323</v>
      </c>
    </row>
    <row r="11" spans="1:2">
      <c r="A11" s="3" t="s">
        <v>313</v>
      </c>
    </row>
    <row r="12" spans="1:2">
      <c r="A12" s="4" t="s">
        <v>317</v>
      </c>
      <c r="B12" s="4" t="s">
        <v>324</v>
      </c>
    </row>
    <row r="13" spans="1:2">
      <c r="A13" s="4" t="s">
        <v>319</v>
      </c>
      <c r="B13" s="4" t="s">
        <v>325</v>
      </c>
    </row>
    <row r="14" spans="1:2">
      <c r="A14" s="4" t="s">
        <v>321</v>
      </c>
      <c r="B14" s="4" t="s">
        <v>326</v>
      </c>
    </row>
    <row r="15" spans="1:2">
      <c r="A15" s="4" t="s">
        <v>327</v>
      </c>
      <c r="B1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4" t="s">
        <v>71</v>
      </c>
      <c r="B3" s="6" t="n">
        <v>577219</v>
      </c>
      <c r="C3" s="6" t="n">
        <v>246999</v>
      </c>
      <c r="D3" s="6" t="n">
        <v>244350</v>
      </c>
    </row>
    <row r="4" spans="1:4">
      <c r="A4" s="4" t="s">
        <v>72</v>
      </c>
      <c r="B4" s="5" t="n">
        <v>451098</v>
      </c>
      <c r="C4" s="5" t="n">
        <v>178311</v>
      </c>
      <c r="D4" s="5" t="n">
        <v>181550</v>
      </c>
    </row>
    <row r="5" spans="1:4">
      <c r="A5" s="4" t="s">
        <v>73</v>
      </c>
      <c r="B5" s="5" t="n">
        <v>126121</v>
      </c>
      <c r="C5" s="5" t="n">
        <v>68688</v>
      </c>
      <c r="D5" s="5" t="n">
        <v>62800</v>
      </c>
    </row>
    <row r="6" spans="1:4">
      <c r="A6" s="4" t="s">
        <v>74</v>
      </c>
      <c r="B6" s="5" t="n">
        <v>83767</v>
      </c>
      <c r="C6" s="5" t="n">
        <v>44426</v>
      </c>
      <c r="D6" s="5" t="n">
        <v>43752</v>
      </c>
    </row>
    <row r="7" spans="1:4">
      <c r="A7" s="4" t="s">
        <v>75</v>
      </c>
      <c r="B7" s="5" t="n">
        <v>3134</v>
      </c>
      <c r="C7" s="5" t="n">
        <v>0</v>
      </c>
      <c r="D7" s="5" t="n">
        <v>0</v>
      </c>
    </row>
    <row r="8" spans="1:4">
      <c r="A8" s="4" t="s">
        <v>76</v>
      </c>
      <c r="B8" s="5" t="n">
        <v>39220</v>
      </c>
      <c r="C8" s="5" t="n">
        <v>24262</v>
      </c>
      <c r="D8" s="5" t="n">
        <v>19048</v>
      </c>
    </row>
    <row r="9" spans="1:4">
      <c r="A9" s="4" t="s">
        <v>77</v>
      </c>
      <c r="B9" s="5" t="n">
        <v>930</v>
      </c>
      <c r="C9" s="5" t="n">
        <v>261</v>
      </c>
      <c r="D9" s="5" t="n">
        <v>403</v>
      </c>
    </row>
    <row r="10" spans="1:4">
      <c r="A10" s="4" t="s">
        <v>78</v>
      </c>
      <c r="B10" s="5" t="n">
        <v>954</v>
      </c>
      <c r="C10" s="5" t="n">
        <v>64</v>
      </c>
      <c r="D10" s="5" t="n">
        <v>53</v>
      </c>
    </row>
    <row r="11" spans="1:4">
      <c r="A11" s="4" t="s">
        <v>79</v>
      </c>
      <c r="B11" s="5" t="n">
        <v>39196</v>
      </c>
      <c r="C11" s="5" t="n">
        <v>24459</v>
      </c>
      <c r="D11" s="5" t="n">
        <v>19398</v>
      </c>
    </row>
    <row r="12" spans="1:4">
      <c r="A12" s="4" t="s">
        <v>80</v>
      </c>
      <c r="B12" s="5" t="n">
        <v>13909</v>
      </c>
      <c r="C12" s="5" t="n">
        <v>8274</v>
      </c>
      <c r="D12" s="5" t="n">
        <v>6820</v>
      </c>
    </row>
    <row r="13" spans="1:4">
      <c r="A13" s="4" t="s">
        <v>81</v>
      </c>
      <c r="B13" s="6" t="n">
        <v>25287</v>
      </c>
      <c r="C13" s="6" t="n">
        <v>16185</v>
      </c>
      <c r="D13" s="6" t="n">
        <v>12578</v>
      </c>
    </row>
    <row r="14" spans="1:4">
      <c r="A14" s="3" t="s">
        <v>82</v>
      </c>
    </row>
    <row r="15" spans="1:4">
      <c r="A15" s="4" t="s">
        <v>83</v>
      </c>
      <c r="B15" s="7" t="n">
        <v>2.19</v>
      </c>
      <c r="C15" s="7" t="n">
        <v>1.5</v>
      </c>
      <c r="D15" s="7" t="n">
        <v>1.17</v>
      </c>
    </row>
    <row r="16" spans="1:4">
      <c r="A16" s="4" t="s">
        <v>84</v>
      </c>
      <c r="B16" s="7" t="n">
        <v>2.18</v>
      </c>
      <c r="C16" s="7" t="n">
        <v>1.49</v>
      </c>
      <c r="D16" s="7" t="n">
        <v>1.16</v>
      </c>
    </row>
    <row r="17" spans="1:4">
      <c r="A17" s="3" t="s">
        <v>85</v>
      </c>
    </row>
    <row r="18" spans="1:4">
      <c r="A18" s="4" t="s">
        <v>86</v>
      </c>
      <c r="B18" s="5" t="n">
        <v>11531</v>
      </c>
      <c r="C18" s="5" t="n">
        <v>10779</v>
      </c>
      <c r="D18" s="5" t="n">
        <v>10736</v>
      </c>
    </row>
    <row r="19" spans="1:4">
      <c r="A19" s="4" t="s">
        <v>87</v>
      </c>
      <c r="B19" s="5" t="n">
        <v>11563</v>
      </c>
      <c r="C19" s="5" t="n">
        <v>10807</v>
      </c>
      <c r="D19" s="5" t="n">
        <v>10771</v>
      </c>
    </row>
    <row r="20" spans="1:4">
      <c r="A20" s="4" t="s">
        <v>88</v>
      </c>
      <c r="B20" s="7" t="n">
        <v>0.42</v>
      </c>
      <c r="C20" s="7" t="n">
        <v>0.4</v>
      </c>
      <c r="D20"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row>
    <row r="6" spans="1:2">
      <c r="A6" s="3" t="s">
        <v>330</v>
      </c>
    </row>
    <row r="7" spans="1:2">
      <c r="A7" s="4" t="s">
        <v>331</v>
      </c>
      <c r="B7" s="4" t="s">
        <v>334</v>
      </c>
    </row>
    <row r="8" spans="1:2">
      <c r="A8" s="4" t="s">
        <v>335</v>
      </c>
    </row>
    <row r="9" spans="1:2">
      <c r="A9" s="3" t="s">
        <v>330</v>
      </c>
    </row>
    <row r="10" spans="1:2">
      <c r="A10" s="4" t="s">
        <v>331</v>
      </c>
      <c r="B10"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9</v>
      </c>
    </row>
    <row r="4" spans="1:2">
      <c r="A4" s="4" t="s">
        <v>331</v>
      </c>
      <c r="B4" s="4" t="s">
        <v>332</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1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9</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359</v>
      </c>
      <c r="B1" s="2" t="s">
        <v>1</v>
      </c>
    </row>
    <row r="2" spans="1:4">
      <c r="B2" s="2" t="s">
        <v>360</v>
      </c>
      <c r="C2" s="2" t="s">
        <v>361</v>
      </c>
      <c r="D2" s="2" t="s">
        <v>362</v>
      </c>
    </row>
    <row r="3" spans="1:4">
      <c r="A3" s="3" t="s">
        <v>159</v>
      </c>
    </row>
    <row r="4" spans="1:4">
      <c r="A4" s="4" t="s">
        <v>363</v>
      </c>
      <c r="B4" s="5" t="n">
        <v>4</v>
      </c>
    </row>
    <row r="5" spans="1:4">
      <c r="A5" s="4" t="s">
        <v>364</v>
      </c>
      <c r="B5" s="5" t="n">
        <v>83</v>
      </c>
    </row>
    <row r="6" spans="1:4">
      <c r="A6" s="4" t="s">
        <v>365</v>
      </c>
      <c r="B6" s="6" t="n">
        <v>22366000</v>
      </c>
      <c r="C6" s="6" t="n">
        <v>21888000</v>
      </c>
    </row>
    <row r="7" spans="1:4">
      <c r="A7" s="4" t="s">
        <v>366</v>
      </c>
      <c r="B7" s="5" t="n">
        <v>34000000</v>
      </c>
    </row>
    <row r="8" spans="1:4">
      <c r="A8" s="4" t="s">
        <v>367</v>
      </c>
      <c r="B8" s="6" t="n">
        <v>3200000</v>
      </c>
      <c r="C8" s="6" t="n">
        <v>2300000</v>
      </c>
      <c r="D8" s="6" t="n">
        <v>2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368</v>
      </c>
      <c r="B1" s="2" t="s">
        <v>369</v>
      </c>
      <c r="C1" s="2" t="s">
        <v>2</v>
      </c>
      <c r="D1" s="2" t="s">
        <v>30</v>
      </c>
      <c r="E1" s="2" t="s">
        <v>70</v>
      </c>
      <c r="F1" s="2" t="s">
        <v>370</v>
      </c>
    </row>
    <row r="2" spans="1:6">
      <c r="A2" s="3" t="s">
        <v>371</v>
      </c>
    </row>
    <row r="3" spans="1:6">
      <c r="A3" s="4" t="s">
        <v>372</v>
      </c>
      <c r="C3" s="6" t="n">
        <v>86062000</v>
      </c>
      <c r="D3" s="6" t="n">
        <v>0</v>
      </c>
      <c r="E3" s="6" t="n">
        <v>0</v>
      </c>
    </row>
    <row r="4" spans="1:6">
      <c r="A4" s="4" t="s">
        <v>373</v>
      </c>
      <c r="C4" s="4" t="s">
        <v>374</v>
      </c>
    </row>
    <row r="5" spans="1:6">
      <c r="A5" s="4" t="s">
        <v>375</v>
      </c>
      <c r="C5" s="6" t="n">
        <v>13881000</v>
      </c>
      <c r="D5" s="6" t="n">
        <v>0</v>
      </c>
    </row>
    <row r="6" spans="1:6">
      <c r="A6" s="4" t="s">
        <v>376</v>
      </c>
    </row>
    <row r="7" spans="1:6">
      <c r="A7" s="3" t="s">
        <v>371</v>
      </c>
    </row>
    <row r="8" spans="1:6">
      <c r="A8" s="4" t="s">
        <v>372</v>
      </c>
      <c r="B8" s="6" t="n">
        <v>86000000</v>
      </c>
    </row>
    <row r="9" spans="1:6">
      <c r="A9" s="4" t="s">
        <v>377</v>
      </c>
      <c r="B9" s="5" t="n">
        <v>716910</v>
      </c>
    </row>
    <row r="10" spans="1:6">
      <c r="A10" s="4" t="s">
        <v>378</v>
      </c>
      <c r="B10" s="4" t="s">
        <v>379</v>
      </c>
    </row>
    <row r="11" spans="1:6">
      <c r="A11" s="4" t="s">
        <v>380</v>
      </c>
      <c r="B11" s="6" t="n">
        <v>7800000</v>
      </c>
    </row>
    <row r="12" spans="1:6">
      <c r="A12" s="4" t="s">
        <v>381</v>
      </c>
      <c r="B12" s="5" t="n">
        <v>8700000</v>
      </c>
      <c r="C12" s="5" t="n">
        <v>8720000</v>
      </c>
    </row>
    <row r="13" spans="1:6">
      <c r="A13" s="4" t="s">
        <v>375</v>
      </c>
      <c r="B13" s="5" t="n">
        <v>11600000</v>
      </c>
    </row>
    <row r="14" spans="1:6">
      <c r="A14" s="4" t="s">
        <v>382</v>
      </c>
      <c r="C14" s="5" t="n">
        <v>1200000</v>
      </c>
    </row>
    <row r="15" spans="1:6">
      <c r="A15" s="4" t="s">
        <v>383</v>
      </c>
    </row>
    <row r="16" spans="1:6">
      <c r="A16" s="3" t="s">
        <v>371</v>
      </c>
    </row>
    <row r="17" spans="1:6">
      <c r="A17" s="4" t="s">
        <v>384</v>
      </c>
      <c r="B17" s="5" t="n">
        <v>11600000</v>
      </c>
    </row>
    <row r="18" spans="1:6">
      <c r="A18" s="4" t="s">
        <v>385</v>
      </c>
    </row>
    <row r="19" spans="1:6">
      <c r="A19" s="3" t="s">
        <v>371</v>
      </c>
    </row>
    <row r="20" spans="1:6">
      <c r="A20" s="4" t="s">
        <v>386</v>
      </c>
      <c r="B20" s="5" t="n">
        <v>11400000</v>
      </c>
    </row>
    <row r="21" spans="1:6">
      <c r="A21" s="4" t="s">
        <v>387</v>
      </c>
    </row>
    <row r="22" spans="1:6">
      <c r="A22" s="3" t="s">
        <v>371</v>
      </c>
    </row>
    <row r="23" spans="1:6">
      <c r="A23" s="4" t="s">
        <v>388</v>
      </c>
      <c r="C23" s="5" t="n">
        <v>30000000</v>
      </c>
      <c r="F23" s="6" t="n">
        <v>15000000</v>
      </c>
    </row>
    <row r="24" spans="1:6">
      <c r="A24" s="4" t="s">
        <v>389</v>
      </c>
    </row>
    <row r="25" spans="1:6">
      <c r="A25" s="3" t="s">
        <v>371</v>
      </c>
    </row>
    <row r="26" spans="1:6">
      <c r="A26" s="4" t="s">
        <v>388</v>
      </c>
      <c r="B26" s="5" t="n">
        <v>30000000</v>
      </c>
    </row>
    <row r="27" spans="1:6">
      <c r="A27" s="4" t="s">
        <v>390</v>
      </c>
    </row>
    <row r="28" spans="1:6">
      <c r="A28" s="3" t="s">
        <v>371</v>
      </c>
    </row>
    <row r="29" spans="1:6">
      <c r="A29" s="4" t="s">
        <v>388</v>
      </c>
      <c r="C29" s="6" t="n">
        <v>4000000</v>
      </c>
      <c r="F29" s="6" t="n">
        <v>3000000</v>
      </c>
    </row>
    <row r="30" spans="1:6">
      <c r="A30" s="4" t="s">
        <v>391</v>
      </c>
    </row>
    <row r="31" spans="1:6">
      <c r="A31" s="3" t="s">
        <v>371</v>
      </c>
    </row>
    <row r="32" spans="1:6">
      <c r="A32" s="4" t="s">
        <v>388</v>
      </c>
      <c r="B32" s="6" t="n">
        <v>4000000</v>
      </c>
    </row>
    <row r="33" spans="1:6">
      <c r="A33" s="4" t="s">
        <v>392</v>
      </c>
    </row>
    <row r="34" spans="1:6">
      <c r="A34" s="3" t="s">
        <v>371</v>
      </c>
    </row>
    <row r="35" spans="1:6">
      <c r="A35" s="4" t="s">
        <v>377</v>
      </c>
      <c r="B35" s="5" t="n">
        <v>530598</v>
      </c>
    </row>
    <row r="36" spans="1:6">
      <c r="A36" s="4" t="s">
        <v>393</v>
      </c>
      <c r="B36" s="6" t="n">
        <v>15000000</v>
      </c>
    </row>
    <row r="37" spans="1:6">
      <c r="A37" s="4" t="s">
        <v>394</v>
      </c>
    </row>
    <row r="38" spans="1:6">
      <c r="A38" s="3" t="s">
        <v>371</v>
      </c>
    </row>
    <row r="39" spans="1:6">
      <c r="A39" s="4" t="s">
        <v>377</v>
      </c>
      <c r="B39" s="5" t="n">
        <v>186312</v>
      </c>
    </row>
    <row r="40" spans="1:6">
      <c r="A40" s="4" t="s">
        <v>395</v>
      </c>
    </row>
    <row r="41" spans="1:6">
      <c r="A41" s="3" t="s">
        <v>371</v>
      </c>
    </row>
    <row r="42" spans="1:6">
      <c r="A42" s="4" t="s">
        <v>396</v>
      </c>
      <c r="B42" s="6" t="n">
        <v>60000000</v>
      </c>
    </row>
    <row r="43" spans="1:6">
      <c r="A43" s="4" t="s">
        <v>397</v>
      </c>
    </row>
    <row r="44" spans="1:6">
      <c r="A44" s="3" t="s">
        <v>371</v>
      </c>
    </row>
    <row r="45" spans="1:6">
      <c r="A45" s="4" t="s">
        <v>396</v>
      </c>
      <c r="B45" s="5" t="n">
        <v>41000000</v>
      </c>
    </row>
    <row r="46" spans="1:6">
      <c r="A46" s="4" t="s">
        <v>398</v>
      </c>
    </row>
    <row r="47" spans="1:6">
      <c r="A47" s="3" t="s">
        <v>371</v>
      </c>
    </row>
    <row r="48" spans="1:6">
      <c r="A48" s="4" t="s">
        <v>396</v>
      </c>
      <c r="B48" s="6" t="n">
        <v>19000000</v>
      </c>
    </row>
    <row r="49" spans="1:6">
      <c r="A49" s="4" t="s">
        <v>399</v>
      </c>
    </row>
    <row r="50" spans="1:6">
      <c r="A50" s="3" t="s">
        <v>371</v>
      </c>
    </row>
    <row r="51" spans="1:6">
      <c r="A51" s="4" t="s">
        <v>373</v>
      </c>
      <c r="B51" s="4" t="s">
        <v>400</v>
      </c>
    </row>
    <row r="52" spans="1:6">
      <c r="A52" s="4" t="s">
        <v>401</v>
      </c>
      <c r="B52" s="6" t="n">
        <v>200000</v>
      </c>
    </row>
    <row r="53" spans="1:6">
      <c r="A53" s="4" t="s">
        <v>402</v>
      </c>
    </row>
    <row r="54" spans="1:6">
      <c r="A54" s="3" t="s">
        <v>371</v>
      </c>
    </row>
    <row r="55" spans="1:6">
      <c r="A55" s="4" t="s">
        <v>373</v>
      </c>
      <c r="C55" s="4" t="s">
        <v>403</v>
      </c>
    </row>
    <row r="56" spans="1:6">
      <c r="A56" s="4" t="s">
        <v>404</v>
      </c>
    </row>
    <row r="57" spans="1:6">
      <c r="A57" s="3" t="s">
        <v>371</v>
      </c>
    </row>
    <row r="58" spans="1:6">
      <c r="A58" s="4" t="s">
        <v>373</v>
      </c>
      <c r="B58" s="4" t="s">
        <v>405</v>
      </c>
    </row>
    <row r="59" spans="1:6">
      <c r="A59" s="4" t="s">
        <v>401</v>
      </c>
      <c r="B59" s="6" t="n">
        <v>14400000</v>
      </c>
    </row>
    <row r="60" spans="1:6">
      <c r="A60" s="4" t="s">
        <v>406</v>
      </c>
    </row>
    <row r="61" spans="1:6">
      <c r="A61" s="3" t="s">
        <v>371</v>
      </c>
    </row>
    <row r="62" spans="1:6">
      <c r="A62" s="4" t="s">
        <v>373</v>
      </c>
      <c r="B62" s="4" t="s">
        <v>407</v>
      </c>
    </row>
    <row r="63" spans="1:6">
      <c r="A63" s="4" t="s">
        <v>401</v>
      </c>
      <c r="B63" s="6" t="n">
        <v>1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69</v>
      </c>
      <c r="D2" s="2" t="s">
        <v>30</v>
      </c>
    </row>
    <row r="3" spans="1:4">
      <c r="A3" s="3" t="s">
        <v>409</v>
      </c>
    </row>
    <row r="4" spans="1:4">
      <c r="A4" s="4" t="s">
        <v>410</v>
      </c>
      <c r="B4" s="6" t="n">
        <v>23187</v>
      </c>
      <c r="D4" s="6" t="n">
        <v>0</v>
      </c>
    </row>
    <row r="5" spans="1:4">
      <c r="A5" s="4" t="s">
        <v>376</v>
      </c>
    </row>
    <row r="6" spans="1:4">
      <c r="A6" s="3" t="s">
        <v>409</v>
      </c>
    </row>
    <row r="7" spans="1:4">
      <c r="A7" s="4" t="s">
        <v>411</v>
      </c>
      <c r="B7" s="5" t="n">
        <v>86062</v>
      </c>
    </row>
    <row r="8" spans="1:4">
      <c r="A8" s="4" t="s">
        <v>412</v>
      </c>
      <c r="B8" s="5" t="n">
        <v>15000</v>
      </c>
    </row>
    <row r="9" spans="1:4">
      <c r="A9" s="4" t="s">
        <v>413</v>
      </c>
      <c r="B9" s="5" t="n">
        <v>5267</v>
      </c>
    </row>
    <row r="10" spans="1:4">
      <c r="A10" s="4" t="s">
        <v>414</v>
      </c>
      <c r="B10" s="5" t="n">
        <v>106329</v>
      </c>
    </row>
    <row r="11" spans="1:4">
      <c r="A11" s="4" t="s">
        <v>415</v>
      </c>
      <c r="B11" s="5" t="n">
        <v>42463</v>
      </c>
    </row>
    <row r="12" spans="1:4">
      <c r="A12" s="4" t="s">
        <v>416</v>
      </c>
      <c r="B12" s="5" t="n">
        <v>37606</v>
      </c>
    </row>
    <row r="13" spans="1:4">
      <c r="A13" s="4" t="s">
        <v>35</v>
      </c>
      <c r="B13" s="5" t="n">
        <v>1801</v>
      </c>
    </row>
    <row r="14" spans="1:4">
      <c r="A14" s="4" t="s">
        <v>417</v>
      </c>
      <c r="B14" s="5" t="n">
        <v>5292</v>
      </c>
    </row>
    <row r="15" spans="1:4">
      <c r="A15" s="4" t="s">
        <v>418</v>
      </c>
      <c r="B15" s="5" t="n">
        <v>27800</v>
      </c>
    </row>
    <row r="16" spans="1:4">
      <c r="A16" s="4" t="s">
        <v>410</v>
      </c>
      <c r="B16" s="5" t="n">
        <v>23187</v>
      </c>
    </row>
    <row r="17" spans="1:4">
      <c r="A17" s="4" t="s">
        <v>419</v>
      </c>
      <c r="B17" s="5" t="n">
        <v>-22784</v>
      </c>
    </row>
    <row r="18" spans="1:4">
      <c r="A18" s="4" t="s">
        <v>420</v>
      </c>
      <c r="B18" s="5" t="n">
        <v>-316</v>
      </c>
    </row>
    <row r="19" spans="1:4">
      <c r="A19" s="4" t="s">
        <v>421</v>
      </c>
      <c r="B19" s="5" t="n">
        <v>-8720</v>
      </c>
      <c r="C19" s="6" t="n">
        <v>-8700</v>
      </c>
    </row>
    <row r="20" spans="1:4">
      <c r="A20" s="4" t="s">
        <v>414</v>
      </c>
      <c r="B20" s="6" t="n">
        <v>106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423</v>
      </c>
      <c r="C1" s="2" t="s">
        <v>1</v>
      </c>
    </row>
    <row r="2" spans="1:3">
      <c r="B2" s="2" t="s">
        <v>30</v>
      </c>
      <c r="C2" s="2" t="s">
        <v>30</v>
      </c>
    </row>
    <row r="3" spans="1:3">
      <c r="A3" s="3" t="s">
        <v>424</v>
      </c>
    </row>
    <row r="4" spans="1:3">
      <c r="A4" s="4" t="s">
        <v>425</v>
      </c>
      <c r="B4" s="6" t="n">
        <v>152434</v>
      </c>
      <c r="C4" s="6" t="n">
        <v>571720</v>
      </c>
    </row>
    <row r="5" spans="1:3">
      <c r="A5" s="4" t="s">
        <v>90</v>
      </c>
      <c r="B5" s="6" t="n">
        <v>8027</v>
      </c>
      <c r="C5" s="6" t="n">
        <v>22831</v>
      </c>
    </row>
    <row r="6" spans="1:3">
      <c r="A6" s="4" t="s">
        <v>426</v>
      </c>
      <c r="B6" s="7" t="n">
        <v>0.74</v>
      </c>
      <c r="C6" s="7" t="n">
        <v>2.12</v>
      </c>
    </row>
    <row r="7" spans="1:3">
      <c r="A7" s="4" t="s">
        <v>427</v>
      </c>
      <c r="B7" s="7" t="n">
        <v>0.74</v>
      </c>
      <c r="C7" s="7" t="n">
        <v>2.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428</v>
      </c>
      <c r="B1" s="2" t="s">
        <v>429</v>
      </c>
    </row>
    <row r="2" spans="1:2">
      <c r="A2" s="4" t="s">
        <v>376</v>
      </c>
    </row>
    <row r="3" spans="1:2">
      <c r="A3" s="3" t="s">
        <v>430</v>
      </c>
    </row>
    <row r="4" spans="1:2">
      <c r="A4" s="4" t="s">
        <v>431</v>
      </c>
      <c r="B4" s="5" t="n">
        <v>7169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v>
      </c>
      <c r="C2" s="2" t="s">
        <v>30</v>
      </c>
      <c r="D2" s="2" t="s">
        <v>70</v>
      </c>
    </row>
    <row r="3" spans="1:4">
      <c r="A3" s="4" t="s">
        <v>90</v>
      </c>
      <c r="B3" s="6" t="n">
        <v>25287</v>
      </c>
      <c r="C3" s="6" t="n">
        <v>16185</v>
      </c>
      <c r="D3" s="6" t="n">
        <v>12578</v>
      </c>
    </row>
    <row r="4" spans="1:4">
      <c r="A4" s="3" t="s">
        <v>91</v>
      </c>
    </row>
    <row r="5" spans="1:4">
      <c r="A5" s="4" t="s">
        <v>92</v>
      </c>
      <c r="B5" s="5" t="n">
        <v>551</v>
      </c>
      <c r="C5" s="5" t="n">
        <v>751</v>
      </c>
      <c r="D5" s="5" t="n">
        <v>-687</v>
      </c>
    </row>
    <row r="6" spans="1:4">
      <c r="A6" s="4" t="s">
        <v>93</v>
      </c>
      <c r="B6" s="5" t="n">
        <v>-204</v>
      </c>
      <c r="C6" s="5" t="n">
        <v>-277</v>
      </c>
      <c r="D6" s="5" t="n">
        <v>254</v>
      </c>
    </row>
    <row r="7" spans="1:4">
      <c r="A7" s="4" t="s">
        <v>94</v>
      </c>
      <c r="B7" s="5" t="n">
        <v>347</v>
      </c>
      <c r="C7" s="5" t="n">
        <v>474</v>
      </c>
      <c r="D7" s="5" t="n">
        <v>-433</v>
      </c>
    </row>
    <row r="8" spans="1:4">
      <c r="A8" s="4" t="s">
        <v>95</v>
      </c>
      <c r="B8" s="6" t="n">
        <v>25634</v>
      </c>
      <c r="C8" s="6" t="n">
        <v>16659</v>
      </c>
      <c r="D8" s="6" t="n">
        <v>12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432</v>
      </c>
      <c r="B1" s="2" t="s">
        <v>1</v>
      </c>
    </row>
    <row r="2" spans="1:2">
      <c r="B2" s="2" t="s">
        <v>433</v>
      </c>
    </row>
    <row r="3" spans="1:2">
      <c r="A3" s="3" t="s">
        <v>434</v>
      </c>
    </row>
    <row r="4" spans="1:2">
      <c r="A4" s="4" t="s">
        <v>435</v>
      </c>
      <c r="B4" s="5" t="n">
        <v>10818</v>
      </c>
    </row>
    <row r="5" spans="1:2">
      <c r="A5" s="4" t="s">
        <v>436</v>
      </c>
      <c r="B5" s="6" t="n">
        <v>18667</v>
      </c>
    </row>
    <row r="6" spans="1:2">
      <c r="A6" s="4" t="s">
        <v>437</v>
      </c>
      <c r="B6" s="5" t="n">
        <v>717</v>
      </c>
    </row>
    <row r="7" spans="1:2">
      <c r="A7" s="4" t="s">
        <v>438</v>
      </c>
      <c r="B7" s="6" t="n">
        <v>20267</v>
      </c>
    </row>
    <row r="8" spans="1:2">
      <c r="A8" s="4" t="s">
        <v>439</v>
      </c>
      <c r="B8" s="5" t="n">
        <v>28</v>
      </c>
    </row>
    <row r="9" spans="1:2">
      <c r="A9" s="4" t="s">
        <v>440</v>
      </c>
      <c r="B9" s="6" t="n">
        <v>819</v>
      </c>
    </row>
    <row r="10" spans="1:2">
      <c r="A10" s="4" t="s">
        <v>441</v>
      </c>
      <c r="B10" s="5" t="n">
        <v>0</v>
      </c>
    </row>
    <row r="11" spans="1:2">
      <c r="A11" s="4" t="s">
        <v>442</v>
      </c>
      <c r="B11" s="6" t="n">
        <v>0</v>
      </c>
    </row>
    <row r="12" spans="1:2">
      <c r="A12" s="4" t="s">
        <v>435</v>
      </c>
      <c r="B12" s="5" t="n">
        <v>11563</v>
      </c>
    </row>
    <row r="13" spans="1:2">
      <c r="A13" s="4" t="s">
        <v>436</v>
      </c>
      <c r="B13" s="6" t="n">
        <v>397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70</v>
      </c>
    </row>
    <row r="3" spans="1:4">
      <c r="A3" s="3" t="s">
        <v>444</v>
      </c>
    </row>
    <row r="4" spans="1:4">
      <c r="A4" s="4" t="s">
        <v>445</v>
      </c>
      <c r="B4" s="6" t="n">
        <v>396</v>
      </c>
      <c r="C4" s="6" t="n">
        <v>563</v>
      </c>
      <c r="D4" s="6" t="n">
        <v>513</v>
      </c>
    </row>
    <row r="5" spans="1:4">
      <c r="A5" s="4" t="s">
        <v>446</v>
      </c>
      <c r="B5" s="5" t="n">
        <v>355</v>
      </c>
    </row>
    <row r="6" spans="1:4">
      <c r="A6" s="4" t="s">
        <v>447</v>
      </c>
      <c r="B6" s="5" t="n">
        <v>468</v>
      </c>
      <c r="C6" s="5" t="n">
        <v>115</v>
      </c>
      <c r="D6" s="5" t="n">
        <v>601</v>
      </c>
    </row>
    <row r="7" spans="1:4">
      <c r="A7" s="4" t="s">
        <v>448</v>
      </c>
      <c r="B7" s="5" t="n">
        <v>-711</v>
      </c>
      <c r="C7" s="5" t="n">
        <v>-282</v>
      </c>
      <c r="D7" s="5" t="n">
        <v>-551</v>
      </c>
    </row>
    <row r="8" spans="1:4">
      <c r="A8" s="4" t="s">
        <v>449</v>
      </c>
      <c r="B8" s="5" t="n">
        <v>508</v>
      </c>
      <c r="C8" s="5" t="n">
        <v>396</v>
      </c>
      <c r="D8" s="5" t="n">
        <v>563</v>
      </c>
    </row>
    <row r="9" spans="1:4">
      <c r="A9" s="4" t="s">
        <v>445</v>
      </c>
      <c r="B9" s="5" t="n">
        <v>636</v>
      </c>
      <c r="C9" s="5" t="n">
        <v>766</v>
      </c>
      <c r="D9" s="5" t="n">
        <v>730</v>
      </c>
    </row>
    <row r="10" spans="1:4">
      <c r="A10" s="4" t="s">
        <v>446</v>
      </c>
      <c r="B10" s="5" t="n">
        <v>3866</v>
      </c>
    </row>
    <row r="11" spans="1:4">
      <c r="A11" s="4" t="s">
        <v>447</v>
      </c>
      <c r="B11" s="5" t="n">
        <v>1720</v>
      </c>
      <c r="C11" s="5" t="n">
        <v>-220</v>
      </c>
      <c r="D11" s="5" t="n">
        <v>327</v>
      </c>
    </row>
    <row r="12" spans="1:4">
      <c r="A12" s="4" t="s">
        <v>448</v>
      </c>
      <c r="B12" s="5" t="n">
        <v>76</v>
      </c>
      <c r="C12" s="5" t="n">
        <v>90</v>
      </c>
      <c r="D12" s="5" t="n">
        <v>-291</v>
      </c>
    </row>
    <row r="13" spans="1:4">
      <c r="A13" s="4" t="s">
        <v>449</v>
      </c>
      <c r="B13" s="6" t="n">
        <v>6298</v>
      </c>
      <c r="C13" s="6" t="n">
        <v>636</v>
      </c>
      <c r="D13" s="6" t="n">
        <v>7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0</v>
      </c>
      <c r="B1" s="2" t="s">
        <v>2</v>
      </c>
      <c r="C1" s="2" t="s">
        <v>30</v>
      </c>
    </row>
    <row r="2" spans="1:3">
      <c r="A2" s="3" t="s">
        <v>179</v>
      </c>
    </row>
    <row r="3" spans="1:3">
      <c r="A3" s="4" t="s">
        <v>451</v>
      </c>
      <c r="B3" s="6" t="n">
        <v>6</v>
      </c>
      <c r="C3" s="6" t="n">
        <v>3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0</v>
      </c>
      <c r="D1" s="2" t="s">
        <v>70</v>
      </c>
      <c r="E1" s="2" t="s">
        <v>453</v>
      </c>
    </row>
    <row r="2" spans="1:5">
      <c r="A2" s="3" t="s">
        <v>454</v>
      </c>
    </row>
    <row r="3" spans="1:5">
      <c r="A3" s="4" t="s">
        <v>105</v>
      </c>
      <c r="B3" s="6" t="n">
        <v>99378</v>
      </c>
      <c r="C3" s="6" t="n">
        <v>25520</v>
      </c>
    </row>
    <row r="4" spans="1:5">
      <c r="A4" s="4" t="s">
        <v>455</v>
      </c>
      <c r="B4" s="5" t="n">
        <v>6</v>
      </c>
      <c r="C4" s="5" t="n">
        <v>3688</v>
      </c>
    </row>
    <row r="5" spans="1:5">
      <c r="A5" s="4" t="s">
        <v>456</v>
      </c>
      <c r="B5" s="5" t="n">
        <v>-6298</v>
      </c>
      <c r="C5" s="5" t="n">
        <v>-636</v>
      </c>
      <c r="D5" s="6" t="n">
        <v>-766</v>
      </c>
      <c r="E5" s="6" t="n">
        <v>-730</v>
      </c>
    </row>
    <row r="6" spans="1:5">
      <c r="A6" s="4" t="s">
        <v>457</v>
      </c>
      <c r="B6" s="5" t="n">
        <v>-508</v>
      </c>
      <c r="C6" s="5" t="n">
        <v>-396</v>
      </c>
      <c r="D6" s="6" t="n">
        <v>-563</v>
      </c>
      <c r="E6" s="6" t="n">
        <v>-513</v>
      </c>
    </row>
    <row r="7" spans="1:5">
      <c r="A7" s="4" t="s">
        <v>415</v>
      </c>
      <c r="B7" s="6" t="n">
        <v>92578</v>
      </c>
      <c r="C7" s="6" t="n">
        <v>281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8</v>
      </c>
      <c r="B1" s="2" t="s">
        <v>1</v>
      </c>
    </row>
    <row r="2" spans="1:4">
      <c r="B2" s="2" t="s">
        <v>2</v>
      </c>
      <c r="C2" s="2" t="s">
        <v>30</v>
      </c>
      <c r="D2" s="2" t="s">
        <v>70</v>
      </c>
    </row>
    <row r="3" spans="1:4">
      <c r="A3" s="3" t="s">
        <v>459</v>
      </c>
    </row>
    <row r="4" spans="1:4">
      <c r="A4" s="4" t="s">
        <v>460</v>
      </c>
      <c r="B4" s="6" t="n">
        <v>24200000</v>
      </c>
      <c r="C4" s="6" t="n">
        <v>16500000</v>
      </c>
      <c r="D4" s="6" t="n">
        <v>13400000</v>
      </c>
    </row>
    <row r="5" spans="1:4">
      <c r="A5" s="4" t="s">
        <v>461</v>
      </c>
      <c r="B5" s="5" t="n">
        <v>1600000</v>
      </c>
      <c r="C5" s="5" t="n">
        <v>499000</v>
      </c>
      <c r="D5" s="6" t="n">
        <v>1300000</v>
      </c>
    </row>
    <row r="6" spans="1:4">
      <c r="A6" s="4" t="s">
        <v>462</v>
      </c>
      <c r="B6" s="5" t="n">
        <v>85520000</v>
      </c>
      <c r="C6" s="5" t="n">
        <v>55120000</v>
      </c>
    </row>
    <row r="7" spans="1:4">
      <c r="A7" s="4" t="s">
        <v>463</v>
      </c>
      <c r="B7" s="5" t="n">
        <v>75303000</v>
      </c>
      <c r="C7" s="6" t="n">
        <v>43713000</v>
      </c>
    </row>
    <row r="8" spans="1:4">
      <c r="A8" s="4" t="s">
        <v>464</v>
      </c>
    </row>
    <row r="9" spans="1:4">
      <c r="A9" s="3" t="s">
        <v>459</v>
      </c>
    </row>
    <row r="10" spans="1:4">
      <c r="A10" s="4" t="s">
        <v>463</v>
      </c>
      <c r="B10" s="6" t="n">
        <v>11900000</v>
      </c>
    </row>
    <row r="11" spans="1:4">
      <c r="A11" s="4" t="s">
        <v>465</v>
      </c>
      <c r="B11" s="4" t="s">
        <v>466</v>
      </c>
    </row>
    <row r="12" spans="1:4">
      <c r="A12" s="4" t="s">
        <v>467</v>
      </c>
    </row>
    <row r="13" spans="1:4">
      <c r="A13" s="3" t="s">
        <v>459</v>
      </c>
    </row>
    <row r="14" spans="1:4">
      <c r="A14" s="4" t="s">
        <v>465</v>
      </c>
      <c r="C14" s="4" t="s">
        <v>468</v>
      </c>
    </row>
    <row r="15" spans="1:4">
      <c r="A15" s="4" t="s">
        <v>469</v>
      </c>
      <c r="C15" s="6" t="n">
        <v>11000000</v>
      </c>
    </row>
    <row r="16" spans="1:4">
      <c r="A16" s="4" t="s">
        <v>470</v>
      </c>
    </row>
    <row r="17" spans="1:4">
      <c r="A17" s="3" t="s">
        <v>459</v>
      </c>
    </row>
    <row r="18" spans="1:4">
      <c r="A18" s="4" t="s">
        <v>462</v>
      </c>
      <c r="B18" s="6" t="n">
        <v>1200000</v>
      </c>
      <c r="C18" s="6" t="n">
        <v>1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85520</v>
      </c>
      <c r="C3" s="6" t="n">
        <v>55120</v>
      </c>
    </row>
    <row r="4" spans="1:3">
      <c r="A4" s="4" t="s">
        <v>474</v>
      </c>
      <c r="B4" s="5" t="n">
        <v>735</v>
      </c>
      <c r="C4" s="5" t="n">
        <v>727</v>
      </c>
    </row>
    <row r="5" spans="1:3">
      <c r="A5" s="4" t="s">
        <v>475</v>
      </c>
      <c r="B5" s="5" t="n">
        <v>7536</v>
      </c>
      <c r="C5" s="5" t="n">
        <v>7994</v>
      </c>
    </row>
    <row r="6" spans="1:3">
      <c r="A6" s="4" t="s">
        <v>476</v>
      </c>
      <c r="B6" s="5" t="n">
        <v>93791</v>
      </c>
      <c r="C6" s="5" t="n">
        <v>63841</v>
      </c>
    </row>
    <row r="7" spans="1:3">
      <c r="A7" s="4" t="s">
        <v>477</v>
      </c>
      <c r="B7" s="5" t="n">
        <v>-18488</v>
      </c>
      <c r="C7" s="5" t="n">
        <v>-20128</v>
      </c>
    </row>
    <row r="8" spans="1:3">
      <c r="A8" s="4" t="s">
        <v>106</v>
      </c>
      <c r="B8" s="6" t="n">
        <v>75303</v>
      </c>
      <c r="C8" s="6" t="n">
        <v>437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478</v>
      </c>
      <c r="B1" s="2" t="s">
        <v>1</v>
      </c>
    </row>
    <row r="2" spans="1:2">
      <c r="B2" s="2" t="s">
        <v>2</v>
      </c>
    </row>
    <row r="3" spans="1:2">
      <c r="A3" s="4" t="s">
        <v>479</v>
      </c>
    </row>
    <row r="4" spans="1:2">
      <c r="A4" s="3" t="s">
        <v>480</v>
      </c>
    </row>
    <row r="5" spans="1:2">
      <c r="A5" s="4" t="s">
        <v>481</v>
      </c>
      <c r="B5"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6" t="n">
        <v>55300</v>
      </c>
      <c r="C4" s="6" t="n">
        <v>48594</v>
      </c>
    </row>
    <row r="5" spans="1:3">
      <c r="A5" s="4" t="s">
        <v>486</v>
      </c>
      <c r="B5" s="5" t="n">
        <v>31167</v>
      </c>
      <c r="C5" s="5" t="n">
        <v>27739</v>
      </c>
    </row>
    <row r="6" spans="1:3">
      <c r="A6" s="4" t="s">
        <v>487</v>
      </c>
      <c r="B6" s="5" t="n">
        <v>24133</v>
      </c>
      <c r="C6" s="5" t="n">
        <v>20855</v>
      </c>
    </row>
    <row r="7" spans="1:3">
      <c r="A7" s="4" t="s">
        <v>488</v>
      </c>
      <c r="B7" s="5" t="n">
        <v>1067</v>
      </c>
      <c r="C7" s="5" t="n">
        <v>1067</v>
      </c>
    </row>
    <row r="8" spans="1:3">
      <c r="A8" s="4" t="s">
        <v>489</v>
      </c>
      <c r="B8" s="5" t="n">
        <v>603</v>
      </c>
      <c r="C8" s="5" t="n">
        <v>846</v>
      </c>
    </row>
    <row r="9" spans="1:3">
      <c r="A9" s="4" t="s">
        <v>37</v>
      </c>
      <c r="B9" s="5" t="n">
        <v>25803</v>
      </c>
      <c r="C9" s="5" t="n">
        <v>22768</v>
      </c>
    </row>
    <row r="10" spans="1:3">
      <c r="A10" s="4" t="s">
        <v>490</v>
      </c>
    </row>
    <row r="11" spans="1:3">
      <c r="A11" s="3" t="s">
        <v>484</v>
      </c>
    </row>
    <row r="12" spans="1:3">
      <c r="A12" s="4" t="s">
        <v>485</v>
      </c>
      <c r="B12" s="5" t="n">
        <v>23392</v>
      </c>
      <c r="C12" s="5" t="n">
        <v>22777</v>
      </c>
    </row>
    <row r="13" spans="1:3">
      <c r="A13" s="4" t="s">
        <v>479</v>
      </c>
    </row>
    <row r="14" spans="1:3">
      <c r="A14" s="3" t="s">
        <v>484</v>
      </c>
    </row>
    <row r="15" spans="1:3">
      <c r="A15" s="4" t="s">
        <v>485</v>
      </c>
      <c r="B15" s="5" t="n">
        <v>17308</v>
      </c>
      <c r="C15" s="5" t="n">
        <v>16137</v>
      </c>
    </row>
    <row r="16" spans="1:3">
      <c r="A16" s="4" t="s">
        <v>491</v>
      </c>
    </row>
    <row r="17" spans="1:3">
      <c r="A17" s="3" t="s">
        <v>484</v>
      </c>
    </row>
    <row r="18" spans="1:3">
      <c r="A18" s="4" t="s">
        <v>485</v>
      </c>
      <c r="B18" s="6" t="n">
        <v>5031</v>
      </c>
      <c r="C18" s="5" t="n">
        <v>4864</v>
      </c>
    </row>
    <row r="19" spans="1:3">
      <c r="A19" s="4" t="s">
        <v>492</v>
      </c>
      <c r="B19" s="5" t="n">
        <v>10</v>
      </c>
    </row>
    <row r="20" spans="1:3">
      <c r="A20" s="4" t="s">
        <v>493</v>
      </c>
    </row>
    <row r="21" spans="1:3">
      <c r="A21" s="3" t="s">
        <v>484</v>
      </c>
    </row>
    <row r="22" spans="1:3">
      <c r="A22" s="4" t="s">
        <v>485</v>
      </c>
      <c r="B22" s="6" t="n">
        <v>7104</v>
      </c>
      <c r="C22" s="5" t="n">
        <v>2817</v>
      </c>
    </row>
    <row r="23" spans="1:3">
      <c r="A23" s="4" t="s">
        <v>492</v>
      </c>
      <c r="B23" s="4" t="s">
        <v>494</v>
      </c>
    </row>
    <row r="24" spans="1:3">
      <c r="A24" s="4" t="s">
        <v>495</v>
      </c>
    </row>
    <row r="25" spans="1:3">
      <c r="A25" s="3" t="s">
        <v>484</v>
      </c>
    </row>
    <row r="26" spans="1:3">
      <c r="A26" s="4" t="s">
        <v>485</v>
      </c>
      <c r="B26" s="6" t="n">
        <v>1903</v>
      </c>
      <c r="C26" s="5" t="n">
        <v>1453</v>
      </c>
    </row>
    <row r="27" spans="1:3">
      <c r="A27" s="4" t="s">
        <v>496</v>
      </c>
    </row>
    <row r="28" spans="1:3">
      <c r="A28" s="3" t="s">
        <v>484</v>
      </c>
    </row>
    <row r="29" spans="1:3">
      <c r="A29" s="4" t="s">
        <v>485</v>
      </c>
      <c r="B29" s="6" t="n">
        <v>562</v>
      </c>
      <c r="C29" s="6" t="n">
        <v>546</v>
      </c>
    </row>
    <row r="30" spans="1:3">
      <c r="A30" s="4" t="s">
        <v>492</v>
      </c>
      <c r="B30" s="5" t="n">
        <v>5</v>
      </c>
    </row>
    <row r="31" spans="1:3">
      <c r="A31" s="4" t="s">
        <v>497</v>
      </c>
    </row>
    <row r="32" spans="1:3">
      <c r="A32" s="3" t="s">
        <v>484</v>
      </c>
    </row>
    <row r="33" spans="1:3">
      <c r="A33" s="4" t="s">
        <v>492</v>
      </c>
      <c r="B33" s="5" t="n">
        <v>15</v>
      </c>
    </row>
    <row r="34" spans="1:3">
      <c r="A34" s="4" t="s">
        <v>498</v>
      </c>
    </row>
    <row r="35" spans="1:3">
      <c r="A35" s="3" t="s">
        <v>484</v>
      </c>
    </row>
    <row r="36" spans="1:3">
      <c r="A36" s="4" t="s">
        <v>492</v>
      </c>
      <c r="B36" s="5" t="n">
        <v>3</v>
      </c>
    </row>
    <row r="37" spans="1:3">
      <c r="A37" s="4" t="s">
        <v>499</v>
      </c>
    </row>
    <row r="38" spans="1:3">
      <c r="A38" s="3" t="s">
        <v>484</v>
      </c>
    </row>
    <row r="39" spans="1:3">
      <c r="A39" s="4" t="s">
        <v>492</v>
      </c>
      <c r="B39" s="5" t="n">
        <v>3</v>
      </c>
    </row>
    <row r="40" spans="1:3">
      <c r="A40" s="4" t="s">
        <v>500</v>
      </c>
    </row>
    <row r="41" spans="1:3">
      <c r="A41" s="3" t="s">
        <v>484</v>
      </c>
    </row>
    <row r="42" spans="1:3">
      <c r="A42" s="4" t="s">
        <v>492</v>
      </c>
      <c r="B42" s="5" t="n">
        <v>30</v>
      </c>
    </row>
    <row r="43" spans="1:3">
      <c r="A43" s="4" t="s">
        <v>501</v>
      </c>
    </row>
    <row r="44" spans="1:3">
      <c r="A44" s="3" t="s">
        <v>484</v>
      </c>
    </row>
    <row r="45" spans="1:3">
      <c r="A45" s="4" t="s">
        <v>492</v>
      </c>
      <c r="B45" s="5" t="n">
        <v>10</v>
      </c>
    </row>
    <row r="46" spans="1:3">
      <c r="A46" s="4" t="s">
        <v>502</v>
      </c>
    </row>
    <row r="47" spans="1:3">
      <c r="A47" s="3" t="s">
        <v>484</v>
      </c>
    </row>
    <row r="48" spans="1:3">
      <c r="A48" s="4" t="s">
        <v>492</v>
      </c>
      <c r="B48" s="5" t="n">
        <v>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0</v>
      </c>
    </row>
    <row r="3" spans="1:4">
      <c r="A3" s="3" t="s">
        <v>504</v>
      </c>
    </row>
    <row r="4" spans="1:4">
      <c r="A4" s="4" t="s">
        <v>505</v>
      </c>
      <c r="B4" s="6" t="n">
        <v>6062</v>
      </c>
      <c r="C4" s="6" t="n">
        <v>2726</v>
      </c>
      <c r="D4" s="6" t="n">
        <v>2550</v>
      </c>
    </row>
    <row r="5" spans="1:4">
      <c r="A5" s="4" t="s">
        <v>506</v>
      </c>
      <c r="B5" s="5" t="n">
        <v>1495</v>
      </c>
      <c r="C5" s="5" t="n">
        <v>4113</v>
      </c>
      <c r="D5" s="5" t="n">
        <v>606</v>
      </c>
    </row>
    <row r="6" spans="1:4">
      <c r="A6" s="4" t="s">
        <v>507</v>
      </c>
      <c r="B6" s="5" t="n">
        <v>-973</v>
      </c>
      <c r="C6" s="5" t="n">
        <v>-777</v>
      </c>
      <c r="D6" s="5" t="n">
        <v>-430</v>
      </c>
    </row>
    <row r="7" spans="1:4">
      <c r="A7" s="4" t="s">
        <v>508</v>
      </c>
      <c r="B7" s="5" t="n">
        <v>0</v>
      </c>
      <c r="C7" s="5" t="n">
        <v>0</v>
      </c>
      <c r="D7" s="5" t="n">
        <v>0</v>
      </c>
    </row>
    <row r="8" spans="1:4">
      <c r="A8" s="4" t="s">
        <v>509</v>
      </c>
      <c r="B8" s="5" t="n">
        <v>-74</v>
      </c>
    </row>
    <row r="9" spans="1:4">
      <c r="A9" s="4" t="s">
        <v>510</v>
      </c>
      <c r="B9" s="6" t="n">
        <v>6510</v>
      </c>
      <c r="C9" s="6" t="n">
        <v>6062</v>
      </c>
      <c r="D9" s="6" t="n">
        <v>27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511</v>
      </c>
      <c r="B1" s="2" t="s">
        <v>1</v>
      </c>
    </row>
    <row r="2" spans="1:2">
      <c r="B2" s="2" t="s">
        <v>360</v>
      </c>
    </row>
    <row r="3" spans="1:2">
      <c r="A3" s="3" t="s">
        <v>512</v>
      </c>
    </row>
    <row r="4" spans="1:2">
      <c r="A4" s="4" t="s">
        <v>373</v>
      </c>
      <c r="B4" s="4" t="s">
        <v>374</v>
      </c>
    </row>
    <row r="5" spans="1:2">
      <c r="A5" s="4" t="s">
        <v>402</v>
      </c>
    </row>
    <row r="6" spans="1:2">
      <c r="A6" s="3" t="s">
        <v>512</v>
      </c>
    </row>
    <row r="7" spans="1:2">
      <c r="A7" s="4" t="s">
        <v>373</v>
      </c>
      <c r="B7" s="4" t="s">
        <v>403</v>
      </c>
    </row>
    <row r="8" spans="1:2">
      <c r="A8" s="4" t="s">
        <v>513</v>
      </c>
    </row>
    <row r="9" spans="1:2">
      <c r="A9" s="3" t="s">
        <v>512</v>
      </c>
    </row>
    <row r="10" spans="1:2">
      <c r="A10" s="4" t="s">
        <v>514</v>
      </c>
      <c r="B10" s="4" t="s">
        <v>515</v>
      </c>
    </row>
    <row r="11" spans="1:2">
      <c r="A11" s="4" t="s">
        <v>516</v>
      </c>
    </row>
    <row r="12" spans="1:2">
      <c r="A12" s="3" t="s">
        <v>512</v>
      </c>
    </row>
    <row r="13" spans="1:2">
      <c r="A13" s="4" t="s">
        <v>517</v>
      </c>
      <c r="B13" s="6" t="n">
        <v>1400000</v>
      </c>
    </row>
    <row r="14" spans="1:2">
      <c r="A14" s="4" t="s">
        <v>376</v>
      </c>
    </row>
    <row r="15" spans="1:2">
      <c r="A15" s="3" t="s">
        <v>512</v>
      </c>
    </row>
    <row r="16" spans="1:2">
      <c r="A16" s="4" t="s">
        <v>517</v>
      </c>
      <c r="B16" s="5" t="n">
        <v>660000</v>
      </c>
    </row>
    <row r="17" spans="1:2">
      <c r="A17" s="4" t="s">
        <v>518</v>
      </c>
    </row>
    <row r="18" spans="1:2">
      <c r="A18" s="3" t="s">
        <v>512</v>
      </c>
    </row>
    <row r="19" spans="1:2">
      <c r="A19" s="4" t="s">
        <v>517</v>
      </c>
      <c r="B19" s="6" t="n">
        <v>61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70</v>
      </c>
    </row>
    <row r="3" spans="1:4">
      <c r="A3" s="3" t="s">
        <v>97</v>
      </c>
    </row>
    <row r="4" spans="1:4">
      <c r="A4" s="4" t="s">
        <v>81</v>
      </c>
      <c r="B4" s="6" t="n">
        <v>25287</v>
      </c>
      <c r="C4" s="6" t="n">
        <v>16185</v>
      </c>
      <c r="D4" s="6" t="n">
        <v>12578</v>
      </c>
    </row>
    <row r="5" spans="1:4">
      <c r="A5" s="3" t="s">
        <v>98</v>
      </c>
    </row>
    <row r="6" spans="1:4">
      <c r="A6" s="4" t="s">
        <v>99</v>
      </c>
      <c r="B6" s="5" t="n">
        <v>8000</v>
      </c>
      <c r="C6" s="5" t="n">
        <v>2946</v>
      </c>
      <c r="D6" s="5" t="n">
        <v>2599</v>
      </c>
    </row>
    <row r="7" spans="1:4">
      <c r="A7" s="4" t="s">
        <v>100</v>
      </c>
      <c r="B7" s="5" t="n">
        <v>-72</v>
      </c>
      <c r="C7" s="5" t="n">
        <v>83</v>
      </c>
      <c r="D7" s="5" t="n">
        <v>-23</v>
      </c>
    </row>
    <row r="8" spans="1:4">
      <c r="A8" s="4" t="s">
        <v>101</v>
      </c>
      <c r="B8" s="5" t="n">
        <v>-2224</v>
      </c>
      <c r="C8" s="5" t="n">
        <v>544</v>
      </c>
      <c r="D8" s="5" t="n">
        <v>-135</v>
      </c>
    </row>
    <row r="9" spans="1:4">
      <c r="A9" s="4" t="s">
        <v>102</v>
      </c>
      <c r="B9" s="5" t="n">
        <v>1157</v>
      </c>
      <c r="C9" s="5" t="n">
        <v>829</v>
      </c>
      <c r="D9" s="5" t="n">
        <v>123</v>
      </c>
    </row>
    <row r="10" spans="1:4">
      <c r="A10" s="4" t="s">
        <v>103</v>
      </c>
      <c r="B10" s="5" t="n">
        <v>2188</v>
      </c>
      <c r="C10" s="5" t="n">
        <v>-105</v>
      </c>
      <c r="D10" s="5" t="n">
        <v>928</v>
      </c>
    </row>
    <row r="11" spans="1:4">
      <c r="A11" s="3" t="s">
        <v>104</v>
      </c>
    </row>
    <row r="12" spans="1:4">
      <c r="A12" s="4" t="s">
        <v>105</v>
      </c>
      <c r="B12" s="5" t="n">
        <v>-21507</v>
      </c>
      <c r="C12" s="5" t="n">
        <v>4174</v>
      </c>
      <c r="D12" s="5" t="n">
        <v>-3780</v>
      </c>
    </row>
    <row r="13" spans="1:4">
      <c r="A13" s="4" t="s">
        <v>106</v>
      </c>
      <c r="B13" s="5" t="n">
        <v>6016</v>
      </c>
      <c r="C13" s="5" t="n">
        <v>1260</v>
      </c>
      <c r="D13" s="5" t="n">
        <v>4043</v>
      </c>
    </row>
    <row r="14" spans="1:4">
      <c r="A14" s="4" t="s">
        <v>107</v>
      </c>
      <c r="B14" s="5" t="n">
        <v>-964</v>
      </c>
      <c r="C14" s="5" t="n">
        <v>-799</v>
      </c>
      <c r="D14" s="5" t="n">
        <v>-709</v>
      </c>
    </row>
    <row r="15" spans="1:4">
      <c r="A15" s="4" t="s">
        <v>35</v>
      </c>
      <c r="B15" s="5" t="n">
        <v>-115</v>
      </c>
      <c r="C15" s="5" t="n">
        <v>-207</v>
      </c>
      <c r="D15" s="5" t="n">
        <v>-76</v>
      </c>
    </row>
    <row r="16" spans="1:4">
      <c r="A16" s="4" t="s">
        <v>47</v>
      </c>
      <c r="B16" s="5" t="n">
        <v>4662</v>
      </c>
      <c r="C16" s="5" t="n">
        <v>-1273</v>
      </c>
      <c r="D16" s="5" t="n">
        <v>3216</v>
      </c>
    </row>
    <row r="17" spans="1:4">
      <c r="A17" s="4" t="s">
        <v>48</v>
      </c>
      <c r="B17" s="5" t="n">
        <v>1950</v>
      </c>
      <c r="C17" s="5" t="n">
        <v>273</v>
      </c>
      <c r="D17" s="5" t="n">
        <v>1347</v>
      </c>
    </row>
    <row r="18" spans="1:4">
      <c r="A18" s="4" t="s">
        <v>108</v>
      </c>
      <c r="B18" s="5" t="n">
        <v>3966</v>
      </c>
      <c r="C18" s="5" t="n">
        <v>-1011</v>
      </c>
      <c r="D18" s="5" t="n">
        <v>2050</v>
      </c>
    </row>
    <row r="19" spans="1:4">
      <c r="A19" s="4" t="s">
        <v>50</v>
      </c>
      <c r="B19" s="5" t="n">
        <v>2187</v>
      </c>
      <c r="C19" s="5" t="n">
        <v>-56</v>
      </c>
      <c r="D19" s="5" t="n">
        <v>194</v>
      </c>
    </row>
    <row r="20" spans="1:4">
      <c r="A20" s="4" t="s">
        <v>51</v>
      </c>
      <c r="B20" s="5" t="n">
        <v>2303</v>
      </c>
      <c r="C20" s="5" t="n">
        <v>-217</v>
      </c>
      <c r="D20" s="5" t="n">
        <v>38</v>
      </c>
    </row>
    <row r="21" spans="1:4">
      <c r="A21" s="4" t="s">
        <v>109</v>
      </c>
      <c r="B21" s="5" t="n">
        <v>-1715</v>
      </c>
      <c r="C21" s="5" t="n">
        <v>358</v>
      </c>
      <c r="D21" s="5" t="n">
        <v>317</v>
      </c>
    </row>
    <row r="22" spans="1:4">
      <c r="A22" s="4" t="s">
        <v>110</v>
      </c>
      <c r="B22" s="5" t="n">
        <v>121</v>
      </c>
      <c r="C22" s="5" t="n">
        <v>52</v>
      </c>
      <c r="D22" s="5" t="n">
        <v>58</v>
      </c>
    </row>
    <row r="23" spans="1:4">
      <c r="A23" s="4" t="s">
        <v>111</v>
      </c>
      <c r="B23" s="5" t="n">
        <v>31240</v>
      </c>
      <c r="C23" s="5" t="n">
        <v>23036</v>
      </c>
      <c r="D23" s="5" t="n">
        <v>22768</v>
      </c>
    </row>
    <row r="24" spans="1:4">
      <c r="A24" s="3" t="s">
        <v>112</v>
      </c>
    </row>
    <row r="25" spans="1:4">
      <c r="A25" s="4" t="s">
        <v>113</v>
      </c>
      <c r="B25" s="5" t="n">
        <v>-86062</v>
      </c>
      <c r="C25" s="5" t="n">
        <v>0</v>
      </c>
      <c r="D25" s="5" t="n">
        <v>0</v>
      </c>
    </row>
    <row r="26" spans="1:4">
      <c r="A26" s="4" t="s">
        <v>114</v>
      </c>
      <c r="B26" s="5" t="n">
        <v>-2454</v>
      </c>
      <c r="C26" s="5" t="n">
        <v>-2847</v>
      </c>
      <c r="D26" s="5" t="n">
        <v>-2994</v>
      </c>
    </row>
    <row r="27" spans="1:4">
      <c r="A27" s="4" t="s">
        <v>115</v>
      </c>
      <c r="B27" s="5" t="n">
        <v>146</v>
      </c>
      <c r="C27" s="5" t="n">
        <v>93</v>
      </c>
      <c r="D27" s="5" t="n">
        <v>31</v>
      </c>
    </row>
    <row r="28" spans="1:4">
      <c r="A28" s="4" t="s">
        <v>116</v>
      </c>
      <c r="B28" s="5" t="n">
        <v>2</v>
      </c>
      <c r="C28" s="5" t="n">
        <v>6</v>
      </c>
      <c r="D28" s="5" t="n">
        <v>71</v>
      </c>
    </row>
    <row r="29" spans="1:4">
      <c r="A29" s="4" t="s">
        <v>117</v>
      </c>
      <c r="B29" s="5" t="n">
        <v>-715</v>
      </c>
      <c r="C29" s="5" t="n">
        <v>-707</v>
      </c>
      <c r="D29" s="5" t="n">
        <v>-789</v>
      </c>
    </row>
    <row r="30" spans="1:4">
      <c r="A30" s="4" t="s">
        <v>118</v>
      </c>
      <c r="B30" s="5" t="n">
        <v>1022</v>
      </c>
      <c r="C30" s="5" t="n">
        <v>0</v>
      </c>
      <c r="D30" s="5" t="n">
        <v>0</v>
      </c>
    </row>
    <row r="31" spans="1:4">
      <c r="A31" s="4" t="s">
        <v>119</v>
      </c>
      <c r="B31" s="5" t="n">
        <v>-88061</v>
      </c>
      <c r="C31" s="5" t="n">
        <v>-3455</v>
      </c>
      <c r="D31" s="5" t="n">
        <v>-3681</v>
      </c>
    </row>
    <row r="32" spans="1:4">
      <c r="A32" s="3" t="s">
        <v>120</v>
      </c>
    </row>
    <row r="33" spans="1:4">
      <c r="A33" s="4" t="s">
        <v>121</v>
      </c>
      <c r="B33" s="5" t="n">
        <v>60000</v>
      </c>
      <c r="C33" s="5" t="n">
        <v>0</v>
      </c>
      <c r="D33" s="5" t="n">
        <v>0</v>
      </c>
    </row>
    <row r="34" spans="1:4">
      <c r="A34" s="4" t="s">
        <v>122</v>
      </c>
      <c r="B34" s="5" t="n">
        <v>-12290</v>
      </c>
      <c r="C34" s="5" t="n">
        <v>0</v>
      </c>
      <c r="D34" s="5" t="n">
        <v>0</v>
      </c>
    </row>
    <row r="35" spans="1:4">
      <c r="A35" s="4" t="s">
        <v>123</v>
      </c>
      <c r="B35" s="5" t="n">
        <v>-165</v>
      </c>
      <c r="C35" s="5" t="n">
        <v>0</v>
      </c>
      <c r="D35" s="5" t="n">
        <v>0</v>
      </c>
    </row>
    <row r="36" spans="1:4">
      <c r="A36" s="4" t="s">
        <v>124</v>
      </c>
      <c r="B36" s="5" t="n">
        <v>-4854</v>
      </c>
      <c r="C36" s="5" t="n">
        <v>-4322</v>
      </c>
      <c r="D36" s="5" t="n">
        <v>-4306</v>
      </c>
    </row>
    <row r="37" spans="1:4">
      <c r="A37" s="4" t="s">
        <v>125</v>
      </c>
      <c r="B37" s="5" t="n">
        <v>42691</v>
      </c>
      <c r="C37" s="5" t="n">
        <v>-4322</v>
      </c>
      <c r="D37" s="5" t="n">
        <v>-4306</v>
      </c>
    </row>
    <row r="38" spans="1:4">
      <c r="A38" s="4" t="s">
        <v>126</v>
      </c>
      <c r="B38" s="5" t="n">
        <v>-14130</v>
      </c>
      <c r="C38" s="5" t="n">
        <v>15259</v>
      </c>
      <c r="D38" s="5" t="n">
        <v>14781</v>
      </c>
    </row>
    <row r="39" spans="1:4">
      <c r="A39" s="4" t="s">
        <v>127</v>
      </c>
      <c r="B39" s="5" t="n">
        <v>53922</v>
      </c>
      <c r="C39" s="5" t="n">
        <v>38663</v>
      </c>
      <c r="D39" s="5" t="n">
        <v>23882</v>
      </c>
    </row>
    <row r="40" spans="1:4">
      <c r="A40" s="4" t="s">
        <v>128</v>
      </c>
      <c r="B40" s="5" t="n">
        <v>39792</v>
      </c>
      <c r="C40" s="5" t="n">
        <v>53922</v>
      </c>
      <c r="D40" s="5" t="n">
        <v>38663</v>
      </c>
    </row>
    <row r="41" spans="1:4">
      <c r="A41" s="3" t="s">
        <v>129</v>
      </c>
    </row>
    <row r="42" spans="1:4">
      <c r="A42" s="4" t="s">
        <v>130</v>
      </c>
      <c r="B42" s="5" t="n">
        <v>848</v>
      </c>
      <c r="C42" s="5" t="n">
        <v>43</v>
      </c>
      <c r="D42" s="5" t="n">
        <v>45</v>
      </c>
    </row>
    <row r="43" spans="1:4">
      <c r="A43" s="4" t="s">
        <v>131</v>
      </c>
      <c r="B43" s="5" t="n">
        <v>12164</v>
      </c>
      <c r="C43" s="5" t="n">
        <v>8837</v>
      </c>
      <c r="D43" s="5" t="n">
        <v>4696</v>
      </c>
    </row>
    <row r="44" spans="1:4">
      <c r="A44" s="3" t="s">
        <v>132</v>
      </c>
    </row>
    <row r="45" spans="1:4">
      <c r="A45" s="4" t="s">
        <v>133</v>
      </c>
      <c r="B45" s="5" t="n">
        <v>20267</v>
      </c>
      <c r="C45" s="5" t="n">
        <v>0</v>
      </c>
      <c r="D45" s="5" t="n">
        <v>0</v>
      </c>
    </row>
    <row r="46" spans="1:4">
      <c r="A46" s="4" t="s">
        <v>134</v>
      </c>
      <c r="B46" s="6" t="n">
        <v>0</v>
      </c>
      <c r="C46" s="6" t="n">
        <v>85</v>
      </c>
      <c r="D4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410</v>
      </c>
      <c r="B3" s="6" t="n">
        <v>23187</v>
      </c>
      <c r="C3" s="6" t="n">
        <v>0</v>
      </c>
    </row>
    <row r="4" spans="1:3">
      <c r="A4" s="4" t="s">
        <v>521</v>
      </c>
      <c r="B4" s="5" t="n">
        <v>35844</v>
      </c>
      <c r="C4" s="5" t="n">
        <v>1382</v>
      </c>
    </row>
    <row r="5" spans="1:3">
      <c r="A5" s="4" t="s">
        <v>522</v>
      </c>
    </row>
    <row r="6" spans="1:3">
      <c r="A6" s="3" t="s">
        <v>520</v>
      </c>
    </row>
    <row r="7" spans="1:3">
      <c r="A7" s="4" t="s">
        <v>523</v>
      </c>
      <c r="B7" s="5" t="n">
        <v>0</v>
      </c>
      <c r="C7" s="5" t="n">
        <v>125</v>
      </c>
    </row>
    <row r="8" spans="1:3">
      <c r="A8" s="4" t="s">
        <v>524</v>
      </c>
    </row>
    <row r="9" spans="1:3">
      <c r="A9" s="3" t="s">
        <v>520</v>
      </c>
    </row>
    <row r="10" spans="1:3">
      <c r="A10" s="4" t="s">
        <v>525</v>
      </c>
      <c r="B10" s="5" t="n">
        <v>861</v>
      </c>
      <c r="C10" s="5" t="n">
        <v>861</v>
      </c>
    </row>
    <row r="11" spans="1:3">
      <c r="A11" s="4" t="s">
        <v>526</v>
      </c>
    </row>
    <row r="12" spans="1:3">
      <c r="A12" s="3" t="s">
        <v>520</v>
      </c>
    </row>
    <row r="13" spans="1:3">
      <c r="A13" s="4" t="s">
        <v>525</v>
      </c>
      <c r="B13" s="5" t="n">
        <v>396</v>
      </c>
      <c r="C13" s="5" t="n">
        <v>396</v>
      </c>
    </row>
    <row r="14" spans="1:3">
      <c r="A14" s="4" t="s">
        <v>527</v>
      </c>
    </row>
    <row r="15" spans="1:3">
      <c r="A15" s="3" t="s">
        <v>520</v>
      </c>
    </row>
    <row r="16" spans="1:3">
      <c r="A16" s="4" t="s">
        <v>525</v>
      </c>
      <c r="B16" s="6" t="n">
        <v>11400</v>
      </c>
      <c r="C1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0</v>
      </c>
    </row>
    <row r="3" spans="1:4">
      <c r="A3" s="3" t="s">
        <v>529</v>
      </c>
    </row>
    <row r="4" spans="1:4">
      <c r="A4" s="4" t="s">
        <v>530</v>
      </c>
      <c r="B4" s="6" t="n">
        <v>0</v>
      </c>
    </row>
    <row r="5" spans="1:4">
      <c r="A5" s="4" t="s">
        <v>531</v>
      </c>
      <c r="B5" s="5" t="n">
        <v>16400</v>
      </c>
    </row>
    <row r="6" spans="1:4">
      <c r="A6" s="4" t="s">
        <v>532</v>
      </c>
      <c r="B6" s="5" t="n">
        <v>-3134</v>
      </c>
      <c r="C6" s="6" t="n">
        <v>0</v>
      </c>
      <c r="D6" s="6" t="n">
        <v>0</v>
      </c>
    </row>
    <row r="7" spans="1:4">
      <c r="A7" s="4" t="s">
        <v>533</v>
      </c>
      <c r="B7" s="5" t="n">
        <v>13266</v>
      </c>
      <c r="C7" s="5" t="n">
        <v>0</v>
      </c>
    </row>
    <row r="8" spans="1:4">
      <c r="A8" s="4" t="s">
        <v>402</v>
      </c>
    </row>
    <row r="9" spans="1:4">
      <c r="A9" s="3" t="s">
        <v>529</v>
      </c>
    </row>
    <row r="10" spans="1:4">
      <c r="A10" s="4" t="s">
        <v>530</v>
      </c>
      <c r="B10" s="5" t="n">
        <v>0</v>
      </c>
    </row>
    <row r="11" spans="1:4">
      <c r="A11" s="4" t="s">
        <v>531</v>
      </c>
      <c r="B11" s="5" t="n">
        <v>14400</v>
      </c>
    </row>
    <row r="12" spans="1:4">
      <c r="A12" s="4" t="s">
        <v>532</v>
      </c>
      <c r="B12" s="5" t="n">
        <v>-1309</v>
      </c>
    </row>
    <row r="13" spans="1:4">
      <c r="A13" s="4" t="s">
        <v>533</v>
      </c>
      <c r="B13" s="5" t="n">
        <v>13091</v>
      </c>
      <c r="C13" s="5" t="n">
        <v>0</v>
      </c>
    </row>
    <row r="14" spans="1:4">
      <c r="A14" s="4" t="s">
        <v>534</v>
      </c>
    </row>
    <row r="15" spans="1:4">
      <c r="A15" s="3" t="s">
        <v>529</v>
      </c>
    </row>
    <row r="16" spans="1:4">
      <c r="A16" s="4" t="s">
        <v>530</v>
      </c>
      <c r="B16" s="5" t="n">
        <v>0</v>
      </c>
    </row>
    <row r="17" spans="1:4">
      <c r="A17" s="4" t="s">
        <v>531</v>
      </c>
      <c r="B17" s="5" t="n">
        <v>1800</v>
      </c>
    </row>
    <row r="18" spans="1:4">
      <c r="A18" s="4" t="s">
        <v>532</v>
      </c>
      <c r="B18" s="5" t="n">
        <v>-1800</v>
      </c>
    </row>
    <row r="19" spans="1:4">
      <c r="A19" s="4" t="s">
        <v>533</v>
      </c>
      <c r="B19" s="5" t="n">
        <v>0</v>
      </c>
      <c r="C19" s="5" t="n">
        <v>0</v>
      </c>
    </row>
    <row r="20" spans="1:4">
      <c r="A20" s="4" t="s">
        <v>535</v>
      </c>
    </row>
    <row r="21" spans="1:4">
      <c r="A21" s="3" t="s">
        <v>529</v>
      </c>
    </row>
    <row r="22" spans="1:4">
      <c r="A22" s="4" t="s">
        <v>530</v>
      </c>
      <c r="B22" s="5" t="n">
        <v>0</v>
      </c>
    </row>
    <row r="23" spans="1:4">
      <c r="A23" s="4" t="s">
        <v>531</v>
      </c>
      <c r="B23" s="5" t="n">
        <v>200</v>
      </c>
    </row>
    <row r="24" spans="1:4">
      <c r="A24" s="4" t="s">
        <v>532</v>
      </c>
      <c r="B24" s="5" t="n">
        <v>-25</v>
      </c>
    </row>
    <row r="25" spans="1:4">
      <c r="A25" s="4" t="s">
        <v>533</v>
      </c>
      <c r="B25" s="6" t="n">
        <v>175</v>
      </c>
      <c r="C2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5" t="n">
        <v>2018</v>
      </c>
      <c r="B3" s="6" t="n">
        <v>1334</v>
      </c>
    </row>
    <row r="4" spans="1:3">
      <c r="A4" s="5" t="n">
        <v>2019</v>
      </c>
      <c r="B4" s="5" t="n">
        <v>1334</v>
      </c>
    </row>
    <row r="5" spans="1:3">
      <c r="A5" s="5" t="n">
        <v>2020</v>
      </c>
      <c r="B5" s="5" t="n">
        <v>1334</v>
      </c>
    </row>
    <row r="6" spans="1:3">
      <c r="A6" s="5" t="n">
        <v>2021</v>
      </c>
      <c r="B6" s="5" t="n">
        <v>1334</v>
      </c>
    </row>
    <row r="7" spans="1:3">
      <c r="A7" s="5" t="n">
        <v>2022</v>
      </c>
      <c r="B7" s="5" t="n">
        <v>1334</v>
      </c>
    </row>
    <row r="8" spans="1:3">
      <c r="A8" s="4" t="s">
        <v>538</v>
      </c>
      <c r="B8" s="5" t="n">
        <v>6596</v>
      </c>
    </row>
    <row r="9" spans="1:3">
      <c r="B9" s="6" t="n">
        <v>13266</v>
      </c>
      <c r="C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39</v>
      </c>
      <c r="B1" s="2" t="s">
        <v>360</v>
      </c>
    </row>
    <row r="2" spans="1:2">
      <c r="A2" s="4" t="s">
        <v>323</v>
      </c>
    </row>
    <row r="3" spans="1:2">
      <c r="A3" s="3" t="s">
        <v>540</v>
      </c>
    </row>
    <row r="4" spans="1:2">
      <c r="A4" s="4" t="s">
        <v>541</v>
      </c>
      <c r="B4" s="8" t="n">
        <v>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6" t="n">
        <v>22366</v>
      </c>
      <c r="C3" s="6" t="n">
        <v>21888</v>
      </c>
    </row>
    <row r="4" spans="1:3">
      <c r="A4" s="4" t="s">
        <v>545</v>
      </c>
      <c r="B4" s="5" t="n">
        <v>13881</v>
      </c>
      <c r="C4" s="5" t="n">
        <v>0</v>
      </c>
    </row>
    <row r="5" spans="1:3">
      <c r="A5" s="4" t="s">
        <v>546</v>
      </c>
    </row>
    <row r="6" spans="1:3">
      <c r="A6" s="3" t="s">
        <v>543</v>
      </c>
    </row>
    <row r="7" spans="1:3">
      <c r="A7" s="4" t="s">
        <v>544</v>
      </c>
      <c r="B7" s="5" t="n">
        <v>0</v>
      </c>
      <c r="C7" s="5" t="n">
        <v>0</v>
      </c>
    </row>
    <row r="8" spans="1:3">
      <c r="A8" s="4" t="s">
        <v>545</v>
      </c>
      <c r="B8" s="5" t="n">
        <v>13881</v>
      </c>
      <c r="C8" s="5" t="n">
        <v>0</v>
      </c>
    </row>
    <row r="9" spans="1:3">
      <c r="A9" s="4" t="s">
        <v>547</v>
      </c>
    </row>
    <row r="10" spans="1:3">
      <c r="A10" s="3" t="s">
        <v>543</v>
      </c>
    </row>
    <row r="11" spans="1:3">
      <c r="A11" s="4" t="s">
        <v>544</v>
      </c>
      <c r="B11" s="5" t="n">
        <v>22366</v>
      </c>
      <c r="C11" s="5" t="n">
        <v>21888</v>
      </c>
    </row>
    <row r="12" spans="1:3">
      <c r="A12" s="4" t="s">
        <v>545</v>
      </c>
      <c r="B12" s="5" t="n">
        <v>0</v>
      </c>
      <c r="C12" s="5" t="n">
        <v>0</v>
      </c>
    </row>
    <row r="13" spans="1:3">
      <c r="A13" s="4" t="s">
        <v>548</v>
      </c>
    </row>
    <row r="14" spans="1:3">
      <c r="A14" s="3" t="s">
        <v>543</v>
      </c>
    </row>
    <row r="15" spans="1:3">
      <c r="A15" s="4" t="s">
        <v>544</v>
      </c>
      <c r="B15" s="5" t="n">
        <v>0</v>
      </c>
      <c r="C15" s="5" t="n">
        <v>0</v>
      </c>
    </row>
    <row r="16" spans="1:3">
      <c r="A16" s="4" t="s">
        <v>545</v>
      </c>
      <c r="B16" s="6" t="n">
        <v>0</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549</v>
      </c>
      <c r="B1" s="2" t="s">
        <v>369</v>
      </c>
      <c r="C1" s="2" t="s">
        <v>2</v>
      </c>
      <c r="D1" s="2" t="s">
        <v>30</v>
      </c>
      <c r="E1" s="2" t="s">
        <v>70</v>
      </c>
      <c r="F1" s="2" t="s">
        <v>370</v>
      </c>
    </row>
    <row r="2" spans="1:6">
      <c r="A2" s="3" t="s">
        <v>550</v>
      </c>
    </row>
    <row r="3" spans="1:6">
      <c r="A3" s="4" t="s">
        <v>551</v>
      </c>
      <c r="C3" s="6" t="n">
        <v>12290000</v>
      </c>
      <c r="D3" s="6" t="n">
        <v>0</v>
      </c>
      <c r="E3" s="6" t="n">
        <v>0</v>
      </c>
    </row>
    <row r="4" spans="1:6">
      <c r="A4" s="4" t="s">
        <v>552</v>
      </c>
      <c r="C4" s="5" t="n">
        <v>165000</v>
      </c>
    </row>
    <row r="5" spans="1:6">
      <c r="A5" s="4" t="s">
        <v>553</v>
      </c>
      <c r="C5" s="5" t="n">
        <v>122000</v>
      </c>
    </row>
    <row r="6" spans="1:6">
      <c r="A6" s="4" t="s">
        <v>395</v>
      </c>
    </row>
    <row r="7" spans="1:6">
      <c r="A7" s="3" t="s">
        <v>550</v>
      </c>
    </row>
    <row r="8" spans="1:6">
      <c r="A8" s="4" t="s">
        <v>396</v>
      </c>
      <c r="B8" s="6" t="n">
        <v>60000000</v>
      </c>
    </row>
    <row r="9" spans="1:6">
      <c r="A9" s="4" t="s">
        <v>554</v>
      </c>
      <c r="B9" s="4" t="s">
        <v>555</v>
      </c>
    </row>
    <row r="10" spans="1:6">
      <c r="A10" s="4" t="s">
        <v>551</v>
      </c>
      <c r="C10" s="5" t="n">
        <v>5000000</v>
      </c>
    </row>
    <row r="11" spans="1:6">
      <c r="A11" s="4" t="s">
        <v>556</v>
      </c>
    </row>
    <row r="12" spans="1:6">
      <c r="A12" s="3" t="s">
        <v>550</v>
      </c>
    </row>
    <row r="13" spans="1:6">
      <c r="A13" s="4" t="s">
        <v>557</v>
      </c>
      <c r="B13" s="4" t="s">
        <v>558</v>
      </c>
    </row>
    <row r="14" spans="1:6">
      <c r="A14" s="4" t="s">
        <v>559</v>
      </c>
    </row>
    <row r="15" spans="1:6">
      <c r="A15" s="3" t="s">
        <v>550</v>
      </c>
    </row>
    <row r="16" spans="1:6">
      <c r="A16" s="4" t="s">
        <v>554</v>
      </c>
      <c r="B16" s="4" t="s">
        <v>555</v>
      </c>
    </row>
    <row r="17" spans="1:6">
      <c r="A17" s="4" t="s">
        <v>551</v>
      </c>
      <c r="C17" s="5" t="n">
        <v>1900000</v>
      </c>
    </row>
    <row r="18" spans="1:6">
      <c r="A18" s="4" t="s">
        <v>560</v>
      </c>
    </row>
    <row r="19" spans="1:6">
      <c r="A19" s="3" t="s">
        <v>550</v>
      </c>
    </row>
    <row r="20" spans="1:6">
      <c r="A20" s="4" t="s">
        <v>557</v>
      </c>
      <c r="B20" s="4" t="s">
        <v>561</v>
      </c>
    </row>
    <row r="21" spans="1:6">
      <c r="A21" s="4" t="s">
        <v>387</v>
      </c>
    </row>
    <row r="22" spans="1:6">
      <c r="A22" s="3" t="s">
        <v>550</v>
      </c>
    </row>
    <row r="23" spans="1:6">
      <c r="A23" s="4" t="s">
        <v>388</v>
      </c>
      <c r="C23" s="5" t="n">
        <v>30000000</v>
      </c>
      <c r="F23" s="6" t="n">
        <v>15000000</v>
      </c>
    </row>
    <row r="24" spans="1:6">
      <c r="A24" s="4" t="s">
        <v>562</v>
      </c>
      <c r="C24" s="6" t="n">
        <v>28500000</v>
      </c>
    </row>
    <row r="25" spans="1:6">
      <c r="A25" s="4" t="s">
        <v>563</v>
      </c>
    </row>
    <row r="26" spans="1:6">
      <c r="A26" s="3" t="s">
        <v>550</v>
      </c>
    </row>
    <row r="27" spans="1:6">
      <c r="A27" s="4" t="s">
        <v>557</v>
      </c>
      <c r="C27" s="4" t="s">
        <v>558</v>
      </c>
    </row>
    <row r="28" spans="1:6">
      <c r="A28" s="4" t="s">
        <v>390</v>
      </c>
    </row>
    <row r="29" spans="1:6">
      <c r="A29" s="3" t="s">
        <v>550</v>
      </c>
    </row>
    <row r="30" spans="1:6">
      <c r="A30" s="4" t="s">
        <v>388</v>
      </c>
      <c r="C30" s="6" t="n">
        <v>4000000</v>
      </c>
      <c r="F30" s="6" t="n">
        <v>3000000</v>
      </c>
    </row>
    <row r="31" spans="1:6">
      <c r="A31" s="4" t="s">
        <v>564</v>
      </c>
      <c r="C31" s="6" t="n">
        <v>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60</v>
      </c>
    </row>
    <row r="2" spans="1:2">
      <c r="A2" s="3" t="s">
        <v>566</v>
      </c>
    </row>
    <row r="3" spans="1:2">
      <c r="A3" s="5" t="n">
        <v>2018</v>
      </c>
      <c r="B3" s="6" t="n">
        <v>5857</v>
      </c>
    </row>
    <row r="4" spans="1:2">
      <c r="A4" s="5" t="n">
        <v>2019</v>
      </c>
      <c r="B4" s="5" t="n">
        <v>5857</v>
      </c>
    </row>
    <row r="5" spans="1:2">
      <c r="A5" s="5" t="n">
        <v>2020</v>
      </c>
      <c r="B5" s="5" t="n">
        <v>5857</v>
      </c>
    </row>
    <row r="6" spans="1:2">
      <c r="A6" s="5" t="n">
        <v>2021</v>
      </c>
      <c r="B6" s="5" t="n">
        <v>30139</v>
      </c>
    </row>
    <row r="7" spans="1:2">
      <c r="B7" s="6" t="n">
        <v>47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14"/>
  </cols>
  <sheetData>
    <row r="1" spans="1:7">
      <c r="A1" s="1" t="s">
        <v>567</v>
      </c>
      <c r="C1" s="2" t="s">
        <v>568</v>
      </c>
      <c r="D1" s="2" t="s">
        <v>1</v>
      </c>
    </row>
    <row r="2" spans="1:7">
      <c r="C2" s="2" t="s">
        <v>569</v>
      </c>
      <c r="D2" s="2" t="s">
        <v>360</v>
      </c>
      <c r="E2" s="2" t="s">
        <v>361</v>
      </c>
      <c r="F2" s="2" t="s">
        <v>362</v>
      </c>
      <c r="G2" s="2" t="s">
        <v>570</v>
      </c>
    </row>
    <row r="3" spans="1:7">
      <c r="A3" s="3" t="s">
        <v>571</v>
      </c>
    </row>
    <row r="4" spans="1:7">
      <c r="A4" s="4" t="s">
        <v>572</v>
      </c>
      <c r="D4" s="6" t="n">
        <v>977000</v>
      </c>
      <c r="E4" s="6" t="n">
        <v>666000</v>
      </c>
      <c r="F4" s="6" t="n">
        <v>605000</v>
      </c>
    </row>
    <row r="5" spans="1:7">
      <c r="A5" s="4" t="s">
        <v>573</v>
      </c>
      <c r="D5" s="5" t="n">
        <v>185000</v>
      </c>
      <c r="E5" s="5" t="n">
        <v>139000</v>
      </c>
    </row>
    <row r="6" spans="1:7">
      <c r="A6" s="4" t="s">
        <v>574</v>
      </c>
      <c r="D6" s="5" t="n">
        <v>68000</v>
      </c>
      <c r="E6" s="5" t="n">
        <v>79000</v>
      </c>
    </row>
    <row r="7" spans="1:7">
      <c r="A7" s="4" t="s">
        <v>575</v>
      </c>
      <c r="D7" s="6" t="n">
        <v>0</v>
      </c>
      <c r="E7" s="6" t="n">
        <v>62000</v>
      </c>
    </row>
    <row r="8" spans="1:7">
      <c r="A8" s="4" t="s">
        <v>576</v>
      </c>
      <c r="D8" s="4" t="s">
        <v>577</v>
      </c>
    </row>
    <row r="9" spans="1:7">
      <c r="A9" s="4" t="s">
        <v>578</v>
      </c>
    </row>
    <row r="10" spans="1:7">
      <c r="A10" s="3" t="s">
        <v>571</v>
      </c>
    </row>
    <row r="11" spans="1:7">
      <c r="A11" s="4" t="s">
        <v>579</v>
      </c>
      <c r="D11" s="4" t="s">
        <v>580</v>
      </c>
    </row>
    <row r="12" spans="1:7">
      <c r="A12" s="4" t="s">
        <v>581</v>
      </c>
      <c r="D12" s="5" t="n">
        <v>8</v>
      </c>
    </row>
    <row r="13" spans="1:7">
      <c r="A13" s="4" t="s">
        <v>582</v>
      </c>
      <c r="B13" s="4" t="s">
        <v>583</v>
      </c>
      <c r="D13" s="4" t="s">
        <v>584</v>
      </c>
    </row>
    <row r="14" spans="1:7">
      <c r="A14" s="4" t="s">
        <v>573</v>
      </c>
      <c r="D14" s="6" t="n">
        <v>-4000</v>
      </c>
    </row>
    <row r="15" spans="1:7">
      <c r="A15" s="4" t="s">
        <v>585</v>
      </c>
      <c r="D15" s="4" t="s">
        <v>586</v>
      </c>
    </row>
    <row r="16" spans="1:7">
      <c r="A16" s="4" t="s">
        <v>587</v>
      </c>
    </row>
    <row r="17" spans="1:7">
      <c r="A17" s="3" t="s">
        <v>571</v>
      </c>
    </row>
    <row r="18" spans="1:7">
      <c r="A18" s="4" t="s">
        <v>582</v>
      </c>
      <c r="B18" s="4" t="s">
        <v>583</v>
      </c>
      <c r="D18" s="4" t="s">
        <v>588</v>
      </c>
      <c r="E18" s="4" t="s">
        <v>589</v>
      </c>
      <c r="F18" s="4" t="s">
        <v>590</v>
      </c>
    </row>
    <row r="19" spans="1:7">
      <c r="A19" s="4" t="s">
        <v>591</v>
      </c>
      <c r="D19" s="4" t="s">
        <v>592</v>
      </c>
    </row>
    <row r="20" spans="1:7">
      <c r="A20" s="4" t="s">
        <v>593</v>
      </c>
      <c r="D20" s="4" t="s">
        <v>594</v>
      </c>
    </row>
    <row r="21" spans="1:7">
      <c r="A21" s="4" t="s">
        <v>573</v>
      </c>
      <c r="D21" s="6" t="n">
        <v>-330000</v>
      </c>
      <c r="E21" s="6" t="n">
        <v>574000</v>
      </c>
      <c r="F21" s="6" t="n">
        <v>-636000</v>
      </c>
    </row>
    <row r="22" spans="1:7">
      <c r="A22" s="4" t="s">
        <v>585</v>
      </c>
      <c r="D22" s="4" t="s">
        <v>595</v>
      </c>
      <c r="E22" s="4" t="s">
        <v>588</v>
      </c>
    </row>
    <row r="23" spans="1:7">
      <c r="A23" s="4" t="s">
        <v>323</v>
      </c>
    </row>
    <row r="24" spans="1:7">
      <c r="A24" s="3" t="s">
        <v>571</v>
      </c>
    </row>
    <row r="25" spans="1:7">
      <c r="A25" s="4" t="s">
        <v>582</v>
      </c>
      <c r="D25" s="4" t="s">
        <v>596</v>
      </c>
    </row>
    <row r="26" spans="1:7">
      <c r="A26" s="4" t="s">
        <v>593</v>
      </c>
      <c r="D26" s="4" t="s">
        <v>597</v>
      </c>
    </row>
    <row r="27" spans="1:7">
      <c r="A27" s="4" t="s">
        <v>573</v>
      </c>
      <c r="D27" s="6" t="n">
        <v>957000</v>
      </c>
    </row>
    <row r="28" spans="1:7">
      <c r="A28" s="4" t="s">
        <v>598</v>
      </c>
      <c r="D28" s="4" t="s">
        <v>599</v>
      </c>
    </row>
    <row r="29" spans="1:7">
      <c r="A29" s="4" t="s">
        <v>585</v>
      </c>
      <c r="D29" s="4" t="s">
        <v>600</v>
      </c>
      <c r="G29" s="4" t="s">
        <v>601</v>
      </c>
    </row>
    <row r="30" spans="1:7">
      <c r="A30" s="4" t="s">
        <v>602</v>
      </c>
      <c r="C30" s="6" t="n">
        <v>1200000</v>
      </c>
      <c r="D30" s="6" t="n">
        <v>2011000</v>
      </c>
    </row>
    <row r="31" spans="1:7">
      <c r="A31" s="4" t="s">
        <v>603</v>
      </c>
      <c r="D31" s="6" t="n">
        <v>776000</v>
      </c>
    </row>
    <row r="32" spans="1:7">
      <c r="A32" s="4" t="s">
        <v>604</v>
      </c>
    </row>
    <row r="33" spans="1:7">
      <c r="A33" s="3" t="s">
        <v>571</v>
      </c>
    </row>
    <row r="34" spans="1:7">
      <c r="A34" s="4" t="s">
        <v>605</v>
      </c>
      <c r="E34" s="4" t="s">
        <v>606</v>
      </c>
    </row>
    <row r="35" spans="1:7">
      <c r="A35" s="4" t="s">
        <v>607</v>
      </c>
      <c r="E35" s="4" t="s">
        <v>608</v>
      </c>
    </row>
    <row r="36" spans="1:7">
      <c r="A36" s="4" t="s">
        <v>609</v>
      </c>
    </row>
    <row r="37" spans="1:7">
      <c r="A37" s="3" t="s">
        <v>571</v>
      </c>
    </row>
    <row r="38" spans="1:7">
      <c r="A38" s="4" t="s">
        <v>605</v>
      </c>
      <c r="E38" s="4" t="s">
        <v>610</v>
      </c>
    </row>
    <row r="39" spans="1:7">
      <c r="A39" s="4" t="s">
        <v>607</v>
      </c>
      <c r="E39" s="4" t="s">
        <v>611</v>
      </c>
    </row>
    <row r="40" spans="1:7">
      <c r="A40" s="4" t="s">
        <v>316</v>
      </c>
    </row>
    <row r="41" spans="1:7">
      <c r="A41" s="3" t="s">
        <v>571</v>
      </c>
    </row>
    <row r="42" spans="1:7">
      <c r="A42" s="4" t="s">
        <v>579</v>
      </c>
      <c r="D42" s="4" t="s">
        <v>612</v>
      </c>
    </row>
    <row r="43" spans="1:7">
      <c r="A43" s="4" t="s">
        <v>613</v>
      </c>
    </row>
    <row r="44" spans="1:7">
      <c r="A44" s="3" t="s">
        <v>571</v>
      </c>
    </row>
    <row r="45" spans="1:7">
      <c r="A45" s="4" t="s">
        <v>602</v>
      </c>
      <c r="D45" s="6" t="n">
        <v>811000</v>
      </c>
    </row>
    <row r="46" spans="1:7"/>
    <row r="47" spans="1:7">
      <c r="A47" s="4" t="s">
        <v>583</v>
      </c>
      <c r="B47" s="4" t="s">
        <v>614</v>
      </c>
    </row>
  </sheetData>
  <mergeCells count="4">
    <mergeCell ref="A1:B2"/>
    <mergeCell ref="D1:F1"/>
    <mergeCell ref="A46:F46"/>
    <mergeCell ref="B47:F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70</v>
      </c>
    </row>
    <row r="3" spans="1:4">
      <c r="A3" s="4" t="s">
        <v>587</v>
      </c>
    </row>
    <row r="4" spans="1:4">
      <c r="A4" s="3" t="s">
        <v>616</v>
      </c>
    </row>
    <row r="5" spans="1:4">
      <c r="A5" s="4" t="s">
        <v>617</v>
      </c>
      <c r="B5" s="6" t="n">
        <v>8153</v>
      </c>
      <c r="C5" s="6" t="n">
        <v>8385</v>
      </c>
    </row>
    <row r="6" spans="1:4">
      <c r="A6" s="4" t="s">
        <v>618</v>
      </c>
      <c r="B6" s="5" t="n">
        <v>375</v>
      </c>
      <c r="C6" s="5" t="n">
        <v>406</v>
      </c>
      <c r="D6" s="6" t="n">
        <v>102</v>
      </c>
    </row>
    <row r="7" spans="1:4">
      <c r="A7" s="4" t="s">
        <v>619</v>
      </c>
      <c r="B7" s="5" t="n">
        <v>341</v>
      </c>
      <c r="C7" s="5" t="n">
        <v>289</v>
      </c>
      <c r="D7" s="5" t="n">
        <v>339</v>
      </c>
    </row>
    <row r="8" spans="1:4">
      <c r="A8" s="4" t="s">
        <v>620</v>
      </c>
      <c r="B8" s="5" t="n">
        <v>-354</v>
      </c>
      <c r="C8" s="5" t="n">
        <v>-354</v>
      </c>
    </row>
    <row r="9" spans="1:4">
      <c r="A9" s="4" t="s">
        <v>621</v>
      </c>
      <c r="B9" s="5" t="n">
        <v>330</v>
      </c>
      <c r="C9" s="5" t="n">
        <v>-573</v>
      </c>
    </row>
    <row r="10" spans="1:4">
      <c r="A10" s="4" t="s">
        <v>617</v>
      </c>
      <c r="B10" s="5" t="n">
        <v>8845</v>
      </c>
      <c r="C10" s="5" t="n">
        <v>8153</v>
      </c>
      <c r="D10" s="6" t="n">
        <v>8385</v>
      </c>
    </row>
    <row r="11" spans="1:4">
      <c r="A11" s="4" t="s">
        <v>622</v>
      </c>
      <c r="B11" s="6" t="n">
        <v>8344</v>
      </c>
      <c r="C11" s="6" t="n">
        <v>7446</v>
      </c>
    </row>
    <row r="12" spans="1:4">
      <c r="A12" s="4" t="s">
        <v>623</v>
      </c>
      <c r="B12" s="4" t="s">
        <v>595</v>
      </c>
      <c r="C12" s="4" t="s">
        <v>588</v>
      </c>
    </row>
    <row r="13" spans="1:4">
      <c r="A13" s="3" t="s">
        <v>624</v>
      </c>
    </row>
    <row r="14" spans="1:4">
      <c r="A14" s="4" t="s">
        <v>625</v>
      </c>
      <c r="B14" s="6" t="n">
        <v>473</v>
      </c>
      <c r="C14" s="6" t="n">
        <v>354</v>
      </c>
    </row>
    <row r="15" spans="1:4">
      <c r="A15" s="4" t="s">
        <v>626</v>
      </c>
      <c r="B15" s="5" t="n">
        <v>8372</v>
      </c>
      <c r="C15" s="5" t="n">
        <v>7799</v>
      </c>
    </row>
    <row r="16" spans="1:4">
      <c r="A16" s="4" t="s">
        <v>139</v>
      </c>
      <c r="B16" s="5" t="n">
        <v>8845</v>
      </c>
      <c r="C16" s="5" t="n">
        <v>8153</v>
      </c>
    </row>
    <row r="17" spans="1:4">
      <c r="A17" s="4" t="s">
        <v>578</v>
      </c>
    </row>
    <row r="18" spans="1:4">
      <c r="A18" s="3" t="s">
        <v>616</v>
      </c>
    </row>
    <row r="19" spans="1:4">
      <c r="A19" s="4" t="s">
        <v>617</v>
      </c>
      <c r="B19" s="5" t="n">
        <v>2413</v>
      </c>
    </row>
    <row r="20" spans="1:4">
      <c r="A20" s="4" t="s">
        <v>618</v>
      </c>
      <c r="B20" s="5" t="n">
        <v>0</v>
      </c>
    </row>
    <row r="21" spans="1:4">
      <c r="A21" s="4" t="s">
        <v>619</v>
      </c>
      <c r="B21" s="5" t="n">
        <v>89</v>
      </c>
    </row>
    <row r="22" spans="1:4">
      <c r="A22" s="4" t="s">
        <v>620</v>
      </c>
      <c r="B22" s="5" t="n">
        <v>-204</v>
      </c>
    </row>
    <row r="23" spans="1:4">
      <c r="A23" s="4" t="s">
        <v>621</v>
      </c>
      <c r="B23" s="5" t="n">
        <v>4</v>
      </c>
    </row>
    <row r="24" spans="1:4">
      <c r="A24" s="4" t="s">
        <v>617</v>
      </c>
      <c r="B24" s="5" t="n">
        <v>2302</v>
      </c>
      <c r="C24" s="6" t="n">
        <v>2413</v>
      </c>
    </row>
    <row r="25" spans="1:4">
      <c r="A25" s="4" t="s">
        <v>622</v>
      </c>
      <c r="B25" s="6" t="n">
        <v>2302</v>
      </c>
    </row>
    <row r="26" spans="1:4">
      <c r="A26" s="4" t="s">
        <v>623</v>
      </c>
      <c r="B26" s="4" t="s">
        <v>586</v>
      </c>
    </row>
    <row r="27" spans="1:4">
      <c r="A27" s="3" t="s">
        <v>624</v>
      </c>
    </row>
    <row r="28" spans="1:4">
      <c r="A28" s="4" t="s">
        <v>625</v>
      </c>
      <c r="B28" s="6" t="n">
        <v>221</v>
      </c>
    </row>
    <row r="29" spans="1:4">
      <c r="A29" s="4" t="s">
        <v>626</v>
      </c>
      <c r="B29" s="5" t="n">
        <v>2081</v>
      </c>
    </row>
    <row r="30" spans="1:4">
      <c r="A30" s="4" t="s">
        <v>139</v>
      </c>
      <c r="B30" s="6" t="n">
        <v>23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7</v>
      </c>
      <c r="C1" s="2" t="s">
        <v>1</v>
      </c>
    </row>
    <row r="2" spans="1:5">
      <c r="C2" s="2" t="s">
        <v>2</v>
      </c>
      <c r="D2" s="2" t="s">
        <v>30</v>
      </c>
      <c r="E2" s="2" t="s">
        <v>70</v>
      </c>
    </row>
    <row r="3" spans="1:5">
      <c r="A3" s="3" t="s">
        <v>628</v>
      </c>
    </row>
    <row r="4" spans="1:5">
      <c r="A4" s="4" t="s">
        <v>629</v>
      </c>
      <c r="C4" s="6" t="n">
        <v>-185</v>
      </c>
      <c r="D4" s="6" t="n">
        <v>-139</v>
      </c>
    </row>
    <row r="5" spans="1:5">
      <c r="A5" s="4" t="s">
        <v>587</v>
      </c>
    </row>
    <row r="6" spans="1:5">
      <c r="A6" s="3" t="s">
        <v>630</v>
      </c>
    </row>
    <row r="7" spans="1:5">
      <c r="A7" s="4" t="s">
        <v>618</v>
      </c>
      <c r="C7" s="5" t="n">
        <v>375</v>
      </c>
      <c r="D7" s="5" t="n">
        <v>406</v>
      </c>
      <c r="E7" s="6" t="n">
        <v>102</v>
      </c>
    </row>
    <row r="8" spans="1:5">
      <c r="A8" s="4" t="s">
        <v>619</v>
      </c>
      <c r="C8" s="5" t="n">
        <v>341</v>
      </c>
      <c r="D8" s="5" t="n">
        <v>289</v>
      </c>
      <c r="E8" s="5" t="n">
        <v>339</v>
      </c>
    </row>
    <row r="9" spans="1:5">
      <c r="A9" s="4" t="s">
        <v>631</v>
      </c>
      <c r="C9" s="5" t="n">
        <v>-72</v>
      </c>
      <c r="D9" s="5" t="n">
        <v>178</v>
      </c>
      <c r="E9" s="5" t="n">
        <v>-51</v>
      </c>
    </row>
    <row r="10" spans="1:5">
      <c r="A10" s="4" t="s">
        <v>630</v>
      </c>
      <c r="C10" s="5" t="n">
        <v>644</v>
      </c>
      <c r="D10" s="5" t="n">
        <v>873</v>
      </c>
      <c r="E10" s="5" t="n">
        <v>390</v>
      </c>
    </row>
    <row r="11" spans="1:5">
      <c r="A11" s="3" t="s">
        <v>628</v>
      </c>
    </row>
    <row r="12" spans="1:5">
      <c r="A12" s="4" t="s">
        <v>629</v>
      </c>
      <c r="C12" s="5" t="n">
        <v>330</v>
      </c>
      <c r="D12" s="5" t="n">
        <v>-574</v>
      </c>
      <c r="E12" s="5" t="n">
        <v>636</v>
      </c>
    </row>
    <row r="13" spans="1:5">
      <c r="A13" s="4" t="s">
        <v>632</v>
      </c>
      <c r="C13" s="5" t="n">
        <v>72</v>
      </c>
      <c r="D13" s="5" t="n">
        <v>-178</v>
      </c>
      <c r="E13" s="5" t="n">
        <v>51</v>
      </c>
    </row>
    <row r="14" spans="1:5">
      <c r="A14" s="4" t="s">
        <v>633</v>
      </c>
      <c r="C14" s="5" t="n">
        <v>402</v>
      </c>
      <c r="D14" s="5" t="n">
        <v>-752</v>
      </c>
      <c r="E14" s="5" t="n">
        <v>687</v>
      </c>
    </row>
    <row r="15" spans="1:5">
      <c r="A15" s="4" t="s">
        <v>634</v>
      </c>
      <c r="C15" s="6" t="n">
        <v>1046</v>
      </c>
      <c r="D15" s="6" t="n">
        <v>121</v>
      </c>
      <c r="E15" s="6" t="n">
        <v>1077</v>
      </c>
    </row>
    <row r="16" spans="1:5">
      <c r="A16" s="3" t="s">
        <v>635</v>
      </c>
    </row>
    <row r="17" spans="1:5">
      <c r="A17" s="4" t="s">
        <v>636</v>
      </c>
      <c r="B17" s="4" t="s">
        <v>583</v>
      </c>
      <c r="C17" s="4" t="s">
        <v>588</v>
      </c>
      <c r="D17" s="4" t="s">
        <v>589</v>
      </c>
      <c r="E17" s="4" t="s">
        <v>590</v>
      </c>
    </row>
    <row r="18" spans="1:5">
      <c r="A18" s="4" t="s">
        <v>637</v>
      </c>
      <c r="C18" s="4" t="s">
        <v>595</v>
      </c>
      <c r="D18" s="4" t="s">
        <v>595</v>
      </c>
      <c r="E18" s="4" t="s">
        <v>595</v>
      </c>
    </row>
    <row r="19" spans="1:5">
      <c r="A19" s="4" t="s">
        <v>578</v>
      </c>
    </row>
    <row r="20" spans="1:5">
      <c r="A20" s="3" t="s">
        <v>630</v>
      </c>
    </row>
    <row r="21" spans="1:5">
      <c r="A21" s="4" t="s">
        <v>618</v>
      </c>
      <c r="C21" s="6" t="n">
        <v>0</v>
      </c>
    </row>
    <row r="22" spans="1:5">
      <c r="A22" s="4" t="s">
        <v>619</v>
      </c>
      <c r="C22" s="5" t="n">
        <v>89</v>
      </c>
    </row>
    <row r="23" spans="1:5">
      <c r="A23" s="4" t="s">
        <v>631</v>
      </c>
      <c r="C23" s="5" t="n">
        <v>0</v>
      </c>
    </row>
    <row r="24" spans="1:5">
      <c r="A24" s="4" t="s">
        <v>630</v>
      </c>
      <c r="C24" s="5" t="n">
        <v>89</v>
      </c>
    </row>
    <row r="25" spans="1:5">
      <c r="A25" s="3" t="s">
        <v>628</v>
      </c>
    </row>
    <row r="26" spans="1:5">
      <c r="A26" s="4" t="s">
        <v>629</v>
      </c>
      <c r="C26" s="5" t="n">
        <v>4</v>
      </c>
    </row>
    <row r="27" spans="1:5">
      <c r="A27" s="4" t="s">
        <v>632</v>
      </c>
      <c r="C27" s="5" t="n">
        <v>0</v>
      </c>
    </row>
    <row r="28" spans="1:5">
      <c r="A28" s="4" t="s">
        <v>633</v>
      </c>
      <c r="C28" s="5" t="n">
        <v>4</v>
      </c>
    </row>
    <row r="29" spans="1:5">
      <c r="A29" s="4" t="s">
        <v>634</v>
      </c>
      <c r="C29" s="6" t="n">
        <v>93</v>
      </c>
    </row>
    <row r="30" spans="1:5">
      <c r="A30" s="3" t="s">
        <v>635</v>
      </c>
    </row>
    <row r="31" spans="1:5">
      <c r="A31" s="4" t="s">
        <v>636</v>
      </c>
      <c r="B31" s="4" t="s">
        <v>583</v>
      </c>
      <c r="C31" s="4" t="s">
        <v>584</v>
      </c>
    </row>
    <row r="32" spans="1:5">
      <c r="A32" s="4" t="s">
        <v>637</v>
      </c>
      <c r="C32" s="4" t="s">
        <v>638</v>
      </c>
    </row>
    <row r="33" spans="1:5"/>
    <row r="34" spans="1:5">
      <c r="A34" s="4" t="s">
        <v>583</v>
      </c>
      <c r="B34" s="4" t="s">
        <v>614</v>
      </c>
    </row>
  </sheetData>
  <mergeCells count="4">
    <mergeCell ref="A1:B2"/>
    <mergeCell ref="C1:E1"/>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35</v>
      </c>
      <c r="B1" s="2" t="s">
        <v>136</v>
      </c>
      <c r="C1" s="2" t="s">
        <v>137</v>
      </c>
      <c r="D1" s="2" t="s">
        <v>138</v>
      </c>
      <c r="E1" s="2" t="s">
        <v>139</v>
      </c>
    </row>
    <row r="2" spans="1:5">
      <c r="A2" s="4" t="s">
        <v>140</v>
      </c>
      <c r="B2" s="6" t="n">
        <v>17585</v>
      </c>
      <c r="C2" s="6" t="n">
        <v>117120</v>
      </c>
      <c r="D2" s="6" t="n">
        <v>98</v>
      </c>
      <c r="E2" s="6" t="n">
        <v>134803</v>
      </c>
    </row>
    <row r="3" spans="1:5">
      <c r="A3" s="4" t="s">
        <v>141</v>
      </c>
      <c r="B3" s="5" t="n">
        <v>10753</v>
      </c>
    </row>
    <row r="4" spans="1:5">
      <c r="A4" s="4" t="s">
        <v>81</v>
      </c>
      <c r="C4" s="5" t="n">
        <v>12578</v>
      </c>
      <c r="E4" s="5" t="n">
        <v>12578</v>
      </c>
    </row>
    <row r="5" spans="1:5">
      <c r="A5" s="4" t="s">
        <v>142</v>
      </c>
      <c r="D5" s="5" t="n">
        <v>-433</v>
      </c>
      <c r="E5" s="5" t="n">
        <v>-433</v>
      </c>
    </row>
    <row r="6" spans="1:5">
      <c r="A6" s="4" t="s">
        <v>143</v>
      </c>
      <c r="C6" s="5" t="n">
        <v>-4306</v>
      </c>
      <c r="E6" s="5" t="n">
        <v>-4306</v>
      </c>
    </row>
    <row r="7" spans="1:5">
      <c r="A7" s="4" t="s">
        <v>144</v>
      </c>
      <c r="B7" s="6" t="n">
        <v>51</v>
      </c>
      <c r="E7" s="5" t="n">
        <v>51</v>
      </c>
    </row>
    <row r="8" spans="1:5">
      <c r="A8" s="4" t="s">
        <v>145</v>
      </c>
      <c r="B8" s="5" t="n">
        <v>21</v>
      </c>
    </row>
    <row r="9" spans="1:5">
      <c r="A9" s="4" t="s">
        <v>146</v>
      </c>
      <c r="B9" s="6" t="n">
        <v>216</v>
      </c>
      <c r="E9" s="5" t="n">
        <v>216</v>
      </c>
    </row>
    <row r="10" spans="1:5">
      <c r="A10" s="4" t="s">
        <v>147</v>
      </c>
      <c r="B10" s="6" t="n">
        <v>17852</v>
      </c>
      <c r="C10" s="5" t="n">
        <v>125392</v>
      </c>
      <c r="D10" s="5" t="n">
        <v>-335</v>
      </c>
      <c r="E10" s="5" t="n">
        <v>142909</v>
      </c>
    </row>
    <row r="11" spans="1:5">
      <c r="A11" s="4" t="s">
        <v>148</v>
      </c>
      <c r="B11" s="5" t="n">
        <v>10774</v>
      </c>
    </row>
    <row r="12" spans="1:5">
      <c r="A12" s="4" t="s">
        <v>81</v>
      </c>
      <c r="C12" s="5" t="n">
        <v>16185</v>
      </c>
      <c r="E12" s="5" t="n">
        <v>16185</v>
      </c>
    </row>
    <row r="13" spans="1:5">
      <c r="A13" s="4" t="s">
        <v>142</v>
      </c>
      <c r="D13" s="5" t="n">
        <v>474</v>
      </c>
      <c r="E13" s="5" t="n">
        <v>474</v>
      </c>
    </row>
    <row r="14" spans="1:5">
      <c r="A14" s="4" t="s">
        <v>143</v>
      </c>
      <c r="C14" s="5" t="n">
        <v>-4322</v>
      </c>
      <c r="E14" s="5" t="n">
        <v>-4322</v>
      </c>
    </row>
    <row r="15" spans="1:5">
      <c r="A15" s="4" t="s">
        <v>144</v>
      </c>
      <c r="B15" s="6" t="n">
        <v>563</v>
      </c>
      <c r="E15" s="5" t="n">
        <v>563</v>
      </c>
    </row>
    <row r="16" spans="1:5">
      <c r="A16" s="4" t="s">
        <v>145</v>
      </c>
      <c r="B16" s="5" t="n">
        <v>44</v>
      </c>
    </row>
    <row r="17" spans="1:5">
      <c r="A17" s="4" t="s">
        <v>146</v>
      </c>
      <c r="B17" s="6" t="n">
        <v>252</v>
      </c>
      <c r="E17" s="5" t="n">
        <v>252</v>
      </c>
    </row>
    <row r="18" spans="1:5">
      <c r="A18" s="4" t="s">
        <v>149</v>
      </c>
      <c r="B18" s="6" t="n">
        <v>18667</v>
      </c>
      <c r="C18" s="5" t="n">
        <v>137255</v>
      </c>
      <c r="D18" s="5" t="n">
        <v>139</v>
      </c>
      <c r="E18" s="6" t="n">
        <v>156061</v>
      </c>
    </row>
    <row r="19" spans="1:5">
      <c r="A19" s="4" t="s">
        <v>150</v>
      </c>
      <c r="B19" s="5" t="n">
        <v>10818</v>
      </c>
      <c r="E19" s="5" t="n">
        <v>10818</v>
      </c>
    </row>
    <row r="20" spans="1:5">
      <c r="A20" s="4" t="s">
        <v>81</v>
      </c>
      <c r="C20" s="5" t="n">
        <v>25287</v>
      </c>
      <c r="E20" s="6" t="n">
        <v>25287</v>
      </c>
    </row>
    <row r="21" spans="1:5">
      <c r="A21" s="4" t="s">
        <v>142</v>
      </c>
      <c r="D21" s="5" t="n">
        <v>347</v>
      </c>
      <c r="E21" s="5" t="n">
        <v>347</v>
      </c>
    </row>
    <row r="22" spans="1:5">
      <c r="A22" s="4" t="s">
        <v>143</v>
      </c>
      <c r="C22" s="5" t="n">
        <v>-4854</v>
      </c>
      <c r="E22" s="5" t="n">
        <v>-4854</v>
      </c>
    </row>
    <row r="23" spans="1:5">
      <c r="A23" s="4" t="s">
        <v>151</v>
      </c>
      <c r="B23" s="6" t="n">
        <v>20267</v>
      </c>
      <c r="E23" s="6" t="n">
        <v>20267</v>
      </c>
    </row>
    <row r="24" spans="1:5">
      <c r="A24" s="4" t="s">
        <v>152</v>
      </c>
      <c r="B24" s="5" t="n">
        <v>717</v>
      </c>
      <c r="E24" s="5" t="n">
        <v>717</v>
      </c>
    </row>
    <row r="25" spans="1:5">
      <c r="A25" s="4" t="s">
        <v>144</v>
      </c>
      <c r="B25" s="6" t="n">
        <v>819</v>
      </c>
      <c r="E25" s="6" t="n">
        <v>819</v>
      </c>
    </row>
    <row r="26" spans="1:5">
      <c r="A26" s="4" t="s">
        <v>145</v>
      </c>
      <c r="B26" s="5" t="n">
        <v>28</v>
      </c>
      <c r="E26" s="5" t="n">
        <v>0</v>
      </c>
    </row>
    <row r="27" spans="1:5">
      <c r="A27" s="4" t="s">
        <v>153</v>
      </c>
      <c r="B27" s="6" t="n">
        <v>39753</v>
      </c>
      <c r="C27" s="6" t="n">
        <v>157688</v>
      </c>
      <c r="D27" s="6" t="n">
        <v>486</v>
      </c>
      <c r="E27" s="6" t="n">
        <v>197927</v>
      </c>
    </row>
    <row r="28" spans="1:5">
      <c r="A28" s="4" t="s">
        <v>154</v>
      </c>
      <c r="B28" s="5" t="n">
        <v>11563</v>
      </c>
      <c r="E28" s="5" t="n">
        <v>115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360</v>
      </c>
    </row>
    <row r="2" spans="1:2">
      <c r="A2" s="4" t="s">
        <v>587</v>
      </c>
    </row>
    <row r="3" spans="1:2">
      <c r="A3" s="3" t="s">
        <v>640</v>
      </c>
    </row>
    <row r="4" spans="1:2">
      <c r="A4" s="9" t="n">
        <v>2018</v>
      </c>
      <c r="B4" s="6" t="n">
        <v>473</v>
      </c>
    </row>
    <row r="5" spans="1:2">
      <c r="A5" s="9" t="n">
        <v>2019</v>
      </c>
      <c r="B5" s="5" t="n">
        <v>551</v>
      </c>
    </row>
    <row r="6" spans="1:2">
      <c r="A6" s="9" t="n">
        <v>2020</v>
      </c>
      <c r="B6" s="5" t="n">
        <v>834</v>
      </c>
    </row>
    <row r="7" spans="1:2">
      <c r="A7" s="9" t="n">
        <v>2021</v>
      </c>
      <c r="B7" s="5" t="n">
        <v>834</v>
      </c>
    </row>
    <row r="8" spans="1:2">
      <c r="A8" s="9" t="n">
        <v>2022</v>
      </c>
      <c r="B8" s="5" t="n">
        <v>834</v>
      </c>
    </row>
    <row r="9" spans="1:2">
      <c r="A9" s="4" t="s">
        <v>641</v>
      </c>
      <c r="B9" s="5" t="n">
        <v>4347</v>
      </c>
    </row>
    <row r="10" spans="1:2">
      <c r="A10" s="4" t="s">
        <v>578</v>
      </c>
    </row>
    <row r="11" spans="1:2">
      <c r="A11" s="3" t="s">
        <v>640</v>
      </c>
    </row>
    <row r="12" spans="1:2">
      <c r="A12" s="9" t="n">
        <v>2018</v>
      </c>
      <c r="B12" s="5" t="n">
        <v>221</v>
      </c>
    </row>
    <row r="13" spans="1:2">
      <c r="A13" s="9" t="n">
        <v>2019</v>
      </c>
      <c r="B13" s="5" t="n">
        <v>209</v>
      </c>
    </row>
    <row r="14" spans="1:2">
      <c r="A14" s="9" t="n">
        <v>2020</v>
      </c>
      <c r="B14" s="5" t="n">
        <v>203</v>
      </c>
    </row>
    <row r="15" spans="1:2">
      <c r="A15" s="9" t="n">
        <v>2021</v>
      </c>
      <c r="B15" s="5" t="n">
        <v>195</v>
      </c>
    </row>
    <row r="16" spans="1:2">
      <c r="A16" s="9" t="n">
        <v>2022</v>
      </c>
      <c r="B16" s="5" t="n">
        <v>187</v>
      </c>
    </row>
    <row r="17" spans="1:2">
      <c r="A17" s="4" t="s">
        <v>641</v>
      </c>
      <c r="B17" s="6" t="n">
        <v>7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643</v>
      </c>
    </row>
    <row r="3" spans="1:3">
      <c r="A3" s="4" t="s">
        <v>375</v>
      </c>
      <c r="B3" s="6" t="n">
        <v>13881</v>
      </c>
      <c r="C3" s="6" t="n">
        <v>0</v>
      </c>
    </row>
    <row r="4" spans="1:3">
      <c r="A4" s="4" t="s">
        <v>644</v>
      </c>
    </row>
    <row r="5" spans="1:3">
      <c r="A5" s="3" t="s">
        <v>643</v>
      </c>
    </row>
    <row r="6" spans="1:3">
      <c r="A6" s="4" t="s">
        <v>375</v>
      </c>
      <c r="B6" s="5" t="n">
        <v>324</v>
      </c>
    </row>
    <row r="7" spans="1:3">
      <c r="A7" s="4" t="s">
        <v>645</v>
      </c>
    </row>
    <row r="8" spans="1:3">
      <c r="A8" s="3" t="s">
        <v>643</v>
      </c>
    </row>
    <row r="9" spans="1:3">
      <c r="A9" s="4" t="s">
        <v>375</v>
      </c>
      <c r="B9" s="5" t="n">
        <v>2807</v>
      </c>
    </row>
    <row r="10" spans="1:3">
      <c r="A10" s="4" t="s">
        <v>646</v>
      </c>
    </row>
    <row r="11" spans="1:3">
      <c r="A11" s="3" t="s">
        <v>643</v>
      </c>
    </row>
    <row r="12" spans="1:3">
      <c r="A12" s="4" t="s">
        <v>375</v>
      </c>
      <c r="B12" s="5" t="n">
        <v>2089</v>
      </c>
    </row>
    <row r="13" spans="1:3">
      <c r="A13" s="4" t="s">
        <v>647</v>
      </c>
    </row>
    <row r="14" spans="1:3">
      <c r="A14" s="3" t="s">
        <v>643</v>
      </c>
    </row>
    <row r="15" spans="1:3">
      <c r="A15" s="4" t="s">
        <v>375</v>
      </c>
      <c r="B15" s="5" t="n">
        <v>3121</v>
      </c>
    </row>
    <row r="16" spans="1:3">
      <c r="A16" s="4" t="s">
        <v>648</v>
      </c>
    </row>
    <row r="17" spans="1:3">
      <c r="A17" s="3" t="s">
        <v>643</v>
      </c>
    </row>
    <row r="18" spans="1:3">
      <c r="A18" s="4" t="s">
        <v>375</v>
      </c>
      <c r="B18" s="5" t="n">
        <v>1390</v>
      </c>
    </row>
    <row r="19" spans="1:3">
      <c r="A19" s="4" t="s">
        <v>649</v>
      </c>
    </row>
    <row r="20" spans="1:3">
      <c r="A20" s="3" t="s">
        <v>643</v>
      </c>
    </row>
    <row r="21" spans="1:3">
      <c r="A21" s="4" t="s">
        <v>375</v>
      </c>
      <c r="B21" s="5" t="n">
        <v>1377</v>
      </c>
    </row>
    <row r="22" spans="1:3">
      <c r="A22" s="4" t="s">
        <v>650</v>
      </c>
    </row>
    <row r="23" spans="1:3">
      <c r="A23" s="3" t="s">
        <v>643</v>
      </c>
    </row>
    <row r="24" spans="1:3">
      <c r="A24" s="4" t="s">
        <v>375</v>
      </c>
      <c r="B24" s="5" t="n">
        <v>1399</v>
      </c>
    </row>
    <row r="25" spans="1:3">
      <c r="A25" s="4" t="s">
        <v>651</v>
      </c>
    </row>
    <row r="26" spans="1:3">
      <c r="A26" s="3" t="s">
        <v>643</v>
      </c>
    </row>
    <row r="27" spans="1:3">
      <c r="A27" s="4" t="s">
        <v>375</v>
      </c>
      <c r="B27" s="6" t="n">
        <v>1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5</v>
      </c>
      <c r="B1" s="2" t="s">
        <v>568</v>
      </c>
      <c r="C1" s="2" t="s">
        <v>1</v>
      </c>
    </row>
    <row r="2" spans="1:5">
      <c r="B2" s="2" t="s">
        <v>370</v>
      </c>
      <c r="C2" s="2" t="s">
        <v>2</v>
      </c>
      <c r="D2" s="2" t="s">
        <v>30</v>
      </c>
      <c r="E2" s="2" t="s">
        <v>570</v>
      </c>
    </row>
    <row r="3" spans="1:5">
      <c r="A3" s="3" t="s">
        <v>652</v>
      </c>
    </row>
    <row r="4" spans="1:5">
      <c r="A4" s="4" t="s">
        <v>653</v>
      </c>
      <c r="C4" s="6" t="n">
        <v>0</v>
      </c>
    </row>
    <row r="5" spans="1:5">
      <c r="A5" s="4" t="s">
        <v>654</v>
      </c>
      <c r="C5" s="5" t="n">
        <v>13881</v>
      </c>
      <c r="D5" s="6" t="n">
        <v>0</v>
      </c>
    </row>
    <row r="6" spans="1:5">
      <c r="A6" s="3" t="s">
        <v>624</v>
      </c>
    </row>
    <row r="7" spans="1:5">
      <c r="A7" s="4" t="s">
        <v>626</v>
      </c>
      <c r="C7" s="5" t="n">
        <v>-3499</v>
      </c>
      <c r="D7" s="5" t="n">
        <v>0</v>
      </c>
    </row>
    <row r="8" spans="1:5">
      <c r="A8" s="4" t="s">
        <v>323</v>
      </c>
    </row>
    <row r="9" spans="1:5">
      <c r="A9" s="3" t="s">
        <v>616</v>
      </c>
    </row>
    <row r="10" spans="1:5">
      <c r="A10" s="4" t="s">
        <v>617</v>
      </c>
      <c r="C10" s="5" t="n">
        <v>17829</v>
      </c>
    </row>
    <row r="11" spans="1:5">
      <c r="A11" s="4" t="s">
        <v>618</v>
      </c>
      <c r="C11" s="5" t="n">
        <v>0</v>
      </c>
    </row>
    <row r="12" spans="1:5">
      <c r="A12" s="4" t="s">
        <v>619</v>
      </c>
      <c r="C12" s="5" t="n">
        <v>751</v>
      </c>
    </row>
    <row r="13" spans="1:5">
      <c r="A13" s="4" t="s">
        <v>620</v>
      </c>
      <c r="C13" s="5" t="n">
        <v>-1099</v>
      </c>
    </row>
    <row r="14" spans="1:5">
      <c r="A14" s="4" t="s">
        <v>655</v>
      </c>
      <c r="C14" s="5" t="n">
        <v>-101</v>
      </c>
    </row>
    <row r="15" spans="1:5">
      <c r="A15" s="4" t="s">
        <v>617</v>
      </c>
      <c r="C15" s="5" t="n">
        <v>17380</v>
      </c>
      <c r="D15" s="5" t="n">
        <v>17829</v>
      </c>
    </row>
    <row r="16" spans="1:5">
      <c r="A16" s="3" t="s">
        <v>652</v>
      </c>
    </row>
    <row r="17" spans="1:5">
      <c r="A17" s="4" t="s">
        <v>653</v>
      </c>
      <c r="C17" s="5" t="n">
        <v>11585</v>
      </c>
    </row>
    <row r="18" spans="1:5">
      <c r="A18" s="4" t="s">
        <v>656</v>
      </c>
      <c r="C18" s="5" t="n">
        <v>1666</v>
      </c>
    </row>
    <row r="19" spans="1:5">
      <c r="A19" s="4" t="s">
        <v>657</v>
      </c>
      <c r="B19" s="6" t="n">
        <v>1200</v>
      </c>
      <c r="C19" s="5" t="n">
        <v>2011</v>
      </c>
    </row>
    <row r="20" spans="1:5">
      <c r="A20" s="4" t="s">
        <v>658</v>
      </c>
      <c r="C20" s="5" t="n">
        <v>-282</v>
      </c>
    </row>
    <row r="21" spans="1:5">
      <c r="A21" s="4" t="s">
        <v>659</v>
      </c>
      <c r="C21" s="5" t="n">
        <v>-1099</v>
      </c>
    </row>
    <row r="22" spans="1:5">
      <c r="A22" s="4" t="s">
        <v>654</v>
      </c>
      <c r="C22" s="5" t="n">
        <v>13881</v>
      </c>
      <c r="D22" s="6" t="n">
        <v>11585</v>
      </c>
    </row>
    <row r="23" spans="1:5">
      <c r="A23" s="4" t="s">
        <v>660</v>
      </c>
      <c r="C23" s="6" t="n">
        <v>-3499</v>
      </c>
    </row>
    <row r="24" spans="1:5">
      <c r="A24" s="4" t="s">
        <v>623</v>
      </c>
      <c r="C24" s="4" t="s">
        <v>600</v>
      </c>
      <c r="E24" s="4" t="s">
        <v>601</v>
      </c>
    </row>
    <row r="25" spans="1:5">
      <c r="A25" s="3" t="s">
        <v>624</v>
      </c>
    </row>
    <row r="26" spans="1:5">
      <c r="A26" s="4" t="s">
        <v>625</v>
      </c>
      <c r="C26" s="6" t="n">
        <v>0</v>
      </c>
    </row>
    <row r="27" spans="1:5">
      <c r="A27" s="4" t="s">
        <v>626</v>
      </c>
      <c r="C27" s="5" t="n">
        <v>-3499</v>
      </c>
    </row>
    <row r="28" spans="1:5">
      <c r="A28" s="4" t="s">
        <v>139</v>
      </c>
      <c r="C28" s="6" t="n">
        <v>-349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0</v>
      </c>
    </row>
    <row r="3" spans="1:3">
      <c r="A3" s="3" t="s">
        <v>628</v>
      </c>
    </row>
    <row r="4" spans="1:3">
      <c r="A4" s="4" t="s">
        <v>661</v>
      </c>
      <c r="B4" s="6" t="n">
        <v>-185</v>
      </c>
      <c r="C4" s="6" t="n">
        <v>-139</v>
      </c>
    </row>
    <row r="5" spans="1:3">
      <c r="A5" s="4" t="s">
        <v>323</v>
      </c>
    </row>
    <row r="6" spans="1:3">
      <c r="A6" s="3" t="s">
        <v>630</v>
      </c>
    </row>
    <row r="7" spans="1:3">
      <c r="A7" s="4" t="s">
        <v>662</v>
      </c>
      <c r="B7" s="5" t="n">
        <v>280</v>
      </c>
    </row>
    <row r="8" spans="1:3">
      <c r="A8" s="4" t="s">
        <v>619</v>
      </c>
      <c r="B8" s="5" t="n">
        <v>751</v>
      </c>
    </row>
    <row r="9" spans="1:3">
      <c r="A9" s="4" t="s">
        <v>663</v>
      </c>
      <c r="B9" s="5" t="n">
        <v>-808</v>
      </c>
    </row>
    <row r="10" spans="1:3">
      <c r="A10" s="4" t="s">
        <v>630</v>
      </c>
      <c r="B10" s="5" t="n">
        <v>223</v>
      </c>
    </row>
    <row r="11" spans="1:3">
      <c r="A11" s="3" t="s">
        <v>628</v>
      </c>
    </row>
    <row r="12" spans="1:3">
      <c r="A12" s="4" t="s">
        <v>661</v>
      </c>
      <c r="B12" s="5" t="n">
        <v>-957</v>
      </c>
    </row>
    <row r="13" spans="1:3">
      <c r="A13" s="4" t="s">
        <v>664</v>
      </c>
      <c r="B13" s="5" t="n">
        <v>-957</v>
      </c>
    </row>
    <row r="14" spans="1:3">
      <c r="A14" s="4" t="s">
        <v>634</v>
      </c>
      <c r="B14" s="6" t="n">
        <v>-734</v>
      </c>
    </row>
    <row r="15" spans="1:3">
      <c r="A15" s="3" t="s">
        <v>635</v>
      </c>
    </row>
    <row r="16" spans="1:3">
      <c r="A16" s="4" t="s">
        <v>665</v>
      </c>
      <c r="B16" s="4" t="s">
        <v>596</v>
      </c>
    </row>
    <row r="17" spans="1:3">
      <c r="A17" s="4" t="s">
        <v>637</v>
      </c>
      <c r="B17" s="4" t="s">
        <v>6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60</v>
      </c>
    </row>
    <row r="2" spans="1:2">
      <c r="A2" s="3" t="s">
        <v>640</v>
      </c>
    </row>
    <row r="3" spans="1:2">
      <c r="A3" s="9" t="n">
        <v>2018</v>
      </c>
      <c r="B3" s="6" t="n">
        <v>1179</v>
      </c>
    </row>
    <row r="4" spans="1:2">
      <c r="A4" s="9" t="n">
        <v>2019</v>
      </c>
      <c r="B4" s="5" t="n">
        <v>1155</v>
      </c>
    </row>
    <row r="5" spans="1:2">
      <c r="A5" s="9" t="n">
        <v>2020</v>
      </c>
      <c r="B5" s="5" t="n">
        <v>1144</v>
      </c>
    </row>
    <row r="6" spans="1:2">
      <c r="A6" s="9" t="n">
        <v>2021</v>
      </c>
      <c r="B6" s="5" t="n">
        <v>1130</v>
      </c>
    </row>
    <row r="7" spans="1:2">
      <c r="A7" s="9" t="n">
        <v>2022</v>
      </c>
      <c r="B7" s="5" t="n">
        <v>1109</v>
      </c>
    </row>
    <row r="8" spans="1:2">
      <c r="A8" s="4" t="s">
        <v>667</v>
      </c>
      <c r="B8" s="6" t="n">
        <v>54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669</v>
      </c>
    </row>
    <row r="3" spans="1:3">
      <c r="A3" s="4" t="s">
        <v>669</v>
      </c>
      <c r="B3" s="6" t="n">
        <v>952</v>
      </c>
      <c r="C3" s="6" t="n">
        <v>1177</v>
      </c>
    </row>
    <row r="4" spans="1:3">
      <c r="A4" s="4" t="s">
        <v>670</v>
      </c>
    </row>
    <row r="5" spans="1:3">
      <c r="A5" s="3" t="s">
        <v>669</v>
      </c>
    </row>
    <row r="6" spans="1:3">
      <c r="A6" s="4" t="s">
        <v>669</v>
      </c>
      <c r="B6" s="5" t="n">
        <v>0</v>
      </c>
      <c r="C6" s="5" t="n">
        <v>619</v>
      </c>
    </row>
    <row r="7" spans="1:3">
      <c r="A7" s="4" t="s">
        <v>671</v>
      </c>
    </row>
    <row r="8" spans="1:3">
      <c r="A8" s="3" t="s">
        <v>669</v>
      </c>
    </row>
    <row r="9" spans="1:3">
      <c r="A9" s="4" t="s">
        <v>669</v>
      </c>
      <c r="B9" s="5" t="n">
        <v>644</v>
      </c>
      <c r="C9" s="5" t="n">
        <v>429</v>
      </c>
    </row>
    <row r="10" spans="1:3">
      <c r="A10" s="4" t="s">
        <v>672</v>
      </c>
    </row>
    <row r="11" spans="1:3">
      <c r="A11" s="3" t="s">
        <v>669</v>
      </c>
    </row>
    <row r="12" spans="1:3">
      <c r="A12" s="4" t="s">
        <v>669</v>
      </c>
      <c r="B12" s="5" t="n">
        <v>215</v>
      </c>
      <c r="C12" s="5" t="n">
        <v>129</v>
      </c>
    </row>
    <row r="13" spans="1:3">
      <c r="A13" s="4" t="s">
        <v>673</v>
      </c>
    </row>
    <row r="14" spans="1:3">
      <c r="A14" s="3" t="s">
        <v>669</v>
      </c>
    </row>
    <row r="15" spans="1:3">
      <c r="A15" s="4" t="s">
        <v>669</v>
      </c>
      <c r="B15" s="6" t="n">
        <v>93</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674</v>
      </c>
      <c r="B1" s="2" t="s">
        <v>675</v>
      </c>
      <c r="C1" s="2" t="s">
        <v>676</v>
      </c>
      <c r="D1" s="2" t="s">
        <v>677</v>
      </c>
      <c r="E1" s="2" t="s">
        <v>678</v>
      </c>
      <c r="F1" s="2" t="s">
        <v>2</v>
      </c>
      <c r="G1" s="2" t="s">
        <v>30</v>
      </c>
      <c r="H1" s="2" t="s">
        <v>70</v>
      </c>
    </row>
    <row r="2" spans="1:8">
      <c r="A2" s="3" t="s">
        <v>679</v>
      </c>
    </row>
    <row r="3" spans="1:8">
      <c r="A3" s="4" t="s">
        <v>680</v>
      </c>
      <c r="F3" s="5" t="n">
        <v>750000</v>
      </c>
    </row>
    <row r="4" spans="1:8">
      <c r="A4" s="4" t="s">
        <v>681</v>
      </c>
      <c r="F4" s="4" t="s">
        <v>682</v>
      </c>
    </row>
    <row r="5" spans="1:8">
      <c r="A5" s="4" t="s">
        <v>333</v>
      </c>
    </row>
    <row r="6" spans="1:8">
      <c r="A6" s="3" t="s">
        <v>679</v>
      </c>
    </row>
    <row r="7" spans="1:8">
      <c r="A7" s="4" t="s">
        <v>683</v>
      </c>
      <c r="G7" s="7" t="n">
        <v>21.44</v>
      </c>
    </row>
    <row r="8" spans="1:8">
      <c r="A8" s="4" t="s">
        <v>684</v>
      </c>
      <c r="F8" s="6" t="n">
        <v>633000</v>
      </c>
    </row>
    <row r="9" spans="1:8">
      <c r="A9" s="4" t="s">
        <v>685</v>
      </c>
      <c r="F9" s="5" t="n">
        <v>424000</v>
      </c>
    </row>
    <row r="10" spans="1:8">
      <c r="A10" s="4" t="s">
        <v>686</v>
      </c>
      <c r="F10" s="6" t="n">
        <v>209000</v>
      </c>
      <c r="H10" s="6" t="n">
        <v>12000</v>
      </c>
    </row>
    <row r="11" spans="1:8">
      <c r="A11" s="4" t="s">
        <v>687</v>
      </c>
      <c r="F11" s="4" t="s">
        <v>688</v>
      </c>
    </row>
    <row r="12" spans="1:8">
      <c r="A12" s="4" t="s">
        <v>689</v>
      </c>
    </row>
    <row r="13" spans="1:8">
      <c r="A13" s="3" t="s">
        <v>679</v>
      </c>
    </row>
    <row r="14" spans="1:8">
      <c r="A14" s="4" t="s">
        <v>685</v>
      </c>
      <c r="F14" s="6" t="n">
        <v>846000</v>
      </c>
    </row>
    <row r="15" spans="1:8">
      <c r="A15" s="4" t="s">
        <v>690</v>
      </c>
    </row>
    <row r="16" spans="1:8">
      <c r="A16" s="3" t="s">
        <v>679</v>
      </c>
    </row>
    <row r="17" spans="1:8">
      <c r="A17" s="4" t="s">
        <v>683</v>
      </c>
      <c r="C17" s="7" t="n">
        <v>25.45</v>
      </c>
      <c r="F17" s="7" t="n">
        <v>25.45</v>
      </c>
    </row>
    <row r="18" spans="1:8">
      <c r="A18" s="4" t="s">
        <v>691</v>
      </c>
    </row>
    <row r="19" spans="1:8">
      <c r="A19" s="3" t="s">
        <v>679</v>
      </c>
    </row>
    <row r="20" spans="1:8">
      <c r="A20" s="4" t="s">
        <v>683</v>
      </c>
      <c r="B20" s="7" t="n">
        <v>24.17</v>
      </c>
      <c r="F20" s="7" t="n">
        <v>24.17</v>
      </c>
    </row>
    <row r="21" spans="1:8">
      <c r="A21" s="4" t="s">
        <v>692</v>
      </c>
    </row>
    <row r="22" spans="1:8">
      <c r="A22" s="3" t="s">
        <v>679</v>
      </c>
    </row>
    <row r="23" spans="1:8">
      <c r="A23" s="4" t="s">
        <v>683</v>
      </c>
      <c r="D23" s="7" t="n">
        <v>15.96</v>
      </c>
      <c r="H23" s="7" t="n">
        <v>15.96</v>
      </c>
    </row>
    <row r="24" spans="1:8">
      <c r="A24" s="4" t="s">
        <v>693</v>
      </c>
    </row>
    <row r="25" spans="1:8">
      <c r="A25" s="3" t="s">
        <v>679</v>
      </c>
    </row>
    <row r="26" spans="1:8">
      <c r="A26" s="4" t="s">
        <v>683</v>
      </c>
      <c r="E26" s="7" t="n">
        <v>13.86</v>
      </c>
      <c r="H26" s="7" t="n">
        <v>13.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4</v>
      </c>
      <c r="B1" s="2" t="s">
        <v>675</v>
      </c>
      <c r="C1" s="2" t="s">
        <v>676</v>
      </c>
      <c r="D1" s="2" t="s">
        <v>695</v>
      </c>
      <c r="E1" s="2" t="s">
        <v>677</v>
      </c>
      <c r="F1" s="2" t="s">
        <v>678</v>
      </c>
      <c r="G1" s="2" t="s">
        <v>2</v>
      </c>
      <c r="H1" s="2" t="s">
        <v>30</v>
      </c>
      <c r="I1" s="2" t="s">
        <v>70</v>
      </c>
      <c r="J1" s="2" t="s">
        <v>696</v>
      </c>
    </row>
    <row r="2" spans="1:10">
      <c r="A2" s="3" t="s">
        <v>697</v>
      </c>
    </row>
    <row r="3" spans="1:10">
      <c r="A3" s="4" t="s">
        <v>698</v>
      </c>
      <c r="G3" s="6" t="n">
        <v>0</v>
      </c>
    </row>
    <row r="4" spans="1:10">
      <c r="A4" s="4" t="s">
        <v>333</v>
      </c>
    </row>
    <row r="5" spans="1:10">
      <c r="A5" s="3" t="s">
        <v>697</v>
      </c>
    </row>
    <row r="6" spans="1:10">
      <c r="A6" s="4" t="s">
        <v>699</v>
      </c>
      <c r="G6" s="5" t="n">
        <v>25682</v>
      </c>
      <c r="I6" s="5" t="n">
        <v>6951</v>
      </c>
    </row>
    <row r="7" spans="1:10">
      <c r="A7" s="4" t="s">
        <v>700</v>
      </c>
      <c r="G7" s="6" t="n">
        <v>633000</v>
      </c>
      <c r="I7" s="6" t="n">
        <v>110000</v>
      </c>
    </row>
    <row r="8" spans="1:10">
      <c r="A8" s="4" t="s">
        <v>698</v>
      </c>
      <c r="G8" s="5" t="n">
        <v>424000</v>
      </c>
      <c r="I8" s="5" t="n">
        <v>98000</v>
      </c>
      <c r="J8" s="6" t="n">
        <v>846000</v>
      </c>
    </row>
    <row r="9" spans="1:10">
      <c r="A9" s="4" t="s">
        <v>701</v>
      </c>
      <c r="G9" s="6" t="n">
        <v>209000</v>
      </c>
      <c r="I9" s="6" t="n">
        <v>12000</v>
      </c>
    </row>
    <row r="10" spans="1:10">
      <c r="A10" s="4" t="s">
        <v>702</v>
      </c>
      <c r="H10" s="7" t="n">
        <v>21.44</v>
      </c>
    </row>
    <row r="11" spans="1:10">
      <c r="A11" s="4" t="s">
        <v>703</v>
      </c>
      <c r="I11" s="5" t="n">
        <v>-1434</v>
      </c>
    </row>
    <row r="12" spans="1:10">
      <c r="A12" s="4" t="s">
        <v>704</v>
      </c>
      <c r="I12" s="7" t="n">
        <v>15.96</v>
      </c>
    </row>
    <row r="13" spans="1:10">
      <c r="A13" s="4" t="s">
        <v>705</v>
      </c>
      <c r="I13" s="6" t="n">
        <v>-23000</v>
      </c>
    </row>
    <row r="14" spans="1:10">
      <c r="A14" s="4" t="s">
        <v>706</v>
      </c>
      <c r="I14" s="5" t="n">
        <v>0</v>
      </c>
    </row>
    <row r="15" spans="1:10">
      <c r="A15" s="4" t="s">
        <v>707</v>
      </c>
      <c r="I15" s="6" t="n">
        <v>0</v>
      </c>
    </row>
    <row r="16" spans="1:10">
      <c r="A16" s="4" t="s">
        <v>693</v>
      </c>
    </row>
    <row r="17" spans="1:10">
      <c r="A17" s="3" t="s">
        <v>697</v>
      </c>
    </row>
    <row r="18" spans="1:10">
      <c r="A18" s="4" t="s">
        <v>708</v>
      </c>
      <c r="F18" s="5" t="n">
        <v>1624</v>
      </c>
    </row>
    <row r="19" spans="1:10">
      <c r="A19" s="4" t="s">
        <v>702</v>
      </c>
      <c r="F19" s="7" t="n">
        <v>13.86</v>
      </c>
      <c r="I19" s="7" t="n">
        <v>13.86</v>
      </c>
    </row>
    <row r="20" spans="1:10">
      <c r="A20" s="4" t="s">
        <v>709</v>
      </c>
      <c r="F20" s="6" t="n">
        <v>23000</v>
      </c>
    </row>
    <row r="21" spans="1:10">
      <c r="A21" s="4" t="s">
        <v>710</v>
      </c>
      <c r="F21" s="5" t="n">
        <v>20000</v>
      </c>
    </row>
    <row r="22" spans="1:10">
      <c r="A22" s="4" t="s">
        <v>711</v>
      </c>
      <c r="F22" s="6" t="n">
        <v>3000</v>
      </c>
    </row>
    <row r="23" spans="1:10">
      <c r="A23" s="4" t="s">
        <v>692</v>
      </c>
    </row>
    <row r="24" spans="1:10">
      <c r="A24" s="3" t="s">
        <v>697</v>
      </c>
    </row>
    <row r="25" spans="1:10">
      <c r="A25" s="4" t="s">
        <v>708</v>
      </c>
      <c r="E25" s="5" t="n">
        <v>8385</v>
      </c>
    </row>
    <row r="26" spans="1:10">
      <c r="A26" s="4" t="s">
        <v>702</v>
      </c>
      <c r="E26" s="7" t="n">
        <v>15.96</v>
      </c>
      <c r="I26" s="7" t="n">
        <v>15.96</v>
      </c>
    </row>
    <row r="27" spans="1:10">
      <c r="A27" s="4" t="s">
        <v>709</v>
      </c>
      <c r="E27" s="6" t="n">
        <v>133000</v>
      </c>
    </row>
    <row r="28" spans="1:10">
      <c r="A28" s="4" t="s">
        <v>710</v>
      </c>
      <c r="E28" s="5" t="n">
        <v>98000</v>
      </c>
    </row>
    <row r="29" spans="1:10">
      <c r="A29" s="4" t="s">
        <v>711</v>
      </c>
      <c r="E29" s="6" t="n">
        <v>12000</v>
      </c>
    </row>
    <row r="30" spans="1:10">
      <c r="A30" s="4" t="s">
        <v>712</v>
      </c>
    </row>
    <row r="31" spans="1:10">
      <c r="A31" s="3" t="s">
        <v>697</v>
      </c>
    </row>
    <row r="32" spans="1:10">
      <c r="A32" s="4" t="s">
        <v>708</v>
      </c>
      <c r="D32" s="5" t="n">
        <v>5741</v>
      </c>
    </row>
    <row r="33" spans="1:10">
      <c r="A33" s="4" t="s">
        <v>702</v>
      </c>
      <c r="D33" s="7" t="n">
        <v>21.44</v>
      </c>
    </row>
    <row r="34" spans="1:10">
      <c r="A34" s="4" t="s">
        <v>709</v>
      </c>
      <c r="D34" s="6" t="n">
        <v>123000</v>
      </c>
    </row>
    <row r="35" spans="1:10">
      <c r="A35" s="4" t="s">
        <v>710</v>
      </c>
      <c r="D35" s="5" t="n">
        <v>75000</v>
      </c>
    </row>
    <row r="36" spans="1:10">
      <c r="A36" s="4" t="s">
        <v>711</v>
      </c>
      <c r="D36" s="6" t="n">
        <v>48000</v>
      </c>
    </row>
    <row r="37" spans="1:10">
      <c r="A37" s="4" t="s">
        <v>690</v>
      </c>
    </row>
    <row r="38" spans="1:10">
      <c r="A38" s="3" t="s">
        <v>697</v>
      </c>
    </row>
    <row r="39" spans="1:10">
      <c r="A39" s="4" t="s">
        <v>708</v>
      </c>
      <c r="C39" s="5" t="n">
        <v>4872</v>
      </c>
    </row>
    <row r="40" spans="1:10">
      <c r="A40" s="4" t="s">
        <v>702</v>
      </c>
      <c r="C40" s="7" t="n">
        <v>25.45</v>
      </c>
      <c r="G40" s="7" t="n">
        <v>25.45</v>
      </c>
    </row>
    <row r="41" spans="1:10">
      <c r="A41" s="4" t="s">
        <v>709</v>
      </c>
      <c r="C41" s="6" t="n">
        <v>130000</v>
      </c>
    </row>
    <row r="42" spans="1:10">
      <c r="A42" s="4" t="s">
        <v>710</v>
      </c>
      <c r="C42" s="5" t="n">
        <v>36000</v>
      </c>
    </row>
    <row r="43" spans="1:10">
      <c r="A43" s="4" t="s">
        <v>711</v>
      </c>
      <c r="C43" s="6" t="n">
        <v>94000</v>
      </c>
    </row>
    <row r="44" spans="1:10">
      <c r="A44" s="4" t="s">
        <v>691</v>
      </c>
    </row>
    <row r="45" spans="1:10">
      <c r="A45" s="3" t="s">
        <v>697</v>
      </c>
    </row>
    <row r="46" spans="1:10">
      <c r="A46" s="4" t="s">
        <v>708</v>
      </c>
      <c r="B46" s="5" t="n">
        <v>6494</v>
      </c>
    </row>
    <row r="47" spans="1:10">
      <c r="A47" s="4" t="s">
        <v>702</v>
      </c>
      <c r="B47" s="7" t="n">
        <v>24.17</v>
      </c>
      <c r="G47" s="7" t="n">
        <v>24.17</v>
      </c>
    </row>
    <row r="48" spans="1:10">
      <c r="A48" s="4" t="s">
        <v>709</v>
      </c>
      <c r="B48" s="6" t="n">
        <v>157000</v>
      </c>
    </row>
    <row r="49" spans="1:10">
      <c r="A49" s="4" t="s">
        <v>710</v>
      </c>
      <c r="B49" s="5" t="n">
        <v>105000</v>
      </c>
    </row>
    <row r="50" spans="1:10">
      <c r="A50" s="4" t="s">
        <v>711</v>
      </c>
      <c r="B50" s="6" t="n">
        <v>5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3</v>
      </c>
      <c r="B1" s="2" t="s">
        <v>676</v>
      </c>
      <c r="C1" s="2" t="s">
        <v>695</v>
      </c>
      <c r="D1" s="2" t="s">
        <v>714</v>
      </c>
      <c r="E1" s="2" t="s">
        <v>2</v>
      </c>
      <c r="F1" s="2" t="s">
        <v>696</v>
      </c>
      <c r="G1" s="2" t="s">
        <v>30</v>
      </c>
      <c r="H1" s="2" t="s">
        <v>70</v>
      </c>
    </row>
    <row r="2" spans="1:8">
      <c r="A2" s="3" t="s">
        <v>697</v>
      </c>
    </row>
    <row r="3" spans="1:8">
      <c r="A3" s="4" t="s">
        <v>715</v>
      </c>
      <c r="E3" s="5" t="n">
        <v>46144</v>
      </c>
      <c r="G3" s="5" t="n">
        <v>37759</v>
      </c>
      <c r="H3" s="5" t="n">
        <v>52004</v>
      </c>
    </row>
    <row r="4" spans="1:8">
      <c r="A4" s="4" t="s">
        <v>716</v>
      </c>
      <c r="E4" s="6" t="n">
        <v>0</v>
      </c>
    </row>
    <row r="5" spans="1:8">
      <c r="A5" s="4" t="s">
        <v>335</v>
      </c>
    </row>
    <row r="6" spans="1:8">
      <c r="A6" s="3" t="s">
        <v>697</v>
      </c>
    </row>
    <row r="7" spans="1:8">
      <c r="A7" s="4" t="s">
        <v>715</v>
      </c>
      <c r="B7" s="5" t="n">
        <v>7622</v>
      </c>
      <c r="C7" s="5" t="n">
        <v>5518</v>
      </c>
      <c r="D7" s="5" t="n">
        <v>7322</v>
      </c>
      <c r="E7" s="5" t="n">
        <v>20462</v>
      </c>
      <c r="G7" s="5" t="n">
        <v>12840</v>
      </c>
      <c r="H7" s="5" t="n">
        <v>24546</v>
      </c>
    </row>
    <row r="8" spans="1:8">
      <c r="A8" s="4" t="s">
        <v>717</v>
      </c>
      <c r="B8" s="7" t="n">
        <v>24.26</v>
      </c>
      <c r="C8" s="7" t="n">
        <v>17.52</v>
      </c>
      <c r="D8" s="7" t="n">
        <v>12.91</v>
      </c>
    </row>
    <row r="9" spans="1:8">
      <c r="A9" s="4" t="s">
        <v>718</v>
      </c>
      <c r="B9" s="6" t="n">
        <v>185</v>
      </c>
      <c r="C9" s="6" t="n">
        <v>97</v>
      </c>
      <c r="D9" s="6" t="n">
        <v>95</v>
      </c>
      <c r="E9" s="6" t="n">
        <v>377</v>
      </c>
    </row>
    <row r="10" spans="1:8">
      <c r="A10" s="4" t="s">
        <v>716</v>
      </c>
      <c r="B10" s="5" t="n">
        <v>51</v>
      </c>
      <c r="C10" s="5" t="n">
        <v>58</v>
      </c>
      <c r="D10" s="5" t="n">
        <v>95</v>
      </c>
      <c r="E10" s="5" t="n">
        <v>204</v>
      </c>
      <c r="F10" s="6" t="n">
        <v>400</v>
      </c>
    </row>
    <row r="11" spans="1:8">
      <c r="A11" s="4" t="s">
        <v>719</v>
      </c>
      <c r="B11" s="6" t="n">
        <v>134</v>
      </c>
      <c r="C11" s="6" t="n">
        <v>39</v>
      </c>
      <c r="D11" s="6" t="n">
        <v>0</v>
      </c>
      <c r="E11" s="6" t="n">
        <v>1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720</v>
      </c>
      <c r="B1" s="2" t="s">
        <v>429</v>
      </c>
    </row>
    <row r="2" spans="1:2">
      <c r="A2" s="4" t="s">
        <v>376</v>
      </c>
    </row>
    <row r="3" spans="1:2">
      <c r="A3" s="3" t="s">
        <v>721</v>
      </c>
    </row>
    <row r="4" spans="1:2">
      <c r="A4" s="4" t="s">
        <v>431</v>
      </c>
      <c r="B4" s="5" t="n">
        <v>7169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70</v>
      </c>
    </row>
    <row r="3" spans="1:4">
      <c r="A3" s="4" t="s">
        <v>156</v>
      </c>
      <c r="B3" s="6" t="n">
        <v>204</v>
      </c>
      <c r="C3" s="6" t="n">
        <v>277</v>
      </c>
      <c r="D3" s="6" t="n">
        <v>-254</v>
      </c>
    </row>
    <row r="4" spans="1:4">
      <c r="A4" s="4" t="s">
        <v>157</v>
      </c>
      <c r="B4" s="7" t="n">
        <v>0.42</v>
      </c>
      <c r="C4" s="7" t="n">
        <v>0.4</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2</v>
      </c>
      <c r="C1" s="2" t="s">
        <v>676</v>
      </c>
      <c r="D1" s="2" t="s">
        <v>30</v>
      </c>
      <c r="E1" s="2" t="s">
        <v>695</v>
      </c>
      <c r="F1" s="2" t="s">
        <v>70</v>
      </c>
      <c r="G1" s="2" t="s">
        <v>714</v>
      </c>
    </row>
    <row r="2" spans="1:7">
      <c r="A2" s="3" t="s">
        <v>723</v>
      </c>
    </row>
    <row r="3" spans="1:7">
      <c r="A3" s="4" t="s">
        <v>724</v>
      </c>
      <c r="B3" s="5" t="n">
        <v>46144</v>
      </c>
      <c r="D3" s="5" t="n">
        <v>37759</v>
      </c>
      <c r="F3" s="5" t="n">
        <v>52004</v>
      </c>
    </row>
    <row r="4" spans="1:7">
      <c r="A4" s="4" t="s">
        <v>333</v>
      </c>
    </row>
    <row r="5" spans="1:7">
      <c r="A5" s="3" t="s">
        <v>723</v>
      </c>
    </row>
    <row r="6" spans="1:7">
      <c r="A6" s="4" t="s">
        <v>724</v>
      </c>
      <c r="B6" s="5" t="n">
        <v>25682</v>
      </c>
      <c r="D6" s="5" t="n">
        <v>24919</v>
      </c>
      <c r="F6" s="5" t="n">
        <v>27458</v>
      </c>
    </row>
    <row r="7" spans="1:7">
      <c r="A7" s="4" t="s">
        <v>335</v>
      </c>
    </row>
    <row r="8" spans="1:7">
      <c r="A8" s="3" t="s">
        <v>723</v>
      </c>
    </row>
    <row r="9" spans="1:7">
      <c r="A9" s="4" t="s">
        <v>724</v>
      </c>
      <c r="B9" s="5" t="n">
        <v>20462</v>
      </c>
      <c r="C9" s="5" t="n">
        <v>7622</v>
      </c>
      <c r="D9" s="5" t="n">
        <v>12840</v>
      </c>
      <c r="E9" s="5" t="n">
        <v>5518</v>
      </c>
      <c r="F9" s="5" t="n">
        <v>24546</v>
      </c>
      <c r="G9" s="5" t="n">
        <v>73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25</v>
      </c>
      <c r="B1" s="2" t="s">
        <v>568</v>
      </c>
      <c r="J1" s="2" t="s">
        <v>1</v>
      </c>
    </row>
    <row r="2" spans="1:12">
      <c r="B2" s="2" t="s">
        <v>2</v>
      </c>
      <c r="C2" s="2" t="s">
        <v>370</v>
      </c>
      <c r="D2" s="2" t="s">
        <v>4</v>
      </c>
      <c r="E2" s="2" t="s">
        <v>726</v>
      </c>
      <c r="F2" s="2" t="s">
        <v>30</v>
      </c>
      <c r="G2" s="2" t="s">
        <v>727</v>
      </c>
      <c r="H2" s="2" t="s">
        <v>728</v>
      </c>
      <c r="I2" s="2" t="s">
        <v>729</v>
      </c>
      <c r="J2" s="2" t="s">
        <v>2</v>
      </c>
      <c r="K2" s="2" t="s">
        <v>30</v>
      </c>
      <c r="L2" s="2" t="s">
        <v>70</v>
      </c>
    </row>
    <row r="3" spans="1:12">
      <c r="A3" s="3" t="s">
        <v>730</v>
      </c>
    </row>
    <row r="4" spans="1:12">
      <c r="A4" s="4" t="s">
        <v>81</v>
      </c>
      <c r="B4" s="6" t="n">
        <v>10979</v>
      </c>
      <c r="C4" s="6" t="n">
        <v>6459</v>
      </c>
      <c r="D4" s="6" t="n">
        <v>5349</v>
      </c>
      <c r="E4" s="6" t="n">
        <v>2500</v>
      </c>
      <c r="F4" s="6" t="n">
        <v>4145</v>
      </c>
      <c r="G4" s="6" t="n">
        <v>4630</v>
      </c>
      <c r="H4" s="6" t="n">
        <v>3938</v>
      </c>
      <c r="I4" s="6" t="n">
        <v>3472</v>
      </c>
      <c r="J4" s="6" t="n">
        <v>25287</v>
      </c>
      <c r="K4" s="6" t="n">
        <v>16185</v>
      </c>
      <c r="L4" s="6" t="n">
        <v>12578</v>
      </c>
    </row>
    <row r="5" spans="1:12">
      <c r="A5" s="4" t="s">
        <v>731</v>
      </c>
      <c r="J5" s="5" t="n">
        <v>11</v>
      </c>
      <c r="K5" s="5" t="n">
        <v>11</v>
      </c>
      <c r="L5" s="5" t="n">
        <v>11</v>
      </c>
    </row>
    <row r="6" spans="1:12">
      <c r="A6" s="4" t="s">
        <v>732</v>
      </c>
      <c r="J6" s="5" t="n">
        <v>56</v>
      </c>
      <c r="K6" s="5" t="n">
        <v>40</v>
      </c>
      <c r="L6" s="5" t="n">
        <v>33</v>
      </c>
    </row>
    <row r="7" spans="1:12">
      <c r="A7" s="4" t="s">
        <v>733</v>
      </c>
      <c r="J7" s="6" t="n">
        <v>25220</v>
      </c>
      <c r="K7" s="6" t="n">
        <v>16134</v>
      </c>
      <c r="L7" s="6" t="n">
        <v>12534</v>
      </c>
    </row>
    <row r="8" spans="1:12">
      <c r="A8" s="4" t="s">
        <v>734</v>
      </c>
      <c r="J8" s="5" t="n">
        <v>11531</v>
      </c>
      <c r="K8" s="5" t="n">
        <v>10779</v>
      </c>
      <c r="L8" s="5" t="n">
        <v>10736</v>
      </c>
    </row>
    <row r="9" spans="1:12">
      <c r="A9" s="4" t="s">
        <v>735</v>
      </c>
      <c r="J9" s="5" t="n">
        <v>32</v>
      </c>
      <c r="K9" s="5" t="n">
        <v>28</v>
      </c>
      <c r="L9" s="5" t="n">
        <v>35</v>
      </c>
    </row>
    <row r="10" spans="1:12">
      <c r="A10" s="4" t="s">
        <v>736</v>
      </c>
      <c r="J10" s="5" t="n">
        <v>11563</v>
      </c>
      <c r="K10" s="5" t="n">
        <v>10807</v>
      </c>
      <c r="L10" s="5" t="n">
        <v>10771</v>
      </c>
    </row>
    <row r="11" spans="1:12">
      <c r="A11" s="4" t="s">
        <v>737</v>
      </c>
      <c r="B11" s="7" t="n">
        <v>0.95</v>
      </c>
      <c r="C11" s="7" t="n">
        <v>0.5600000000000001</v>
      </c>
      <c r="D11" s="7" t="n">
        <v>0.46</v>
      </c>
      <c r="E11" s="7" t="n">
        <v>0.22</v>
      </c>
      <c r="F11" s="7" t="n">
        <v>0.38</v>
      </c>
      <c r="G11" s="7" t="n">
        <v>0.43</v>
      </c>
      <c r="H11" s="7" t="n">
        <v>0.36</v>
      </c>
      <c r="I11" s="7" t="n">
        <v>0.32</v>
      </c>
      <c r="J11" s="7" t="n">
        <v>2.19</v>
      </c>
      <c r="K11" s="7" t="n">
        <v>1.5</v>
      </c>
      <c r="L11" s="7" t="n">
        <v>1.17</v>
      </c>
    </row>
    <row r="12" spans="1:12">
      <c r="A12" s="4" t="s">
        <v>738</v>
      </c>
      <c r="B12" s="7" t="n">
        <v>0.95</v>
      </c>
      <c r="C12" s="7" t="n">
        <v>0.5600000000000001</v>
      </c>
      <c r="D12" s="7" t="n">
        <v>0.46</v>
      </c>
      <c r="E12" s="7" t="n">
        <v>0.22</v>
      </c>
      <c r="F12" s="7" t="n">
        <v>0.38</v>
      </c>
      <c r="G12" s="7" t="n">
        <v>0.43</v>
      </c>
      <c r="H12" s="7" t="n">
        <v>0.36</v>
      </c>
      <c r="I12" s="7" t="n">
        <v>0.32</v>
      </c>
      <c r="J12" s="7" t="n">
        <v>2.18</v>
      </c>
      <c r="K12" s="7" t="n">
        <v>1.49</v>
      </c>
      <c r="L12" s="7" t="n">
        <v>1.1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70</v>
      </c>
    </row>
    <row r="3" spans="1:4">
      <c r="A3" s="3" t="s">
        <v>740</v>
      </c>
    </row>
    <row r="4" spans="1:4">
      <c r="A4" s="4" t="s">
        <v>741</v>
      </c>
      <c r="B4" s="6" t="n">
        <v>14100000</v>
      </c>
      <c r="C4" s="6" t="n">
        <v>8600000</v>
      </c>
      <c r="D4" s="6" t="n">
        <v>6600000</v>
      </c>
    </row>
    <row r="5" spans="1:4">
      <c r="A5" s="4" t="s">
        <v>742</v>
      </c>
      <c r="B5" s="5" t="n">
        <v>13909000</v>
      </c>
      <c r="C5" s="5" t="n">
        <v>8274000</v>
      </c>
      <c r="D5" s="5" t="n">
        <v>6820000</v>
      </c>
    </row>
    <row r="6" spans="1:4">
      <c r="A6" s="4" t="s">
        <v>743</v>
      </c>
      <c r="B6" s="5" t="n">
        <v>-204000</v>
      </c>
      <c r="C6" s="5" t="n">
        <v>-277000</v>
      </c>
      <c r="D6" s="5" t="n">
        <v>254000</v>
      </c>
    </row>
    <row r="7" spans="1:4">
      <c r="A7" s="4" t="s">
        <v>744</v>
      </c>
      <c r="B7" s="5" t="n">
        <v>7264000</v>
      </c>
      <c r="C7" s="5" t="n">
        <v>5350000</v>
      </c>
    </row>
    <row r="8" spans="1:4">
      <c r="A8" s="4" t="s">
        <v>745</v>
      </c>
      <c r="B8" s="5" t="n">
        <v>525000</v>
      </c>
      <c r="C8" s="5" t="n">
        <v>0</v>
      </c>
    </row>
    <row r="9" spans="1:4">
      <c r="A9" s="4" t="s">
        <v>746</v>
      </c>
      <c r="B9" s="5" t="n">
        <v>248000</v>
      </c>
      <c r="C9" s="5" t="n">
        <v>279000</v>
      </c>
      <c r="D9" s="6" t="n">
        <v>482000</v>
      </c>
    </row>
    <row r="10" spans="1:4">
      <c r="A10" s="4" t="s">
        <v>747</v>
      </c>
      <c r="B10" s="5" t="n">
        <v>139000</v>
      </c>
    </row>
    <row r="11" spans="1:4">
      <c r="A11" s="4" t="s">
        <v>748</v>
      </c>
      <c r="B11" s="5" t="n">
        <v>201000</v>
      </c>
    </row>
    <row r="12" spans="1:4">
      <c r="A12" s="4" t="s">
        <v>749</v>
      </c>
      <c r="B12" s="5" t="n">
        <v>157000</v>
      </c>
    </row>
    <row r="13" spans="1:4">
      <c r="A13" s="4" t="s">
        <v>750</v>
      </c>
      <c r="B13" s="5" t="n">
        <v>23000</v>
      </c>
      <c r="C13" s="5" t="n">
        <v>12000</v>
      </c>
    </row>
    <row r="14" spans="1:4">
      <c r="A14" s="4" t="s">
        <v>751</v>
      </c>
    </row>
    <row r="15" spans="1:4">
      <c r="A15" s="3" t="s">
        <v>740</v>
      </c>
    </row>
    <row r="16" spans="1:4">
      <c r="A16" s="4" t="s">
        <v>746</v>
      </c>
      <c r="B16" s="5" t="n">
        <v>76000</v>
      </c>
      <c r="C16" s="5" t="n">
        <v>74000</v>
      </c>
    </row>
    <row r="17" spans="1:4">
      <c r="A17" s="4" t="s">
        <v>752</v>
      </c>
    </row>
    <row r="18" spans="1:4">
      <c r="A18" s="3" t="s">
        <v>740</v>
      </c>
    </row>
    <row r="19" spans="1:4">
      <c r="A19" s="4" t="s">
        <v>746</v>
      </c>
      <c r="B19" s="6" t="n">
        <v>125000</v>
      </c>
      <c r="C19" s="6" t="n">
        <v>14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70</v>
      </c>
    </row>
    <row r="3" spans="1:4">
      <c r="A3" s="3" t="s">
        <v>754</v>
      </c>
    </row>
    <row r="4" spans="1:4">
      <c r="A4" s="4" t="s">
        <v>755</v>
      </c>
      <c r="B4" s="6" t="n">
        <v>14470</v>
      </c>
      <c r="C4" s="6" t="n">
        <v>7196</v>
      </c>
      <c r="D4" s="6" t="n">
        <v>6024</v>
      </c>
    </row>
    <row r="5" spans="1:4">
      <c r="A5" s="4" t="s">
        <v>756</v>
      </c>
      <c r="B5" s="5" t="n">
        <v>86</v>
      </c>
      <c r="C5" s="5" t="n">
        <v>41</v>
      </c>
      <c r="D5" s="5" t="n">
        <v>40</v>
      </c>
    </row>
    <row r="6" spans="1:4">
      <c r="A6" s="4" t="s">
        <v>757</v>
      </c>
      <c r="B6" s="5" t="n">
        <v>1471</v>
      </c>
      <c r="C6" s="5" t="n">
        <v>771</v>
      </c>
      <c r="D6" s="5" t="n">
        <v>635</v>
      </c>
    </row>
    <row r="7" spans="1:4">
      <c r="A7" s="4" t="s">
        <v>758</v>
      </c>
      <c r="B7" s="5" t="n">
        <v>16027</v>
      </c>
      <c r="C7" s="5" t="n">
        <v>8008</v>
      </c>
      <c r="D7" s="5" t="n">
        <v>6699</v>
      </c>
    </row>
    <row r="8" spans="1:4">
      <c r="A8" s="3" t="s">
        <v>759</v>
      </c>
    </row>
    <row r="9" spans="1:4">
      <c r="A9" s="4" t="s">
        <v>755</v>
      </c>
      <c r="B9" s="5" t="n">
        <v>-2427</v>
      </c>
      <c r="C9" s="5" t="n">
        <v>244</v>
      </c>
      <c r="D9" s="5" t="n">
        <v>97</v>
      </c>
    </row>
    <row r="10" spans="1:4">
      <c r="A10" s="4" t="s">
        <v>757</v>
      </c>
      <c r="B10" s="5" t="n">
        <v>-216</v>
      </c>
      <c r="C10" s="5" t="n">
        <v>22</v>
      </c>
      <c r="D10" s="5" t="n">
        <v>24</v>
      </c>
    </row>
    <row r="11" spans="1:4">
      <c r="A11" s="4" t="s">
        <v>760</v>
      </c>
      <c r="B11" s="5" t="n">
        <v>525</v>
      </c>
      <c r="C11" s="5" t="n">
        <v>0</v>
      </c>
      <c r="D11" s="5" t="n">
        <v>0</v>
      </c>
    </row>
    <row r="12" spans="1:4">
      <c r="A12" s="4" t="s">
        <v>761</v>
      </c>
      <c r="B12" s="5" t="n">
        <v>-2118</v>
      </c>
      <c r="C12" s="5" t="n">
        <v>266</v>
      </c>
      <c r="D12" s="5" t="n">
        <v>121</v>
      </c>
    </row>
    <row r="13" spans="1:4">
      <c r="A13" s="4" t="s">
        <v>762</v>
      </c>
      <c r="B13" s="6" t="n">
        <v>13909</v>
      </c>
      <c r="C13" s="6" t="n">
        <v>8274</v>
      </c>
      <c r="D13" s="6" t="n">
        <v>68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0</v>
      </c>
    </row>
    <row r="3" spans="1:4">
      <c r="A3" s="3" t="s">
        <v>764</v>
      </c>
    </row>
    <row r="4" spans="1:4">
      <c r="A4" s="4" t="s">
        <v>765</v>
      </c>
      <c r="B4" s="4" t="s">
        <v>766</v>
      </c>
      <c r="C4" s="4" t="s">
        <v>766</v>
      </c>
      <c r="D4" s="4" t="s">
        <v>766</v>
      </c>
    </row>
    <row r="5" spans="1:4">
      <c r="A5" s="3" t="s">
        <v>767</v>
      </c>
    </row>
    <row r="6" spans="1:4">
      <c r="A6" s="4" t="s">
        <v>768</v>
      </c>
      <c r="B6" s="4" t="s">
        <v>769</v>
      </c>
      <c r="C6" s="4" t="s">
        <v>770</v>
      </c>
      <c r="D6" s="4" t="s">
        <v>771</v>
      </c>
    </row>
    <row r="7" spans="1:4">
      <c r="A7" s="4" t="s">
        <v>772</v>
      </c>
      <c r="B7" s="4" t="s">
        <v>773</v>
      </c>
      <c r="C7" s="4" t="s">
        <v>774</v>
      </c>
      <c r="D7" s="4" t="s">
        <v>638</v>
      </c>
    </row>
    <row r="8" spans="1:4">
      <c r="A8" s="4" t="s">
        <v>775</v>
      </c>
      <c r="B8" s="4" t="s">
        <v>776</v>
      </c>
      <c r="C8" s="4" t="s">
        <v>638</v>
      </c>
      <c r="D8" s="4" t="s">
        <v>638</v>
      </c>
    </row>
    <row r="9" spans="1:4">
      <c r="A9" s="4" t="s">
        <v>777</v>
      </c>
      <c r="B9" s="4" t="s">
        <v>778</v>
      </c>
      <c r="C9" s="4" t="s">
        <v>638</v>
      </c>
      <c r="D9" s="4" t="s">
        <v>638</v>
      </c>
    </row>
    <row r="10" spans="1:4">
      <c r="A10" s="4" t="s">
        <v>779</v>
      </c>
      <c r="B10" s="4" t="s">
        <v>780</v>
      </c>
      <c r="C10" s="4" t="s">
        <v>781</v>
      </c>
      <c r="D10" s="4" t="s">
        <v>780</v>
      </c>
    </row>
    <row r="11" spans="1:4">
      <c r="A11" s="4" t="s">
        <v>782</v>
      </c>
      <c r="B11" s="4" t="s">
        <v>783</v>
      </c>
      <c r="C11" s="4" t="s">
        <v>784</v>
      </c>
      <c r="D11" s="4" t="s">
        <v>774</v>
      </c>
    </row>
    <row r="12" spans="1:4">
      <c r="A12" s="4" t="s">
        <v>785</v>
      </c>
      <c r="B12" s="4" t="s">
        <v>786</v>
      </c>
      <c r="C12" s="4" t="s">
        <v>787</v>
      </c>
      <c r="D12" s="4" t="s">
        <v>7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790</v>
      </c>
    </row>
    <row r="3" spans="1:3">
      <c r="A3" s="4" t="s">
        <v>109</v>
      </c>
      <c r="B3" s="6" t="n">
        <v>4817</v>
      </c>
      <c r="C3" s="6" t="n">
        <v>4345</v>
      </c>
    </row>
    <row r="4" spans="1:3">
      <c r="A4" s="4" t="s">
        <v>791</v>
      </c>
      <c r="B4" s="5" t="n">
        <v>955</v>
      </c>
      <c r="C4" s="5" t="n">
        <v>380</v>
      </c>
    </row>
    <row r="5" spans="1:3">
      <c r="A5" s="4" t="s">
        <v>792</v>
      </c>
      <c r="B5" s="5" t="n">
        <v>32</v>
      </c>
      <c r="C5" s="5" t="n">
        <v>43</v>
      </c>
    </row>
    <row r="6" spans="1:3">
      <c r="A6" s="4" t="s">
        <v>418</v>
      </c>
      <c r="B6" s="5" t="n">
        <v>609</v>
      </c>
      <c r="C6" s="5" t="n">
        <v>703</v>
      </c>
    </row>
    <row r="7" spans="1:3">
      <c r="A7" s="4" t="s">
        <v>106</v>
      </c>
      <c r="B7" s="5" t="n">
        <v>662</v>
      </c>
      <c r="C7" s="5" t="n">
        <v>158</v>
      </c>
    </row>
    <row r="8" spans="1:3">
      <c r="A8" s="4" t="s">
        <v>793</v>
      </c>
      <c r="B8" s="5" t="n">
        <v>144</v>
      </c>
      <c r="C8" s="5" t="n">
        <v>0</v>
      </c>
    </row>
    <row r="9" spans="1:3">
      <c r="A9" s="4" t="s">
        <v>794</v>
      </c>
      <c r="B9" s="5" t="n">
        <v>525</v>
      </c>
      <c r="C9" s="5" t="n">
        <v>0</v>
      </c>
    </row>
    <row r="10" spans="1:3">
      <c r="A10" s="4" t="s">
        <v>795</v>
      </c>
      <c r="B10" s="5" t="n">
        <v>460</v>
      </c>
      <c r="C10" s="5" t="n">
        <v>378</v>
      </c>
    </row>
    <row r="11" spans="1:3">
      <c r="A11" s="4" t="s">
        <v>796</v>
      </c>
      <c r="B11" s="5" t="n">
        <v>8204</v>
      </c>
      <c r="C11" s="5" t="n">
        <v>6007</v>
      </c>
    </row>
    <row r="12" spans="1:3">
      <c r="A12" s="4" t="s">
        <v>797</v>
      </c>
      <c r="B12" s="5" t="n">
        <v>-525</v>
      </c>
      <c r="C12" s="5" t="n">
        <v>0</v>
      </c>
    </row>
    <row r="13" spans="1:3">
      <c r="B13" s="5" t="n">
        <v>7679</v>
      </c>
      <c r="C13" s="5" t="n">
        <v>6007</v>
      </c>
    </row>
    <row r="14" spans="1:3">
      <c r="A14" s="3" t="s">
        <v>798</v>
      </c>
    </row>
    <row r="15" spans="1:3">
      <c r="A15" s="4" t="s">
        <v>793</v>
      </c>
      <c r="B15" s="5" t="n">
        <v>0</v>
      </c>
      <c r="C15" s="5" t="n">
        <v>256</v>
      </c>
    </row>
    <row r="16" spans="1:3">
      <c r="A16" s="4" t="s">
        <v>799</v>
      </c>
      <c r="B16" s="5" t="n">
        <v>131</v>
      </c>
      <c r="C16" s="5" t="n">
        <v>321</v>
      </c>
    </row>
    <row r="17" spans="1:3">
      <c r="A17" s="4" t="s">
        <v>800</v>
      </c>
      <c r="B17" s="5" t="n">
        <v>131</v>
      </c>
      <c r="C17" s="5" t="n">
        <v>577</v>
      </c>
    </row>
    <row r="18" spans="1:3">
      <c r="A18" s="4" t="s">
        <v>801</v>
      </c>
      <c r="B18" s="5" t="n">
        <v>7548</v>
      </c>
      <c r="C18" s="5" t="n">
        <v>5430</v>
      </c>
    </row>
    <row r="19" spans="1:3">
      <c r="A19" s="4" t="s">
        <v>802</v>
      </c>
      <c r="B19" s="5" t="n">
        <v>-284</v>
      </c>
      <c r="C19" s="5" t="n">
        <v>-80</v>
      </c>
    </row>
    <row r="20" spans="1:3">
      <c r="A20" s="4" t="s">
        <v>803</v>
      </c>
      <c r="B20" s="6" t="n">
        <v>7264</v>
      </c>
      <c r="C20" s="6" t="n">
        <v>53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0</v>
      </c>
    </row>
    <row r="3" spans="1:3">
      <c r="A3" s="3" t="s">
        <v>805</v>
      </c>
    </row>
    <row r="4" spans="1:3">
      <c r="A4" s="4" t="s">
        <v>806</v>
      </c>
      <c r="B4" s="6" t="n">
        <v>279</v>
      </c>
      <c r="C4" s="6" t="n">
        <v>482</v>
      </c>
    </row>
    <row r="5" spans="1:3">
      <c r="A5" s="4" t="s">
        <v>807</v>
      </c>
      <c r="B5" s="5" t="n">
        <v>0</v>
      </c>
      <c r="C5" s="5" t="n">
        <v>0</v>
      </c>
    </row>
    <row r="6" spans="1:3">
      <c r="A6" s="4" t="s">
        <v>808</v>
      </c>
      <c r="B6" s="5" t="n">
        <v>-31</v>
      </c>
      <c r="C6" s="5" t="n">
        <v>-203</v>
      </c>
    </row>
    <row r="7" spans="1:3">
      <c r="A7" s="4" t="s">
        <v>809</v>
      </c>
      <c r="B7" s="5" t="n">
        <v>0</v>
      </c>
      <c r="C7" s="5" t="n">
        <v>0</v>
      </c>
    </row>
    <row r="8" spans="1:3">
      <c r="A8" s="4" t="s">
        <v>810</v>
      </c>
      <c r="B8" s="6" t="n">
        <v>248</v>
      </c>
      <c r="C8" s="6" t="n">
        <v>27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1</v>
      </c>
      <c r="B1" s="2" t="s">
        <v>1</v>
      </c>
    </row>
    <row r="2" spans="1:4">
      <c r="B2" s="2" t="s">
        <v>2</v>
      </c>
      <c r="C2" s="2" t="s">
        <v>30</v>
      </c>
      <c r="D2" s="2" t="s">
        <v>70</v>
      </c>
    </row>
    <row r="3" spans="1:4">
      <c r="A3" s="3" t="s">
        <v>217</v>
      </c>
    </row>
    <row r="4" spans="1:4">
      <c r="A4" s="4" t="s">
        <v>363</v>
      </c>
      <c r="B4" s="5" t="n">
        <v>4</v>
      </c>
    </row>
    <row r="5" spans="1:4">
      <c r="A5" s="4" t="s">
        <v>812</v>
      </c>
      <c r="B5" s="4" t="s">
        <v>771</v>
      </c>
      <c r="C5" s="4" t="s">
        <v>771</v>
      </c>
      <c r="D5" s="4" t="s">
        <v>4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3</v>
      </c>
      <c r="B1" s="2" t="s">
        <v>568</v>
      </c>
      <c r="J1" s="2" t="s">
        <v>1</v>
      </c>
    </row>
    <row r="2" spans="1:12">
      <c r="B2" s="2" t="s">
        <v>2</v>
      </c>
      <c r="C2" s="2" t="s">
        <v>370</v>
      </c>
      <c r="D2" s="2" t="s">
        <v>4</v>
      </c>
      <c r="E2" s="2" t="s">
        <v>726</v>
      </c>
      <c r="F2" s="2" t="s">
        <v>30</v>
      </c>
      <c r="G2" s="2" t="s">
        <v>727</v>
      </c>
      <c r="H2" s="2" t="s">
        <v>728</v>
      </c>
      <c r="I2" s="2" t="s">
        <v>729</v>
      </c>
      <c r="J2" s="2" t="s">
        <v>2</v>
      </c>
      <c r="K2" s="2" t="s">
        <v>30</v>
      </c>
      <c r="L2" s="2" t="s">
        <v>70</v>
      </c>
    </row>
    <row r="3" spans="1:12">
      <c r="A3" s="3" t="s">
        <v>814</v>
      </c>
    </row>
    <row r="4" spans="1:12">
      <c r="A4" s="4" t="s">
        <v>425</v>
      </c>
      <c r="B4" s="6" t="n">
        <v>173927</v>
      </c>
      <c r="C4" s="6" t="n">
        <v>145298</v>
      </c>
      <c r="D4" s="6" t="n">
        <v>136163</v>
      </c>
      <c r="E4" s="6" t="n">
        <v>121831</v>
      </c>
      <c r="F4" s="6" t="n">
        <v>60565</v>
      </c>
      <c r="G4" s="6" t="n">
        <v>65338</v>
      </c>
      <c r="H4" s="6" t="n">
        <v>60140</v>
      </c>
      <c r="I4" s="6" t="n">
        <v>60956</v>
      </c>
      <c r="J4" s="6" t="n">
        <v>577219</v>
      </c>
      <c r="K4" s="6" t="n">
        <v>246999</v>
      </c>
      <c r="L4" s="6" t="n">
        <v>244350</v>
      </c>
    </row>
    <row r="5" spans="1:12">
      <c r="A5" s="4" t="s">
        <v>815</v>
      </c>
      <c r="J5" s="4" t="s">
        <v>816</v>
      </c>
      <c r="K5" s="4" t="s">
        <v>816</v>
      </c>
      <c r="L5" s="4" t="s">
        <v>816</v>
      </c>
    </row>
    <row r="6" spans="1:12">
      <c r="A6" s="3" t="s">
        <v>817</v>
      </c>
    </row>
    <row r="7" spans="1:12">
      <c r="A7" s="4" t="s">
        <v>817</v>
      </c>
      <c r="B7" s="6" t="n">
        <v>40118</v>
      </c>
      <c r="C7" s="6" t="n">
        <v>30926</v>
      </c>
      <c r="D7" s="6" t="n">
        <v>28478</v>
      </c>
      <c r="E7" s="6" t="n">
        <v>26599</v>
      </c>
      <c r="F7" s="6" t="n">
        <v>18055</v>
      </c>
      <c r="G7" s="6" t="n">
        <v>18165</v>
      </c>
      <c r="H7" s="6" t="n">
        <v>16093</v>
      </c>
      <c r="I7" s="6" t="n">
        <v>16375</v>
      </c>
      <c r="J7" s="6" t="n">
        <v>126121</v>
      </c>
      <c r="K7" s="6" t="n">
        <v>68688</v>
      </c>
      <c r="L7" s="6" t="n">
        <v>62800</v>
      </c>
    </row>
    <row r="8" spans="1:12">
      <c r="A8" s="4" t="s">
        <v>818</v>
      </c>
      <c r="J8" s="4" t="s">
        <v>819</v>
      </c>
      <c r="K8" s="4" t="s">
        <v>820</v>
      </c>
      <c r="L8" s="4" t="s">
        <v>821</v>
      </c>
    </row>
    <row r="9" spans="1:12">
      <c r="A9" s="3" t="s">
        <v>822</v>
      </c>
    </row>
    <row r="10" spans="1:12">
      <c r="A10" s="4" t="s">
        <v>822</v>
      </c>
      <c r="J10" s="6" t="n">
        <v>39220</v>
      </c>
      <c r="K10" s="6" t="n">
        <v>24262</v>
      </c>
      <c r="L10" s="6" t="n">
        <v>19048</v>
      </c>
    </row>
    <row r="11" spans="1:12">
      <c r="A11" s="4" t="s">
        <v>823</v>
      </c>
      <c r="J11" s="4" t="s">
        <v>824</v>
      </c>
      <c r="K11" s="4" t="s">
        <v>825</v>
      </c>
      <c r="L11" s="4" t="s">
        <v>826</v>
      </c>
    </row>
    <row r="12" spans="1:12">
      <c r="A12" s="3" t="s">
        <v>827</v>
      </c>
    </row>
    <row r="13" spans="1:12">
      <c r="A13" s="4" t="s">
        <v>827</v>
      </c>
      <c r="J13" s="6" t="n">
        <v>2454</v>
      </c>
      <c r="K13" s="6" t="n">
        <v>2847</v>
      </c>
      <c r="L13" s="6" t="n">
        <v>2994</v>
      </c>
    </row>
    <row r="14" spans="1:12">
      <c r="A14" s="3" t="s">
        <v>828</v>
      </c>
    </row>
    <row r="15" spans="1:12">
      <c r="A15" s="4" t="s">
        <v>828</v>
      </c>
      <c r="J15" s="5" t="n">
        <v>8000</v>
      </c>
      <c r="K15" s="5" t="n">
        <v>2946</v>
      </c>
      <c r="L15" s="5" t="n">
        <v>2599</v>
      </c>
    </row>
    <row r="16" spans="1:12">
      <c r="A16" s="4" t="s">
        <v>829</v>
      </c>
    </row>
    <row r="17" spans="1:12">
      <c r="A17" s="3" t="s">
        <v>814</v>
      </c>
    </row>
    <row r="18" spans="1:12">
      <c r="A18" s="4" t="s">
        <v>425</v>
      </c>
      <c r="J18" s="5" t="n">
        <v>0</v>
      </c>
      <c r="K18" s="5" t="n">
        <v>-230</v>
      </c>
      <c r="L18" s="5" t="n">
        <v>-919</v>
      </c>
    </row>
    <row r="19" spans="1:12">
      <c r="A19" s="3" t="s">
        <v>817</v>
      </c>
    </row>
    <row r="20" spans="1:12">
      <c r="A20" s="4" t="s">
        <v>817</v>
      </c>
      <c r="J20" s="5" t="n">
        <v>10</v>
      </c>
      <c r="K20" s="5" t="n">
        <v>26</v>
      </c>
      <c r="L20" s="5" t="n">
        <v>-22</v>
      </c>
    </row>
    <row r="21" spans="1:12">
      <c r="A21" s="3" t="s">
        <v>822</v>
      </c>
    </row>
    <row r="22" spans="1:12">
      <c r="A22" s="4" t="s">
        <v>822</v>
      </c>
      <c r="J22" s="5" t="n">
        <v>10</v>
      </c>
      <c r="K22" s="5" t="n">
        <v>26</v>
      </c>
      <c r="L22" s="5" t="n">
        <v>-22</v>
      </c>
    </row>
    <row r="23" spans="1:12">
      <c r="A23" s="4" t="s">
        <v>522</v>
      </c>
    </row>
    <row r="24" spans="1:12">
      <c r="A24" s="3" t="s">
        <v>814</v>
      </c>
    </row>
    <row r="25" spans="1:12">
      <c r="A25" s="4" t="s">
        <v>425</v>
      </c>
      <c r="J25" s="6" t="n">
        <v>141486</v>
      </c>
      <c r="K25" s="6" t="n">
        <v>155106</v>
      </c>
      <c r="L25" s="6" t="n">
        <v>153882</v>
      </c>
    </row>
    <row r="26" spans="1:12">
      <c r="A26" s="4" t="s">
        <v>815</v>
      </c>
      <c r="J26" s="4" t="s">
        <v>830</v>
      </c>
      <c r="K26" s="4" t="s">
        <v>831</v>
      </c>
      <c r="L26" s="4" t="s">
        <v>832</v>
      </c>
    </row>
    <row r="27" spans="1:12">
      <c r="A27" s="3" t="s">
        <v>817</v>
      </c>
    </row>
    <row r="28" spans="1:12">
      <c r="A28" s="4" t="s">
        <v>817</v>
      </c>
      <c r="J28" s="6" t="n">
        <v>47218</v>
      </c>
      <c r="K28" s="6" t="n">
        <v>47558</v>
      </c>
      <c r="L28" s="6" t="n">
        <v>44868</v>
      </c>
    </row>
    <row r="29" spans="1:12">
      <c r="A29" s="4" t="s">
        <v>818</v>
      </c>
      <c r="J29" s="4" t="s">
        <v>833</v>
      </c>
      <c r="K29" s="4" t="s">
        <v>834</v>
      </c>
      <c r="L29" s="4" t="s">
        <v>835</v>
      </c>
    </row>
    <row r="30" spans="1:12">
      <c r="A30" s="3" t="s">
        <v>822</v>
      </c>
    </row>
    <row r="31" spans="1:12">
      <c r="A31" s="4" t="s">
        <v>822</v>
      </c>
      <c r="J31" s="6" t="n">
        <v>18543</v>
      </c>
      <c r="K31" s="6" t="n">
        <v>18509</v>
      </c>
      <c r="L31" s="6" t="n">
        <v>17286</v>
      </c>
    </row>
    <row r="32" spans="1:12">
      <c r="A32" s="4" t="s">
        <v>823</v>
      </c>
      <c r="J32" s="4" t="s">
        <v>836</v>
      </c>
      <c r="K32" s="4" t="s">
        <v>837</v>
      </c>
      <c r="L32" s="4" t="s">
        <v>838</v>
      </c>
    </row>
    <row r="33" spans="1:12">
      <c r="A33" s="3" t="s">
        <v>827</v>
      </c>
    </row>
    <row r="34" spans="1:12">
      <c r="A34" s="4" t="s">
        <v>827</v>
      </c>
      <c r="J34" s="6" t="n">
        <v>1193</v>
      </c>
      <c r="K34" s="6" t="n">
        <v>2219</v>
      </c>
      <c r="L34" s="6" t="n">
        <v>2124</v>
      </c>
    </row>
    <row r="35" spans="1:12">
      <c r="A35" s="3" t="s">
        <v>828</v>
      </c>
    </row>
    <row r="36" spans="1:12">
      <c r="A36" s="4" t="s">
        <v>828</v>
      </c>
      <c r="J36" s="5" t="n">
        <v>2214</v>
      </c>
      <c r="K36" s="5" t="n">
        <v>1808</v>
      </c>
      <c r="L36" s="5" t="n">
        <v>1591</v>
      </c>
    </row>
    <row r="37" spans="1:12">
      <c r="A37" s="4" t="s">
        <v>839</v>
      </c>
    </row>
    <row r="38" spans="1:12">
      <c r="A38" s="3" t="s">
        <v>814</v>
      </c>
    </row>
    <row r="39" spans="1:12">
      <c r="A39" s="4" t="s">
        <v>425</v>
      </c>
      <c r="J39" s="6" t="n">
        <v>81965</v>
      </c>
      <c r="K39" s="6" t="n">
        <v>84090</v>
      </c>
      <c r="L39" s="6" t="n">
        <v>86362</v>
      </c>
    </row>
    <row r="40" spans="1:12">
      <c r="A40" s="4" t="s">
        <v>815</v>
      </c>
      <c r="J40" s="4" t="s">
        <v>840</v>
      </c>
      <c r="K40" s="4" t="s">
        <v>841</v>
      </c>
      <c r="L40" s="4" t="s">
        <v>842</v>
      </c>
    </row>
    <row r="41" spans="1:12">
      <c r="A41" s="3" t="s">
        <v>817</v>
      </c>
    </row>
    <row r="42" spans="1:12">
      <c r="A42" s="4" t="s">
        <v>817</v>
      </c>
      <c r="J42" s="6" t="n">
        <v>18949</v>
      </c>
      <c r="K42" s="6" t="n">
        <v>18852</v>
      </c>
      <c r="L42" s="6" t="n">
        <v>16489</v>
      </c>
    </row>
    <row r="43" spans="1:12">
      <c r="A43" s="4" t="s">
        <v>818</v>
      </c>
      <c r="J43" s="4" t="s">
        <v>843</v>
      </c>
      <c r="K43" s="4" t="s">
        <v>844</v>
      </c>
      <c r="L43" s="4" t="s">
        <v>845</v>
      </c>
    </row>
    <row r="44" spans="1:12">
      <c r="A44" s="3" t="s">
        <v>822</v>
      </c>
    </row>
    <row r="45" spans="1:12">
      <c r="A45" s="4" t="s">
        <v>822</v>
      </c>
      <c r="J45" s="6" t="n">
        <v>6043</v>
      </c>
      <c r="K45" s="6" t="n">
        <v>6020</v>
      </c>
      <c r="L45" s="6" t="n">
        <v>2871</v>
      </c>
    </row>
    <row r="46" spans="1:12">
      <c r="A46" s="4" t="s">
        <v>823</v>
      </c>
      <c r="J46" s="4" t="s">
        <v>846</v>
      </c>
      <c r="K46" s="4" t="s">
        <v>847</v>
      </c>
      <c r="L46" s="4" t="s">
        <v>848</v>
      </c>
    </row>
    <row r="47" spans="1:12">
      <c r="A47" s="3" t="s">
        <v>827</v>
      </c>
    </row>
    <row r="48" spans="1:12">
      <c r="A48" s="4" t="s">
        <v>827</v>
      </c>
      <c r="J48" s="6" t="n">
        <v>972</v>
      </c>
      <c r="K48" s="6" t="n">
        <v>621</v>
      </c>
      <c r="L48" s="6" t="n">
        <v>830</v>
      </c>
    </row>
    <row r="49" spans="1:12">
      <c r="A49" s="3" t="s">
        <v>828</v>
      </c>
    </row>
    <row r="50" spans="1:12">
      <c r="A50" s="4" t="s">
        <v>828</v>
      </c>
      <c r="J50" s="5" t="n">
        <v>947</v>
      </c>
      <c r="K50" s="5" t="n">
        <v>1126</v>
      </c>
      <c r="L50" s="5" t="n">
        <v>1005</v>
      </c>
    </row>
    <row r="51" spans="1:12">
      <c r="A51" s="4" t="s">
        <v>376</v>
      </c>
    </row>
    <row r="52" spans="1:12">
      <c r="A52" s="3" t="s">
        <v>814</v>
      </c>
    </row>
    <row r="53" spans="1:12">
      <c r="A53" s="4" t="s">
        <v>425</v>
      </c>
      <c r="J53" s="6" t="n">
        <v>344635</v>
      </c>
      <c r="K53" s="5" t="n">
        <v>0</v>
      </c>
      <c r="L53" s="5" t="n">
        <v>0</v>
      </c>
    </row>
    <row r="54" spans="1:12">
      <c r="A54" s="4" t="s">
        <v>815</v>
      </c>
      <c r="J54" s="4" t="s">
        <v>849</v>
      </c>
    </row>
    <row r="55" spans="1:12">
      <c r="A55" s="3" t="s">
        <v>817</v>
      </c>
    </row>
    <row r="56" spans="1:12">
      <c r="A56" s="4" t="s">
        <v>817</v>
      </c>
      <c r="J56" s="6" t="n">
        <v>57289</v>
      </c>
      <c r="K56" s="5" t="n">
        <v>0</v>
      </c>
      <c r="L56" s="5" t="n">
        <v>0</v>
      </c>
    </row>
    <row r="57" spans="1:12">
      <c r="A57" s="4" t="s">
        <v>818</v>
      </c>
      <c r="J57" s="4" t="s">
        <v>850</v>
      </c>
    </row>
    <row r="58" spans="1:12">
      <c r="A58" s="3" t="s">
        <v>822</v>
      </c>
    </row>
    <row r="59" spans="1:12">
      <c r="A59" s="4" t="s">
        <v>822</v>
      </c>
      <c r="J59" s="6" t="n">
        <v>14375</v>
      </c>
      <c r="K59" s="5" t="n">
        <v>0</v>
      </c>
      <c r="L59" s="5" t="n">
        <v>0</v>
      </c>
    </row>
    <row r="60" spans="1:12">
      <c r="A60" s="4" t="s">
        <v>823</v>
      </c>
      <c r="J60" s="4" t="s">
        <v>851</v>
      </c>
    </row>
    <row r="61" spans="1:12">
      <c r="A61" s="3" t="s">
        <v>827</v>
      </c>
    </row>
    <row r="62" spans="1:12">
      <c r="A62" s="4" t="s">
        <v>827</v>
      </c>
      <c r="J62" s="6" t="n">
        <v>280</v>
      </c>
      <c r="K62" s="5" t="n">
        <v>0</v>
      </c>
    </row>
    <row r="63" spans="1:12">
      <c r="A63" s="3" t="s">
        <v>828</v>
      </c>
    </row>
    <row r="64" spans="1:12">
      <c r="A64" s="4" t="s">
        <v>828</v>
      </c>
      <c r="J64" s="5" t="n">
        <v>4704</v>
      </c>
      <c r="K64" s="5" t="n">
        <v>0</v>
      </c>
    </row>
    <row r="65" spans="1:12">
      <c r="A65" s="4" t="s">
        <v>852</v>
      </c>
    </row>
    <row r="66" spans="1:12">
      <c r="A66" s="3" t="s">
        <v>814</v>
      </c>
    </row>
    <row r="67" spans="1:12">
      <c r="A67" s="4" t="s">
        <v>425</v>
      </c>
      <c r="J67" s="6" t="n">
        <v>9133</v>
      </c>
      <c r="K67" s="6" t="n">
        <v>8033</v>
      </c>
      <c r="L67" s="6" t="n">
        <v>5025</v>
      </c>
    </row>
    <row r="68" spans="1:12">
      <c r="A68" s="4" t="s">
        <v>815</v>
      </c>
      <c r="J68" s="4" t="s">
        <v>853</v>
      </c>
      <c r="K68" s="4" t="s">
        <v>848</v>
      </c>
      <c r="L68" s="4" t="s">
        <v>770</v>
      </c>
    </row>
    <row r="69" spans="1:12">
      <c r="A69" s="3" t="s">
        <v>817</v>
      </c>
    </row>
    <row r="70" spans="1:12">
      <c r="A70" s="4" t="s">
        <v>817</v>
      </c>
      <c r="J70" s="6" t="n">
        <v>2655</v>
      </c>
      <c r="K70" s="6" t="n">
        <v>2252</v>
      </c>
      <c r="L70" s="6" t="n">
        <v>1465</v>
      </c>
    </row>
    <row r="71" spans="1:12">
      <c r="A71" s="4" t="s">
        <v>818</v>
      </c>
      <c r="J71" s="4" t="s">
        <v>854</v>
      </c>
      <c r="K71" s="4" t="s">
        <v>855</v>
      </c>
      <c r="L71" s="4" t="s">
        <v>835</v>
      </c>
    </row>
    <row r="72" spans="1:12">
      <c r="A72" s="3" t="s">
        <v>822</v>
      </c>
    </row>
    <row r="73" spans="1:12">
      <c r="A73" s="4" t="s">
        <v>822</v>
      </c>
      <c r="J73" s="6" t="n">
        <v>249</v>
      </c>
      <c r="K73" s="6" t="n">
        <v>-293</v>
      </c>
      <c r="L73" s="6" t="n">
        <v>-1087</v>
      </c>
    </row>
    <row r="74" spans="1:12">
      <c r="A74" s="4" t="s">
        <v>823</v>
      </c>
      <c r="J74" s="4" t="s">
        <v>856</v>
      </c>
      <c r="K74" s="4" t="s">
        <v>857</v>
      </c>
      <c r="L74" s="4" t="s">
        <v>858</v>
      </c>
    </row>
    <row r="75" spans="1:12">
      <c r="A75" s="3" t="s">
        <v>827</v>
      </c>
    </row>
    <row r="76" spans="1:12">
      <c r="A76" s="4" t="s">
        <v>827</v>
      </c>
      <c r="J76" s="6" t="n">
        <v>9</v>
      </c>
      <c r="K76" s="6" t="n">
        <v>7</v>
      </c>
      <c r="L76" s="6" t="n">
        <v>40</v>
      </c>
    </row>
    <row r="77" spans="1:12">
      <c r="A77" s="3" t="s">
        <v>828</v>
      </c>
    </row>
    <row r="78" spans="1:12">
      <c r="A78" s="4" t="s">
        <v>828</v>
      </c>
      <c r="J78" s="6" t="n">
        <v>135</v>
      </c>
      <c r="K78" s="6" t="n">
        <v>12</v>
      </c>
      <c r="L78" s="6" t="n">
        <v>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6" t="n">
        <v>318696</v>
      </c>
      <c r="C3" s="6" t="n">
        <v>181653</v>
      </c>
    </row>
    <row r="4" spans="1:3">
      <c r="A4" s="4" t="s">
        <v>862</v>
      </c>
      <c r="B4" s="4" t="s">
        <v>816</v>
      </c>
      <c r="C4" s="4" t="s">
        <v>816</v>
      </c>
    </row>
    <row r="5" spans="1:3">
      <c r="A5" s="4" t="s">
        <v>829</v>
      </c>
    </row>
    <row r="6" spans="1:3">
      <c r="A6" s="3" t="s">
        <v>860</v>
      </c>
    </row>
    <row r="7" spans="1:3">
      <c r="A7" s="4" t="s">
        <v>861</v>
      </c>
      <c r="B7" s="6" t="n">
        <v>-4</v>
      </c>
      <c r="C7" s="6" t="n">
        <v>-14</v>
      </c>
    </row>
    <row r="8" spans="1:3">
      <c r="A8" s="4" t="s">
        <v>862</v>
      </c>
      <c r="C8" s="4" t="s">
        <v>638</v>
      </c>
    </row>
    <row r="9" spans="1:3">
      <c r="A9" s="4" t="s">
        <v>522</v>
      </c>
    </row>
    <row r="10" spans="1:3">
      <c r="A10" s="3" t="s">
        <v>860</v>
      </c>
    </row>
    <row r="11" spans="1:3">
      <c r="A11" s="4" t="s">
        <v>861</v>
      </c>
      <c r="B11" s="6" t="n">
        <v>130917</v>
      </c>
      <c r="C11" s="6" t="n">
        <v>146794</v>
      </c>
    </row>
    <row r="12" spans="1:3">
      <c r="A12" s="4" t="s">
        <v>862</v>
      </c>
      <c r="B12" s="4" t="s">
        <v>863</v>
      </c>
      <c r="C12" s="4" t="s">
        <v>864</v>
      </c>
    </row>
    <row r="13" spans="1:3">
      <c r="A13" s="4" t="s">
        <v>839</v>
      </c>
    </row>
    <row r="14" spans="1:3">
      <c r="A14" s="3" t="s">
        <v>860</v>
      </c>
    </row>
    <row r="15" spans="1:3">
      <c r="A15" s="4" t="s">
        <v>861</v>
      </c>
      <c r="B15" s="6" t="n">
        <v>32275</v>
      </c>
      <c r="C15" s="6" t="n">
        <v>34010</v>
      </c>
    </row>
    <row r="16" spans="1:3">
      <c r="A16" s="4" t="s">
        <v>862</v>
      </c>
      <c r="B16" s="4" t="s">
        <v>865</v>
      </c>
      <c r="C16" s="4" t="s">
        <v>866</v>
      </c>
    </row>
    <row r="17" spans="1:3">
      <c r="A17" s="4" t="s">
        <v>376</v>
      </c>
    </row>
    <row r="18" spans="1:3">
      <c r="A18" s="3" t="s">
        <v>860</v>
      </c>
    </row>
    <row r="19" spans="1:3">
      <c r="A19" s="4" t="s">
        <v>861</v>
      </c>
      <c r="B19" s="6" t="n">
        <v>154954</v>
      </c>
      <c r="C19" s="6" t="n">
        <v>0</v>
      </c>
    </row>
    <row r="20" spans="1:3">
      <c r="A20" s="4" t="s">
        <v>862</v>
      </c>
      <c r="B20" s="4" t="s">
        <v>867</v>
      </c>
    </row>
    <row r="21" spans="1:3">
      <c r="A21" s="4" t="s">
        <v>852</v>
      </c>
    </row>
    <row r="22" spans="1:3">
      <c r="A22" s="3" t="s">
        <v>860</v>
      </c>
    </row>
    <row r="23" spans="1:3">
      <c r="A23" s="4" t="s">
        <v>861</v>
      </c>
      <c r="B23" s="6" t="n">
        <v>554</v>
      </c>
      <c r="C23" s="6" t="n">
        <v>863</v>
      </c>
    </row>
    <row r="24" spans="1:3">
      <c r="A24" s="4" t="s">
        <v>862</v>
      </c>
      <c r="B24" s="4" t="s">
        <v>868</v>
      </c>
      <c r="C24" s="4" t="s">
        <v>5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69</v>
      </c>
      <c r="B1" s="2" t="s">
        <v>568</v>
      </c>
      <c r="J1" s="2" t="s">
        <v>1</v>
      </c>
    </row>
    <row r="2" spans="1:12">
      <c r="B2" s="2" t="s">
        <v>2</v>
      </c>
      <c r="C2" s="2" t="s">
        <v>370</v>
      </c>
      <c r="D2" s="2" t="s">
        <v>4</v>
      </c>
      <c r="E2" s="2" t="s">
        <v>726</v>
      </c>
      <c r="F2" s="2" t="s">
        <v>30</v>
      </c>
      <c r="G2" s="2" t="s">
        <v>727</v>
      </c>
      <c r="H2" s="2" t="s">
        <v>728</v>
      </c>
      <c r="I2" s="2" t="s">
        <v>729</v>
      </c>
      <c r="J2" s="2" t="s">
        <v>2</v>
      </c>
      <c r="K2" s="2" t="s">
        <v>30</v>
      </c>
      <c r="L2" s="2" t="s">
        <v>70</v>
      </c>
    </row>
    <row r="3" spans="1:12">
      <c r="A3" s="3" t="s">
        <v>870</v>
      </c>
    </row>
    <row r="4" spans="1:12">
      <c r="A4" s="4" t="s">
        <v>425</v>
      </c>
      <c r="B4" s="6" t="n">
        <v>173927</v>
      </c>
      <c r="C4" s="6" t="n">
        <v>145298</v>
      </c>
      <c r="D4" s="6" t="n">
        <v>136163</v>
      </c>
      <c r="E4" s="6" t="n">
        <v>121831</v>
      </c>
      <c r="F4" s="6" t="n">
        <v>60565</v>
      </c>
      <c r="G4" s="6" t="n">
        <v>65338</v>
      </c>
      <c r="H4" s="6" t="n">
        <v>60140</v>
      </c>
      <c r="I4" s="6" t="n">
        <v>60956</v>
      </c>
      <c r="J4" s="6" t="n">
        <v>577219</v>
      </c>
      <c r="K4" s="6" t="n">
        <v>246999</v>
      </c>
      <c r="L4" s="6" t="n">
        <v>244350</v>
      </c>
    </row>
    <row r="5" spans="1:12">
      <c r="A5" s="4" t="s">
        <v>522</v>
      </c>
    </row>
    <row r="6" spans="1:12">
      <c r="A6" s="3" t="s">
        <v>870</v>
      </c>
    </row>
    <row r="7" spans="1:12">
      <c r="A7" s="4" t="s">
        <v>425</v>
      </c>
      <c r="J7" s="5" t="n">
        <v>391347</v>
      </c>
      <c r="K7" s="5" t="n">
        <v>158963</v>
      </c>
      <c r="L7" s="5" t="n">
        <v>156464</v>
      </c>
    </row>
    <row r="8" spans="1:12">
      <c r="A8" s="4" t="s">
        <v>839</v>
      </c>
    </row>
    <row r="9" spans="1:12">
      <c r="A9" s="3" t="s">
        <v>870</v>
      </c>
    </row>
    <row r="10" spans="1:12">
      <c r="A10" s="4" t="s">
        <v>425</v>
      </c>
      <c r="J10" s="6" t="n">
        <v>185872</v>
      </c>
      <c r="K10" s="6" t="n">
        <v>88036</v>
      </c>
      <c r="L10" s="6" t="n">
        <v>8788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1</v>
      </c>
      <c r="B1" s="2" t="s">
        <v>872</v>
      </c>
      <c r="C1" s="2" t="s">
        <v>1</v>
      </c>
    </row>
    <row r="2" spans="1:6">
      <c r="B2" s="2" t="s">
        <v>873</v>
      </c>
      <c r="C2" s="2" t="s">
        <v>2</v>
      </c>
      <c r="D2" s="2" t="s">
        <v>30</v>
      </c>
      <c r="E2" s="2" t="s">
        <v>70</v>
      </c>
      <c r="F2" s="2" t="s">
        <v>874</v>
      </c>
    </row>
    <row r="3" spans="1:6">
      <c r="A3" s="3" t="s">
        <v>875</v>
      </c>
    </row>
    <row r="4" spans="1:6">
      <c r="A4" s="4" t="s">
        <v>876</v>
      </c>
      <c r="C4" s="6" t="n">
        <v>7700000</v>
      </c>
      <c r="D4" s="6" t="n">
        <v>3100000</v>
      </c>
      <c r="E4" s="6" t="n">
        <v>2800000</v>
      </c>
    </row>
    <row r="5" spans="1:6">
      <c r="A5" s="4" t="s">
        <v>877</v>
      </c>
      <c r="C5" s="5" t="n">
        <v>7600000</v>
      </c>
    </row>
    <row r="6" spans="1:6">
      <c r="A6" s="4" t="s">
        <v>878</v>
      </c>
      <c r="E6" s="5" t="n">
        <v>6500000</v>
      </c>
    </row>
    <row r="7" spans="1:6">
      <c r="A7" s="4" t="s">
        <v>879</v>
      </c>
      <c r="E7" s="5" t="n">
        <v>6400000</v>
      </c>
    </row>
    <row r="8" spans="1:6">
      <c r="A8" s="4" t="s">
        <v>880</v>
      </c>
      <c r="E8" s="5" t="n">
        <v>6200000</v>
      </c>
    </row>
    <row r="9" spans="1:6">
      <c r="A9" s="4" t="s">
        <v>881</v>
      </c>
      <c r="E9" s="6" t="n">
        <v>4700000</v>
      </c>
    </row>
    <row r="10" spans="1:6">
      <c r="A10" s="4" t="s">
        <v>882</v>
      </c>
    </row>
    <row r="11" spans="1:6">
      <c r="A11" s="3" t="s">
        <v>875</v>
      </c>
    </row>
    <row r="12" spans="1:6">
      <c r="A12" s="4" t="s">
        <v>877</v>
      </c>
      <c r="C12" s="5" t="n">
        <v>563000</v>
      </c>
    </row>
    <row r="13" spans="1:6">
      <c r="A13" s="4" t="s">
        <v>878</v>
      </c>
      <c r="C13" s="5" t="n">
        <v>575000</v>
      </c>
    </row>
    <row r="14" spans="1:6">
      <c r="A14" s="4" t="s">
        <v>879</v>
      </c>
      <c r="C14" s="5" t="n">
        <v>586000</v>
      </c>
    </row>
    <row r="15" spans="1:6">
      <c r="A15" s="4" t="s">
        <v>880</v>
      </c>
      <c r="C15" s="5" t="n">
        <v>598000</v>
      </c>
    </row>
    <row r="16" spans="1:6">
      <c r="A16" s="4" t="s">
        <v>881</v>
      </c>
      <c r="C16" s="5" t="n">
        <v>101000</v>
      </c>
    </row>
    <row r="17" spans="1:6">
      <c r="A17" s="4" t="s">
        <v>883</v>
      </c>
    </row>
    <row r="18" spans="1:6">
      <c r="A18" s="3" t="s">
        <v>875</v>
      </c>
    </row>
    <row r="19" spans="1:6">
      <c r="A19" s="4" t="s">
        <v>884</v>
      </c>
      <c r="B19" s="6" t="n">
        <v>2100000</v>
      </c>
      <c r="C19" s="5" t="n">
        <v>1500000</v>
      </c>
    </row>
    <row r="20" spans="1:6">
      <c r="A20" s="4" t="s">
        <v>885</v>
      </c>
    </row>
    <row r="21" spans="1:6">
      <c r="A21" s="3" t="s">
        <v>875</v>
      </c>
    </row>
    <row r="22" spans="1:6">
      <c r="A22" s="4" t="s">
        <v>884</v>
      </c>
      <c r="B22" s="6" t="n">
        <v>500000</v>
      </c>
    </row>
    <row r="23" spans="1:6">
      <c r="A23" s="4" t="s">
        <v>886</v>
      </c>
      <c r="C23" s="6" t="n">
        <v>500000</v>
      </c>
    </row>
    <row r="24" spans="1:6">
      <c r="A24" s="4" t="s">
        <v>887</v>
      </c>
    </row>
    <row r="25" spans="1:6">
      <c r="A25" s="3" t="s">
        <v>875</v>
      </c>
    </row>
    <row r="26" spans="1:6">
      <c r="A26" s="4" t="s">
        <v>886</v>
      </c>
      <c r="F26" s="6" t="n">
        <v>357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888</v>
      </c>
      <c r="B1" s="2" t="s">
        <v>1</v>
      </c>
    </row>
    <row r="2" spans="1:2">
      <c r="B2" s="2" t="s">
        <v>2</v>
      </c>
    </row>
    <row r="3" spans="1:2">
      <c r="A3" s="3" t="s">
        <v>889</v>
      </c>
    </row>
    <row r="4" spans="1:2">
      <c r="A4" s="4" t="s">
        <v>890</v>
      </c>
      <c r="B4" s="5" t="n">
        <v>5</v>
      </c>
    </row>
    <row r="5" spans="1:2">
      <c r="A5" s="4" t="s">
        <v>891</v>
      </c>
      <c r="B5" s="5" t="n">
        <v>5</v>
      </c>
    </row>
    <row r="6" spans="1:2">
      <c r="A6" s="4" t="s">
        <v>892</v>
      </c>
    </row>
    <row r="7" spans="1:2">
      <c r="A7" s="3" t="s">
        <v>889</v>
      </c>
    </row>
    <row r="8" spans="1:2">
      <c r="A8" s="4" t="s">
        <v>893</v>
      </c>
      <c r="B8" s="4" t="s">
        <v>894</v>
      </c>
    </row>
    <row r="9" spans="1:2">
      <c r="A9" s="4" t="s">
        <v>895</v>
      </c>
    </row>
    <row r="10" spans="1:2">
      <c r="A10" s="3" t="s">
        <v>889</v>
      </c>
    </row>
    <row r="11" spans="1:2">
      <c r="A11" s="4" t="s">
        <v>893</v>
      </c>
      <c r="B11" s="4" t="s">
        <v>896</v>
      </c>
    </row>
    <row r="12" spans="1:2">
      <c r="A12" s="4" t="s">
        <v>897</v>
      </c>
    </row>
    <row r="13" spans="1:2">
      <c r="A13" s="3" t="s">
        <v>889</v>
      </c>
    </row>
    <row r="14" spans="1:2">
      <c r="A14" s="4" t="s">
        <v>893</v>
      </c>
      <c r="B14" s="4" t="s">
        <v>898</v>
      </c>
    </row>
    <row r="15" spans="1:2">
      <c r="A15" s="4" t="s">
        <v>899</v>
      </c>
      <c r="B15" s="4" t="s">
        <v>900</v>
      </c>
    </row>
    <row r="16" spans="1:2">
      <c r="A16" s="4" t="s">
        <v>901</v>
      </c>
    </row>
    <row r="17" spans="1:2">
      <c r="A17" s="3" t="s">
        <v>889</v>
      </c>
    </row>
    <row r="18" spans="1:2">
      <c r="A18" s="4" t="s">
        <v>893</v>
      </c>
      <c r="B18" s="4" t="s">
        <v>9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03</v>
      </c>
      <c r="B1" s="2" t="s">
        <v>568</v>
      </c>
      <c r="J1" s="2" t="s">
        <v>1</v>
      </c>
    </row>
    <row r="2" spans="1:12">
      <c r="B2" s="2" t="s">
        <v>2</v>
      </c>
      <c r="C2" s="2" t="s">
        <v>370</v>
      </c>
      <c r="D2" s="2" t="s">
        <v>4</v>
      </c>
      <c r="E2" s="2" t="s">
        <v>726</v>
      </c>
      <c r="F2" s="2" t="s">
        <v>30</v>
      </c>
      <c r="G2" s="2" t="s">
        <v>727</v>
      </c>
      <c r="H2" s="2" t="s">
        <v>728</v>
      </c>
      <c r="I2" s="2" t="s">
        <v>729</v>
      </c>
      <c r="J2" s="2" t="s">
        <v>2</v>
      </c>
      <c r="K2" s="2" t="s">
        <v>30</v>
      </c>
      <c r="L2" s="2" t="s">
        <v>70</v>
      </c>
    </row>
    <row r="3" spans="1:12">
      <c r="A3" s="10" t="n">
        <v>2017</v>
      </c>
    </row>
    <row r="4" spans="1:12">
      <c r="A4" s="4" t="s">
        <v>71</v>
      </c>
      <c r="B4" s="6" t="n">
        <v>173927</v>
      </c>
      <c r="C4" s="6" t="n">
        <v>145298</v>
      </c>
      <c r="D4" s="6" t="n">
        <v>136163</v>
      </c>
      <c r="E4" s="6" t="n">
        <v>121831</v>
      </c>
      <c r="F4" s="6" t="n">
        <v>60565</v>
      </c>
      <c r="G4" s="6" t="n">
        <v>65338</v>
      </c>
      <c r="H4" s="6" t="n">
        <v>60140</v>
      </c>
      <c r="I4" s="6" t="n">
        <v>60956</v>
      </c>
      <c r="J4" s="6" t="n">
        <v>577219</v>
      </c>
      <c r="K4" s="6" t="n">
        <v>246999</v>
      </c>
      <c r="L4" s="6" t="n">
        <v>244350</v>
      </c>
    </row>
    <row r="5" spans="1:12">
      <c r="A5" s="4" t="s">
        <v>72</v>
      </c>
      <c r="B5" s="5" t="n">
        <v>133809</v>
      </c>
      <c r="C5" s="5" t="n">
        <v>114372</v>
      </c>
      <c r="D5" s="5" t="n">
        <v>107685</v>
      </c>
      <c r="E5" s="5" t="n">
        <v>95232</v>
      </c>
      <c r="F5" s="5" t="n">
        <v>42510</v>
      </c>
      <c r="G5" s="5" t="n">
        <v>47173</v>
      </c>
      <c r="H5" s="5" t="n">
        <v>44047</v>
      </c>
      <c r="I5" s="5" t="n">
        <v>44581</v>
      </c>
      <c r="J5" s="5" t="n">
        <v>451098</v>
      </c>
      <c r="K5" s="5" t="n">
        <v>178311</v>
      </c>
      <c r="L5" s="5" t="n">
        <v>181550</v>
      </c>
    </row>
    <row r="6" spans="1:12">
      <c r="A6" s="4" t="s">
        <v>73</v>
      </c>
      <c r="B6" s="5" t="n">
        <v>40118</v>
      </c>
      <c r="C6" s="5" t="n">
        <v>30926</v>
      </c>
      <c r="D6" s="5" t="n">
        <v>28478</v>
      </c>
      <c r="E6" s="5" t="n">
        <v>26599</v>
      </c>
      <c r="F6" s="5" t="n">
        <v>18055</v>
      </c>
      <c r="G6" s="5" t="n">
        <v>18165</v>
      </c>
      <c r="H6" s="5" t="n">
        <v>16093</v>
      </c>
      <c r="I6" s="5" t="n">
        <v>16375</v>
      </c>
      <c r="J6" s="5" t="n">
        <v>126121</v>
      </c>
      <c r="K6" s="5" t="n">
        <v>68688</v>
      </c>
      <c r="L6" s="5" t="n">
        <v>62800</v>
      </c>
    </row>
    <row r="7" spans="1:12">
      <c r="A7" s="4" t="s">
        <v>74</v>
      </c>
      <c r="B7" s="5" t="n">
        <v>22728</v>
      </c>
      <c r="C7" s="5" t="n">
        <v>20653</v>
      </c>
      <c r="D7" s="5" t="n">
        <v>19441</v>
      </c>
      <c r="E7" s="5" t="n">
        <v>20944</v>
      </c>
      <c r="F7" s="5" t="n">
        <v>11534</v>
      </c>
      <c r="G7" s="5" t="n">
        <v>11525</v>
      </c>
      <c r="H7" s="5" t="n">
        <v>10234</v>
      </c>
      <c r="I7" s="5" t="n">
        <v>11133</v>
      </c>
      <c r="J7" s="5" t="n">
        <v>83767</v>
      </c>
      <c r="K7" s="5" t="n">
        <v>44426</v>
      </c>
      <c r="L7" s="5" t="n">
        <v>43752</v>
      </c>
    </row>
    <row r="8" spans="1:12">
      <c r="A8" s="4" t="s">
        <v>81</v>
      </c>
      <c r="B8" s="6" t="n">
        <v>10979</v>
      </c>
      <c r="C8" s="6" t="n">
        <v>6459</v>
      </c>
      <c r="D8" s="6" t="n">
        <v>5349</v>
      </c>
      <c r="E8" s="6" t="n">
        <v>2500</v>
      </c>
      <c r="F8" s="6" t="n">
        <v>4145</v>
      </c>
      <c r="G8" s="6" t="n">
        <v>4630</v>
      </c>
      <c r="H8" s="6" t="n">
        <v>3938</v>
      </c>
      <c r="I8" s="6" t="n">
        <v>3472</v>
      </c>
      <c r="J8" s="6" t="n">
        <v>25287</v>
      </c>
      <c r="K8" s="6" t="n">
        <v>16185</v>
      </c>
      <c r="L8" s="6" t="n">
        <v>12578</v>
      </c>
    </row>
    <row r="9" spans="1:12">
      <c r="A9" s="4" t="s">
        <v>737</v>
      </c>
      <c r="B9" s="7" t="n">
        <v>0.95</v>
      </c>
      <c r="C9" s="7" t="n">
        <v>0.5600000000000001</v>
      </c>
      <c r="D9" s="7" t="n">
        <v>0.46</v>
      </c>
      <c r="E9" s="7" t="n">
        <v>0.22</v>
      </c>
      <c r="F9" s="7" t="n">
        <v>0.38</v>
      </c>
      <c r="G9" s="7" t="n">
        <v>0.43</v>
      </c>
      <c r="H9" s="7" t="n">
        <v>0.36</v>
      </c>
      <c r="I9" s="7" t="n">
        <v>0.32</v>
      </c>
      <c r="J9" s="7" t="n">
        <v>2.19</v>
      </c>
      <c r="K9" s="7" t="n">
        <v>1.5</v>
      </c>
      <c r="L9" s="7" t="n">
        <v>1.17</v>
      </c>
    </row>
    <row r="10" spans="1:12">
      <c r="A10" s="4" t="s">
        <v>738</v>
      </c>
      <c r="B10" s="7" t="n">
        <v>0.95</v>
      </c>
      <c r="C10" s="7" t="n">
        <v>0.5600000000000001</v>
      </c>
      <c r="D10" s="7" t="n">
        <v>0.46</v>
      </c>
      <c r="E10" s="7" t="n">
        <v>0.22</v>
      </c>
      <c r="F10" s="7" t="n">
        <v>0.38</v>
      </c>
      <c r="G10" s="7" t="n">
        <v>0.43</v>
      </c>
      <c r="H10" s="7" t="n">
        <v>0.36</v>
      </c>
      <c r="I10" s="7" t="n">
        <v>0.32</v>
      </c>
      <c r="J10" s="7" t="n">
        <v>2.18</v>
      </c>
      <c r="K10" s="7" t="n">
        <v>1.49</v>
      </c>
      <c r="L10" s="7" t="n">
        <v>1.1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904</v>
      </c>
      <c r="B1" s="2" t="s">
        <v>905</v>
      </c>
      <c r="C1" s="2" t="s">
        <v>2</v>
      </c>
      <c r="D1" s="2" t="s">
        <v>30</v>
      </c>
      <c r="E1" s="2" t="s">
        <v>70</v>
      </c>
    </row>
    <row r="2" spans="1:5">
      <c r="A2" s="3" t="s">
        <v>906</v>
      </c>
    </row>
    <row r="3" spans="1:5">
      <c r="A3" s="4" t="s">
        <v>907</v>
      </c>
      <c r="C3" s="7" t="n">
        <v>0.42</v>
      </c>
      <c r="D3" s="7" t="n">
        <v>0.4</v>
      </c>
      <c r="E3" s="7" t="n">
        <v>0.4</v>
      </c>
    </row>
    <row r="4" spans="1:5">
      <c r="A4" s="4" t="s">
        <v>908</v>
      </c>
    </row>
    <row r="5" spans="1:5">
      <c r="A5" s="3" t="s">
        <v>906</v>
      </c>
    </row>
    <row r="6" spans="1:5">
      <c r="A6" s="4" t="s">
        <v>909</v>
      </c>
      <c r="B6" s="4" t="s">
        <v>910</v>
      </c>
    </row>
    <row r="7" spans="1:5">
      <c r="A7" s="4" t="s">
        <v>907</v>
      </c>
      <c r="B7" s="7" t="n">
        <v>0.12</v>
      </c>
    </row>
    <row r="8" spans="1:5">
      <c r="A8" s="4" t="s">
        <v>911</v>
      </c>
      <c r="B8" s="4" t="s">
        <v>912</v>
      </c>
    </row>
    <row r="9" spans="1:5">
      <c r="A9" s="4" t="s">
        <v>913</v>
      </c>
      <c r="B9" s="4" t="s">
        <v>9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2:17:51Z</dcterms:created>
  <dcterms:modified xmlns:dcterms="http://purl.org/dc/terms/" xmlns:xsi="http://www.w3.org/2001/XMLSchema-instance" xsi:type="dcterms:W3CDTF">2017-04-14T12:17:51Z</dcterms:modified>
</cp:coreProperties>
</file>